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State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Variable Interest Entities (Not" sheetId="9" state="visible" r:id="rId9"/>
    <sheet xmlns:r="http://schemas.openxmlformats.org/officeDocument/2006/relationships" name="Revenue (Notes)" sheetId="10" state="visible" r:id="rId10"/>
    <sheet xmlns:r="http://schemas.openxmlformats.org/officeDocument/2006/relationships" name="Contract Assets and Liabilities" sheetId="11" state="visible" r:id="rId11"/>
    <sheet xmlns:r="http://schemas.openxmlformats.org/officeDocument/2006/relationships" name="Deferred Commission Expense (No" sheetId="12" state="visible" r:id="rId12"/>
    <sheet xmlns:r="http://schemas.openxmlformats.org/officeDocument/2006/relationships" name="Accrued Expenses and Other Curr" sheetId="13" state="visible" r:id="rId13"/>
    <sheet xmlns:r="http://schemas.openxmlformats.org/officeDocument/2006/relationships" name="Long-term Debt (Notes)" sheetId="14" state="visible" r:id="rId14"/>
    <sheet xmlns:r="http://schemas.openxmlformats.org/officeDocument/2006/relationships" name="Related Party Transactions (Not" sheetId="15" state="visible" r:id="rId15"/>
    <sheet xmlns:r="http://schemas.openxmlformats.org/officeDocument/2006/relationships" name="Share-Based Compensation (Notes" sheetId="16" state="visible" r:id="rId16"/>
    <sheet xmlns:r="http://schemas.openxmlformats.org/officeDocument/2006/relationships" name="Earnings (Loss) Per Share (Note" sheetId="17" state="visible" r:id="rId17"/>
    <sheet xmlns:r="http://schemas.openxmlformats.org/officeDocument/2006/relationships" name="Fair Value Measurements (Notes)" sheetId="18" state="visible" r:id="rId18"/>
    <sheet xmlns:r="http://schemas.openxmlformats.org/officeDocument/2006/relationships" name="Commitments and Contingencies (" sheetId="19" state="visible" r:id="rId19"/>
    <sheet xmlns:r="http://schemas.openxmlformats.org/officeDocument/2006/relationships" name="Segment Information (Notes)" sheetId="20" state="visible" r:id="rId20"/>
    <sheet xmlns:r="http://schemas.openxmlformats.org/officeDocument/2006/relationships" name="Captive Insurance Opera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Business and Basis of Present_2" sheetId="26" state="visible" r:id="rId26"/>
    <sheet xmlns:r="http://schemas.openxmlformats.org/officeDocument/2006/relationships" name="Revenue (Tables)" sheetId="27" state="visible" r:id="rId27"/>
    <sheet xmlns:r="http://schemas.openxmlformats.org/officeDocument/2006/relationships" name="Contract Assets and Liabiliti_2" sheetId="28" state="visible" r:id="rId28"/>
    <sheet xmlns:r="http://schemas.openxmlformats.org/officeDocument/2006/relationships" name="Deferred Commission Expense (Ta" sheetId="29" state="visible" r:id="rId29"/>
    <sheet xmlns:r="http://schemas.openxmlformats.org/officeDocument/2006/relationships" name="Accrued Expenses and Other Cu_2" sheetId="30" state="visible" r:id="rId30"/>
    <sheet xmlns:r="http://schemas.openxmlformats.org/officeDocument/2006/relationships" name="Share-Based Compensation (Table" sheetId="31" state="visible" r:id="rId31"/>
    <sheet xmlns:r="http://schemas.openxmlformats.org/officeDocument/2006/relationships" name="Earnings (Loss) Per Share (Tabl"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Business and Basis of Present_3" sheetId="35" state="visible" r:id="rId35"/>
    <sheet xmlns:r="http://schemas.openxmlformats.org/officeDocument/2006/relationships" name="Business and Basis of Present_4" sheetId="36" state="visible" r:id="rId36"/>
    <sheet xmlns:r="http://schemas.openxmlformats.org/officeDocument/2006/relationships" name="Business and Basis of Present_5" sheetId="37" state="visible" r:id="rId37"/>
    <sheet xmlns:r="http://schemas.openxmlformats.org/officeDocument/2006/relationships" name="Significant Accounting Polici_3" sheetId="38" state="visible" r:id="rId38"/>
    <sheet xmlns:r="http://schemas.openxmlformats.org/officeDocument/2006/relationships" name="Variable Interest Entities - Ad" sheetId="39" state="visible" r:id="rId39"/>
    <sheet xmlns:r="http://schemas.openxmlformats.org/officeDocument/2006/relationships" name="Revenue - Schedule of Disaggreg" sheetId="40" state="visible" r:id="rId40"/>
    <sheet xmlns:r="http://schemas.openxmlformats.org/officeDocument/2006/relationships" name="Revenue - Additional Informatio" sheetId="41" state="visible" r:id="rId41"/>
    <sheet xmlns:r="http://schemas.openxmlformats.org/officeDocument/2006/relationships" name="Contract Assets and Liabiliti_3" sheetId="42" state="visible" r:id="rId42"/>
    <sheet xmlns:r="http://schemas.openxmlformats.org/officeDocument/2006/relationships" name="Contract Assets and Liabiliti_4" sheetId="43" state="visible" r:id="rId43"/>
    <sheet xmlns:r="http://schemas.openxmlformats.org/officeDocument/2006/relationships" name="Deferred Commission Expense - A" sheetId="44" state="visible" r:id="rId44"/>
    <sheet xmlns:r="http://schemas.openxmlformats.org/officeDocument/2006/relationships" name="Deferred Commission Expense - R" sheetId="45" state="visible" r:id="rId45"/>
    <sheet xmlns:r="http://schemas.openxmlformats.org/officeDocument/2006/relationships" name="Accrued Expenses and Other Cu_3" sheetId="46" state="visible" r:id="rId46"/>
    <sheet xmlns:r="http://schemas.openxmlformats.org/officeDocument/2006/relationships" name="Long-term Debt - Additional Inf" sheetId="47" state="visible" r:id="rId47"/>
    <sheet xmlns:r="http://schemas.openxmlformats.org/officeDocument/2006/relationships" name="Related Party Transactions - Ad" sheetId="48" state="visible" r:id="rId48"/>
    <sheet xmlns:r="http://schemas.openxmlformats.org/officeDocument/2006/relationships" name="Share-Based Compensation - Addi" sheetId="49" state="visible" r:id="rId49"/>
    <sheet xmlns:r="http://schemas.openxmlformats.org/officeDocument/2006/relationships" name="Share-Based Compensation - Sche" sheetId="50" state="visible" r:id="rId50"/>
    <sheet xmlns:r="http://schemas.openxmlformats.org/officeDocument/2006/relationships" name="Earnings (Loss) Per Share Sched" sheetId="51" state="visible" r:id="rId51"/>
    <sheet xmlns:r="http://schemas.openxmlformats.org/officeDocument/2006/relationships" name="Earnings (Loss) Per Share - Sch" sheetId="52" state="visible" r:id="rId52"/>
    <sheet xmlns:r="http://schemas.openxmlformats.org/officeDocument/2006/relationships" name="Fair Value Measurements - Sched" sheetId="53" state="visible" r:id="rId53"/>
    <sheet xmlns:r="http://schemas.openxmlformats.org/officeDocument/2006/relationships" name="Fair Value Measurements - Addit" sheetId="54" state="visible" r:id="rId54"/>
    <sheet xmlns:r="http://schemas.openxmlformats.org/officeDocument/2006/relationships" name="Fair Value Measurements - Sch_2" sheetId="55" state="visible" r:id="rId55"/>
    <sheet xmlns:r="http://schemas.openxmlformats.org/officeDocument/2006/relationships" name="Fair Value Measurements - Sch_3" sheetId="56" state="visible" r:id="rId56"/>
    <sheet xmlns:r="http://schemas.openxmlformats.org/officeDocument/2006/relationships" name="Commitments and Contingencies -" sheetId="57" state="visible" r:id="rId57"/>
    <sheet xmlns:r="http://schemas.openxmlformats.org/officeDocument/2006/relationships" name="Segment Information - Additiona" sheetId="58" state="visible" r:id="rId58"/>
    <sheet xmlns:r="http://schemas.openxmlformats.org/officeDocument/2006/relationships" name="Segment Information - Summarize" sheetId="59" state="visible" r:id="rId59"/>
    <sheet xmlns:r="http://schemas.openxmlformats.org/officeDocument/2006/relationships" name="Captive Insurance Operations (D"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EI Statement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Fiscal Year Focus</t>
        </is>
      </c>
      <c r="B5" s="4" t="inlineStr">
        <is>
          <t>2025</t>
        </is>
      </c>
      <c r="C5" s="4" t="inlineStr">
        <is>
          <t xml:space="preserve"> </t>
        </is>
      </c>
    </row>
    <row r="6">
      <c r="A6" s="4" t="inlineStr">
        <is>
          <t>Document Fiscal Period Focus</t>
        </is>
      </c>
      <c r="B6" s="4" t="inlineStr">
        <is>
          <t>Q1</t>
        </is>
      </c>
      <c r="C6" s="4" t="inlineStr">
        <is>
          <t xml:space="preserve"> </t>
        </is>
      </c>
    </row>
    <row r="7">
      <c r="A7" s="4" t="inlineStr">
        <is>
          <t>Entity Central Index Key</t>
        </is>
      </c>
      <c r="B7" s="4" t="inlineStr">
        <is>
          <t>0001781755</t>
        </is>
      </c>
      <c r="C7" s="4" t="inlineStr">
        <is>
          <t xml:space="preserve"> </t>
        </is>
      </c>
    </row>
    <row r="8">
      <c r="A8" s="4" t="inlineStr">
        <is>
          <t>Current Fiscal Year End Date</t>
        </is>
      </c>
      <c r="B8" s="4" t="inlineStr">
        <is>
          <t>--12-3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Mar. 31,  2025</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9095</t>
        </is>
      </c>
      <c r="C13" s="4" t="inlineStr">
        <is>
          <t xml:space="preserve"> </t>
        </is>
      </c>
    </row>
    <row r="14">
      <c r="A14" s="4" t="inlineStr">
        <is>
          <t>Entity Registrant Name</t>
        </is>
      </c>
      <c r="B14" s="4" t="inlineStr">
        <is>
          <t>The Baldwin Insurance Group,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1-1937225</t>
        </is>
      </c>
      <c r="C16" s="4" t="inlineStr">
        <is>
          <t xml:space="preserve"> </t>
        </is>
      </c>
    </row>
    <row r="17">
      <c r="A17" s="4" t="inlineStr">
        <is>
          <t>Entity Address, Address Line One</t>
        </is>
      </c>
      <c r="B17" s="4" t="inlineStr">
        <is>
          <t>4211 W. Boy Scout Blvd.</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07</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279-0698</t>
        </is>
      </c>
      <c r="C23" s="4" t="inlineStr">
        <is>
          <t xml:space="preserve"> </t>
        </is>
      </c>
    </row>
    <row r="24">
      <c r="A24" s="4" t="inlineStr">
        <is>
          <t>Title of 12(b) Security</t>
        </is>
      </c>
      <c r="B24" s="4" t="inlineStr">
        <is>
          <t>Class A Common Stock, par value $0.01 per share</t>
        </is>
      </c>
      <c r="C24" s="4" t="inlineStr">
        <is>
          <t xml:space="preserve"> </t>
        </is>
      </c>
    </row>
    <row r="25">
      <c r="A25" s="4" t="inlineStr">
        <is>
          <t>Trading Symbol</t>
        </is>
      </c>
      <c r="B25" s="4" t="inlineStr">
        <is>
          <t>BWI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70641158</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7877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provides disaggregated revenues by major source: For the Three Months (in thousands) 2025 2024 Commission revenue (1)(2) $ 338,862 $ 322,375 Profit-sharing revenue (3) 24,340 20,687 Consulting and service fee revenue (4) 20,156 20,133 Policy fee and installment fee revenue (5) 17,980 12,608 Assumed premium earned (6) 4,317 — Other income (7) 4,876 2,293 Investment income (8) 2,874 2,271 Total revenues $ 413,405 $ 380,367 __________ (1) Commission revenue is earned by providing insurance placement services to clients under direct bill and agency bill arrangements with insurance company partners for private risk management, commercial risk management, wealth management, employee benefits and Medicare insurance types. (2 ) For the three months ended March 31, 2025 and 2024, commission revenue included direct bill revenue of $208.9 million and $202.6 million, respectively, and agency bill revenue of $130.0 million and $119.8 million, respectively. (3) Profit-sharing revenue represents bonus-type revenue that is earned by the Company as a sales incentive provided by certain insurance company partners. (4) Service fee revenue is earned for providing insurance placement services to clients for a negotiated fee and consulting revenue is earned by providing specialty insurance consulting and other advisory services. (5) Policy fee revenue represents revenue earned for acting in the capacity of an MGA and fulfilling certain administrative functions on behalf of insurance company partners, including delivery of policy documents, processing payments and other administrative functions. Installment fee revenue represents revenue earned by the Company for providing payment processing services on behalf of insurance company partners related to policy premiums paid on an installment basis. (6) Assumed premium earned relates to the premiums earned in the Captive. Refer to Note 15 for additional information. (7) Other income includes other ancillary income, premium financing income, and marketing income that is based on agreed-upon cost reimbursement for fulfilling specific targeted Medicare marketing campaigns. (8) Investment income represents interest earnings on available cash invested in treasury money market funds. The application of Topic 606 requires the use of management judgment. The following are the areas of most significant judgment as it relates to Topic 606: • The Company considers the policyholders as representative of its customers in the majority of contractual relationships, with the exception of Medicare contracts in its Mainstreet Insurance Solutions operating group, where the insurance company partner is considered its customer. • Medicare contracts in the Mainstreet Insurance Solutions operating group are multi-year arrangements in which the Company is entitled to renewal commissions. However, the Company has applied a constraint to renewal commissions that limits revenue recognized when a risk of significant reversals exists based on: (i) historical renewal patterns; and (ii) the influence of external factors outside of the Company’s control, including policyholder discretion over plans and insurance company partner relationship, political influence, and a contractual provision, which limits the Company’s right to receive renewal commissions to ongoing compliance and regulatory approval of the relevant insurance company partner and compliance with the Centers for Medicare and Medicaid Services. • The Company recognizes separately contracted commission revenue at the effective date of insurance placement and considers any ongoing interaction with the customer to be insignificant in the context of the obligations of the contract. • Variable consideration includes estimates of direct bill commissions, reserves for policy cancellations and accruals for profit-sharing income. • Costs to obtain a contract are deferred and recognized over five years, which represents management’s estimate of the average benefit period for new business. • Due to the relatively short time period between the information gathering phase and binding insurance coverage, the Company has determined that costs to fulfill contracts are not significant. Therefore, costs to fulfill a contract are expensed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Notes)</t>
        </is>
      </c>
      <c r="B1" s="2" t="inlineStr">
        <is>
          <t>3 Months Ended</t>
        </is>
      </c>
    </row>
    <row r="2">
      <c r="B2" s="2" t="inlineStr">
        <is>
          <t>Mar. 31, 2025</t>
        </is>
      </c>
    </row>
    <row r="3">
      <c r="A3" s="3" t="inlineStr">
        <is>
          <t>Contract with Customer, Contract Asset, Contract Liability, and Receivable [Abstract]</t>
        </is>
      </c>
      <c r="B3" s="4" t="inlineStr">
        <is>
          <t xml:space="preserve"> </t>
        </is>
      </c>
    </row>
    <row r="4">
      <c r="A4" s="4" t="inlineStr">
        <is>
          <t>Contract Assets and Liabilities</t>
        </is>
      </c>
      <c r="B4" s="4" t="inlineStr">
        <is>
          <t xml:space="preserve">Contract Assets and Liabilities Contract assets arise when the Company recognizes revenue for amounts that have not yet been billed. Contract liabilities relate to payments received in advance of performance under the contract before the transfer of a good or service to the customer. Contract assets are included in assumed premiums, commissions and fees receivable, net and contract liabilities are included in accrued expenses and other current liabilities on the condensed consolidated balance sheets. The balances of contract assets and liabilities arising from contracts with customers were as follows: (in thousands) March 31, 2025 December 31, 2024 Contract assets $ 287,696 $ 249,579 Contract liabilities 43,261 40,7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Not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eferred Commission Expense</t>
        </is>
      </c>
      <c r="B4" s="4" t="inlineStr">
        <is>
          <t xml:space="preserve">Deferred Commission Expense The Company pays an incremental amount of compensation in the form of producer commissions on new business. In accordance with ASC Topic 340, Other Assets and Deferred Costs, these incremental costs are deferred and amortized over five years, which represents management’s estimate of the average benefit period for new business. Deferred commission expense represents producer commissions that are capitalized and not yet expensed and are included in other assets on the condensed consolidated balance sheets. The table below provides a rollforward of deferred commission expense: For the Three Months (in thousands) 2025 2024 Balance at beginning of period $ 33,844 $ 26,205 Costs capitalized 3,812 3,928 Amortization (2,881) (2,115) Balance at end of period $ 34,775 $ 28,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Not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March 31, 2025 December 31, 2024 Accrued compensation and benefits $ 35,898 $ 67,036 Contract liabilities 43,261 40,780 Accrued interest 20,965 6,194 Accrued expenses 20,550 12,351 Current portion of operating lease liabilities 16,744 17,078 Current portion of long-term debt 9,358 8,400 Other 10,469 8,792 Accrued expenses and other current liabilities $ 157,245 $ 160,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As of December 31, 2024, the Amended and Restated Credit Agreement provided for senior secured credit facilities in an aggregate principal amount of $1.44 billion, which consisted of (i) a term loan facility in the principal amount of $840 million, bearing interest at a rate of term SOFR On January 10, 2025, the 2024 Credit Agreement, the definitive agreement for the 2024 Credit Facility, was amended to, among other things, provide for $100.0 million of incremental term B loans (the loans thereunder, the “2025 Term Loans”), increasing the aggregate principal amount of Baldwin Holdings’ existing $835.8 million senior secured first lien term loan facility to $935.8 million (the “January 2025 refinancing”). The proceeds of the 2025 Term Loans were used to repay in full all of the 2024 Term Loans outstanding under the 2024 Credit Agreement. The 2025 Term Loans bear interest at term SOFR, plus an applicable margin of 300 bps, with a margin step-down to 275 bps at a first lien net leverage ratio of 4.00x or below. The 2025 Term Loans are otherwise subject to the same terms to which the 2024 Term Loans were subject under the 2024 Credit Agreement. The Company’s outstanding borrowings under the 2025 Term Loans and 2024 Term Loans of $933.5 million and $835.8 million at March 31, 2025 and December 31, 2024, respectively, had an applicable interest rate of 7.32% and 7.61%, respectively. There were no outstanding borrowings under the Revolving Facility at March 31, 2025 and December 31, 2024; however, the Revolving Facility was subject to a commitment fee of 0.40% on the unused capacity as of March 31, 2025 and December 31, 2024. At March 31, 2025 and December 31, 2024, the Company had unused letters of credit issued under the Revolving Facility of $14.0 million and $12.0 million, respectively, which are subject to letter of credit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Related Party Balances Baldwin Holdings holds an investment in Emerald Bay Risk Solutions, LLC (“Emerald Bay”), an entity formed for the benefit of the MGA business, and to which Baldwin Holdings, Lowry Baldwin, the Company's Chairman, and members of the Company's executive management team have made capital commitments. The carrying value of the Company’s investment in Emerald Bay was $2.3 million and $2.1 million at March 31, 2025 and December 31, 2024, respectively. Investments are included in other assets on the condensed consolidated balance sheets. Related party notes payable of $5.6 million at December 31, 2024 related to the settlement of contingent earnout consideration through the issuance of related party notes payable for one of the Company’s partners, which were subsequently paid in the first quarter of 2025. Commission Revenue The Company serves as a broker for Holding Company of the Villages, Inc. (“The Villages”), a significant shareholder, and certain affiliated entities. Commission revenue recorded from transactions with The Villages and affiliated entities was $1.8 million for each of the three months ended March 31, 2025 and 2024. Commissions Expense A brother of Lowry Baldwin, the Company’s Chairman, received producer commissions from the Company comprising approximately $0.1 million during the three months ended March 31, 2024. Rent Expense The Company has various agreements to lease office space from wholly-owned subsidiaries of The Villages. Total rent expense incurred with respect to The Villages and its wholly-owned subsidiaries was approximately $0.2 million and $0.1 million for the three months ended March 31, 2025 and 2024, respectively. Total right-of-use assets and operating lease liabilities included on the Company's condensed consolidated balance sheets relating to these lease agreements were $1.0 million and $1.1 million, respectively, at March 31, 2025 and $1.3 million and $1.4 million, respectively, at December 31, 2024. The Company has various agreements to lease office space from other related parties. Total rent expense incurred with respect to other related parties was $0.9 million for each of the three months ended March 31, 2025 and 2024. Total right-of-use assets and operating lease liabilities included on the Company’s condensed consolidated balance sheets relating to these lease agreements were $11.6 million and $12.0 million, respectively, at March 31, 2025 and $9.7 million and $10.3 million, respectively, at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Not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Omnibus Incentive Plan and Partnership Inducement Award Plan The Company has an Omnibus Incentive Plan (the “Omnibus Plan”) and a Partnership Inducement Award Plan (the “Inducement Plan” and, collectively with the Omnibus Plan, the “Plans”) to motivate and reward colleagues and certain other individuals to perform at the highest level and contribute significantly to the Company’s success, thereby furthering the best interests of Baldwin’s stockholders. The total number of shares of Class A common stock authorized for issuance under the Omnibus Plan and the Inducement Plan was 13,143,677 and 3,000,000, respectively, at March 31, 2025. During the three months ended March 31, 2025, the Company made awards of restricted stock awards (“RSAs”), performance-based restricted stock unit awards (“PSUs”), and fully vested shares under the Plans to its non-employee directors, officers, colleagues and consultants. Fully-vested shares issued to directors, officers and colleagues during the three months ended March 31, 2025 were vested upon issuance and PSUs issued to officers vest in the quarter following the end of a performance period of three years, while RSAs issued to colleagues, consultants and officers generally either cliff vest after three three The following table summarizes the activity for awards granted by the Company under the Plans: Shares Weighted-Average Grant-Date Fair Value Per Share Non-vested awards outstanding at December 31, 2024 3,471,382 $ 31.08 Granted 1,013,674 40.97 Vested and settled (1,076,196) 34.12 Forfeited (70,982) 31.75 Non-vested awards outstanding at March 31, 2025 3,337,878 33.06 The total fair value of shares that vested and settled under the Plans was $36.7 million and $16.9 million for the three months ended March 31, 2025 and 2024, respectively. Share-based compensation is recognized ratably over the vesting period of the respective awards and includes expense related to issuances under the Plans. Share-based compensation also includes the portion of annual bonuses that are payable in fully-vested shares of Class A common stock. The Company recognizes share-based compensation expense for the Plans net of actual forfeitures. The Company recorded share-based compensation expense of $12.8 million and $14.1 million for the three months ended March 31, 2025 and 2024, respectively. Share-based compensation expense is included in colleague compensation and benefits expense in the condensed consolidated statements of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ttributable to Baldwin by the weighted-average number of shares of Class A common stock outstanding during the period. Diluted earnings (loss) per share is computed giving effect to all potentially dilutive shares of common stock. The following table sets forth the computation of basic and diluted earnings per share: For the Three Months (in thousands, except per share data) 2025 2024 Basic earnings per share: Net income attributable to Baldwin $ 13,939 $ 21,578 Shares used for basic earnings per share: Basic weighted-average shares of Class A common stock outstanding 66,067 61,856 Basic earnings per share $ 0.21 $ 0.35 Diluted earnings per share: Net income attributable to Baldwin $ 13,939 $ 21,578 Shares used for diluted earnings per share: Weighted-average shares of Class A common stock outstanding - basic 66,067 61,856 Dilutive effect of unvested stock awards 3,261 3,458 Weighted-average shares of Class A common stock outstanding - diluted 69,328 65,314 Diluted earnings per share $ 0.20 $ 0.33 Potentially dilutive securities consist of unvested stock awards, including RSAs and PSUs, in addition to shares of Class B common stock, which can be exchanged (together with a corresponding number of LLC Units) for shares of Class A common stock on a one-for-one basis. The following potentially dilutive securities were excluded from the Company's diluted weighted-average number of shares outstanding calculation for the periods presented as their inclusion would have been anti-dilutive. For the Three Months 2025 2024 Shares of Class B common stock 49,045,330 51,993,913 The shares of Class B common stock do not share in the earnings or losses attributable to Baldwin, and therefore, are not participating securities. Accordingly, a separate presentation of basic and diluted earnings per share of Class B common stock under the two-class method has not been in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 (“Topic 820”) established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under Topic 820 are described below: Level 1: Inputs to the valuation methodology are unadjusted quoted prices for identical assets or liabilities in active markets that the Company has the ability to access. Level 2: Inputs to the valuation methodology are quoted market prices for similar instruments in active markets, quoted prices for identical or similar instruments in markets that are not active, and model-based valuation techniques for which all significant assumptions are observable in the market. Level 3: Inputs to the valuation methodology are unobservable and significant to the fair value measurement. The fair value measurement level for assets and liabilities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on a Recurring Basis The following table summarizes the Company’s assets and liabilities measured at fair value on a recurring basis within each level of the fair value hierarchy: Fair Value Hierarchy Level 1 Level 2 Level 3 (in thousands) March 31, 2025 December 31, 2024 March 31, 2025 December 31, 2024 March 31, 2025 December 31, 2024 Assets: Interest rate caps $ — $ — $ 1 $ 18 $ — $ — Total assets measured at fair value $ — $ — $ 1 $ 18 $ — $ — Liabilities: Contingent earnout liabilities $ — $ — $ — $ — $ 48,234 $ 145,559 Total liabilities measured at fair value $ — $ — $ — $ — $ 48,234 $ 145,559 Interest Rate Caps The fair value of interest rate caps is determined using the market standard methodology of discounting the future expected cash receipts that would occur if variable interest rates rise above the strike rate of the caps. The variable interest rates used in the calculation of projected receipts on the caps are based on an expectation of future interest rates derived from observable market interest rate curves and volatilities. Contingent Earnout Liabilities Methodologies used for liabilities measured at fair value on a recurring basis within Level 3 of the fair value hierarchy are based on limited unobservable inputs. These methods may produce a fair value calculation that may not be indicative of the net realizable value or reflective of future fair values. Furthermore, while the Company believes its valuation methods are appropriate and consistent with other market participants, the use of methodologies or assumptions to determine the fair value of certain financial instruments could result in a different fair value measurement at the reporting date. The fair value of contingent earnout liabilities is based on sales projections for the acquired entities, which are reassessed each reporting period. Based on the Company’s ongoing assessment of the fair value of its contingent earnout liabilities, the Company recorded a net increase in the estimated fair value of such liabilities of $8.1 million and $12.7 million for the three months ended March 31, 2025 and 2024, respectively. The Company has assessed the maximum estimated exposure to the contingent earnout liabilities to be $102.9 million at March 31, 2025. The Company measures contingent earnout liabilities at fair value each reporting period using significant unobservable inputs classified within Level 3 of the fair value hierarchy. The Company uses a probability weighted value analysis as a valuation technique to convert future estimated cash flows to a single present value amount. The significant unobservable inputs used in the fair value measurements are sales projections over the earnout period, and the probability outcome percentages assigned to each scenario. Significant increases or decreases to either of these inputs would result in a significantly higher or lower liability with a higher liability capped by the contractual maximum of the contingent earnout liabilities. Ultimately, the liability will be equivalent to the amount settled, and the difference between the fair value estimate and amount settled will be recorded in earnings for business combinations, or as a change in the carrying value of the assets acquired for asset acquisitions. The fair value of the contingent earnout liabilities is based on Monte Carlo simulations that measure the present value of the expected future payments to be made to partners in accordance with the provisions outlined in the respective purchase agreements, which is a Level 3 fair value measurement. In determining fair value, the Company estimates the partner’s future performance using financial projections developed by management for the partner and market participant assumptions that were derived for revenue growth, the number of rental units tracked or the insured value of sourced homeowners insurance. Revenue growth rates for earnouts with ongoing measurement periods generally ranged from 20% to 25% at March 31, 2025 and from 20% to 25% at December 31, 2024. The Company estimates future payments using the earnout formula and performance targets specified in each purchase agreement and these financial projections. These payments are generally discounted to present value using a risk-adjusted rate that takes into consideration market-based rates of return that reflect the ability of the partner to achieve the targets. However, due to the short-term nature of any remaining material contingent earnout liabilities at March 31, 2025 and December 31, 2024, a discount rate has not been applied to the remaining balance. Changes in financial projections, market participant assumptions for revenue growth, or the risk-adjusted discount rate, would result in a change in the fair value of contingent consideration. The following table sets forth a summary of the changes in the fair value of the Company’s contingent earnout liabilities, which are measured at fair value on a recurring basis utilizing Level 3 assumptions in their valuation: For the Three Months (in thousands) 2025 2024 Balance at beginning of period $ 145,559 $ 276,467 Change in fair value of contingent consideration (1) 8,061 12,676 Settlement of contingent consideration (2) (105,386) (53,278) Balance at end of period $ 48,234 $ 235,865 __________ (1) The Company reclassified $(3.3) million and $3.6 million of its contingent earnout liabilities through the issuance/(reduction) of colleague earnout incentives during the three months ended March 31, 2025 and 2024, respectively, which results in reclassification between the change in fair value of contingent consideration and colleague compensation and benefits expense in the condensed consolidated statements of comprehensive income. (2) The Company settled $5.6 million of its contingent earnout liabilities through the issuance of related party notes payable during the three months ended March 31, 2024. The condensed consolidated statements of cash flows for the three months ended March 31, 2025 and 2024 include $5.6 million and $1.5 million, respectively, of payments of contingent earnout consideration related to similar non-cash settlements in prior periods. Fair Value of Other Financial Instruments The fair value of long-term debt is based on an estimate using a discounted cash flow analysis and current borrowing rates for similar types of borrowing arrangements. The carrying amount and estimated fair value of long-term debt were as follows: Fair Value Hierarchy March 31, 2025 December 31, 2024 (in thousands) Carrying Amount Estimated Carrying Amount Estimated Long-term debt (1) Level 2 $ 1,533,461 $ 1,535,960 $ 1,435,800 $ 1,450,479 __________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March 31, 2025, Baldwin Holdings has a remaining commitment to the University of South Florida (“USF”) to donate $3.4 million through October 2028. The gift will provide support for the School of Risk Management and Insurance in the USF Muma College of Business. It is currently anticipated that Lowry Baldwin, the Company’s Chairman, will fund half of the amounts to be donated by Baldwin Holdings. Legal Proceedings The Company is involved in various claims and legal actions arising in the ordinary course of business. A liability is recorded when a loss is considered probable and is reasonably estimable in accordance with GAAP. When a material loss contingency is reasonably possible but not probable, the Company will disclose the nature of the claim and, if possible, an estimate of the loss or range of loss. In the opinion of management, the ultimate resolution of these matters will not have a material adverse effect on the Company’s consolidated financial position, results of operations or liquidity. On February 8, 2023, Ruby Wagner, a putative Class A stockholder of the Company, filed a class action lawsuit (the “Lawsuit”), on behalf of herself and other similarly situated stockholders in the Delaware Court of Chancery against the Company seeking declaratory judgment that certain provisions of the 2019 Stockholders Agreement between the Company and the Pre-IPO LLC Members are invalid and unenforceable as a matter of Delaware law. On May 28, 2024, the Court of Chancery issued an opinion (the “Chancery Court Opinion”) that certain provisions of the 2019 Stockholders Agreement granting approval rights related to amending the Company’s certificate of incorporation and making significant decisions relating to the Company’s senior management, are facially invalid, void, and unenforceable under Delaware law. An implementing order, presently in effect, was entered on June 20, 2024. The Chancery Court Opinion also held that a severability provision in the 2019 Stockholders Agreement allows the Pre-IPO LLC Members to demand a “suitable and equitable substitute” for the approval rights that were deemed invalid, such as the issuance of a so-called golden share of preferred stock in the Company. Following the Chancery Court Opinion, a counterparty to the 2019 Stockholders Agreement requested the issuance of such golden share. An independent committee of our board of directors, advised by independent counsel, determined that entering into a contractual agreement containing substantially the same rights as those contained in the 2019 Stockholders Agreement, as authorized by a newly-enacted provision of Delaware law, rather than issuance of a golden share, would be in the best interests of the Company and our stockholders and, following negotiation, the Company entered into the 2024 Stockholders Agreement on October 30, 2024. On January 22, 2025, the Court of Chancery granted plaintiff an award of attorneys' fees and expenses in the amount of $2.4 million (the "Fee Award"). On February 21, 2025, the Company filed an appeal from the Chancery Court Opinion and the Fee Award with the Delaware Supreme Court. Due to the Company’s appeal, management has estimated the potential range of loss from the ultimate disposition of this matter to be between $0, if the appeal is successful, and $2.4 million, if the Fee Award is upheld, a significant portion of which may be covered by 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1781</v>
      </c>
      <c r="C3" s="6" t="n">
        <v>90045</v>
      </c>
    </row>
    <row r="4">
      <c r="A4" s="4" t="inlineStr">
        <is>
          <t>Fiduciary cash</t>
        </is>
      </c>
      <c r="B4" s="5" t="n">
        <v>217280</v>
      </c>
      <c r="C4" s="5" t="n">
        <v>222724</v>
      </c>
    </row>
    <row r="5">
      <c r="A5" s="4" t="inlineStr">
        <is>
          <t>Assumed premiums, commissions and fees receivable, net</t>
        </is>
      </c>
      <c r="B5" s="5" t="n">
        <v>331342</v>
      </c>
      <c r="C5" s="5" t="n">
        <v>283553</v>
      </c>
    </row>
    <row r="6">
      <c r="A6" s="4" t="inlineStr">
        <is>
          <t>Fiduciary receivables</t>
        </is>
      </c>
      <c r="B6" s="5" t="n">
        <v>408000</v>
      </c>
      <c r="C6" s="5" t="n">
        <v>418543</v>
      </c>
    </row>
    <row r="7">
      <c r="A7" s="4" t="inlineStr">
        <is>
          <t>Prepaid expenses and other current assets</t>
        </is>
      </c>
      <c r="B7" s="5" t="n">
        <v>17417</v>
      </c>
      <c r="C7" s="5" t="n">
        <v>11625</v>
      </c>
    </row>
    <row r="8">
      <c r="A8" s="4" t="inlineStr">
        <is>
          <t>Total current assets</t>
        </is>
      </c>
      <c r="B8" s="5" t="n">
        <v>1055820</v>
      </c>
      <c r="C8" s="5" t="n">
        <v>1026490</v>
      </c>
    </row>
    <row r="9">
      <c r="A9" s="4" t="inlineStr">
        <is>
          <t>Property and equipment, net</t>
        </is>
      </c>
      <c r="B9" s="5" t="n">
        <v>22332</v>
      </c>
      <c r="C9" s="5" t="n">
        <v>21972</v>
      </c>
    </row>
    <row r="10">
      <c r="A10" s="4" t="inlineStr">
        <is>
          <t>Right-of-use assets</t>
        </is>
      </c>
      <c r="B10" s="5" t="n">
        <v>71357</v>
      </c>
      <c r="C10" s="5" t="n">
        <v>72367</v>
      </c>
    </row>
    <row r="11">
      <c r="A11" s="4" t="inlineStr">
        <is>
          <t>Other assets</t>
        </is>
      </c>
      <c r="B11" s="5" t="n">
        <v>49217</v>
      </c>
      <c r="C11" s="5" t="n">
        <v>48041</v>
      </c>
    </row>
    <row r="12">
      <c r="A12" s="4" t="inlineStr">
        <is>
          <t>Intangible assets, net</t>
        </is>
      </c>
      <c r="B12" s="5" t="n">
        <v>937612</v>
      </c>
      <c r="C12" s="5" t="n">
        <v>953492</v>
      </c>
    </row>
    <row r="13">
      <c r="A13" s="4" t="inlineStr">
        <is>
          <t>Goodwill</t>
        </is>
      </c>
      <c r="B13" s="5" t="n">
        <v>1412369</v>
      </c>
      <c r="C13" s="5" t="n">
        <v>1412369</v>
      </c>
    </row>
    <row r="14">
      <c r="A14" s="4" t="inlineStr">
        <is>
          <t>Total assets</t>
        </is>
      </c>
      <c r="B14" s="5" t="n">
        <v>3548707</v>
      </c>
      <c r="C14" s="5" t="n">
        <v>3534731</v>
      </c>
    </row>
    <row r="15">
      <c r="A15" s="3" t="inlineStr">
        <is>
          <t>Current Liabilities</t>
        </is>
      </c>
      <c r="B15" s="4" t="inlineStr">
        <is>
          <t xml:space="preserve"> </t>
        </is>
      </c>
      <c r="C15" s="4" t="inlineStr">
        <is>
          <t xml:space="preserve"> </t>
        </is>
      </c>
    </row>
    <row r="16">
      <c r="A16" s="4" t="inlineStr">
        <is>
          <t>Fiduciary liabilities</t>
        </is>
      </c>
      <c r="B16" s="5" t="n">
        <v>625280</v>
      </c>
      <c r="C16" s="5" t="n">
        <v>641267</v>
      </c>
    </row>
    <row r="17">
      <c r="A17" s="4" t="inlineStr">
        <is>
          <t>Commissions payable</t>
        </is>
      </c>
      <c r="B17" s="5" t="n">
        <v>87463</v>
      </c>
      <c r="C17" s="5" t="n">
        <v>73126</v>
      </c>
    </row>
    <row r="18">
      <c r="A18" s="4" t="inlineStr">
        <is>
          <t>Accrued expenses and other current liabilities</t>
        </is>
      </c>
      <c r="B18" s="5" t="n">
        <v>157245</v>
      </c>
      <c r="C18" s="5" t="n">
        <v>160631</v>
      </c>
    </row>
    <row r="19">
      <c r="A19" s="4" t="inlineStr">
        <is>
          <t>Related party notes payable</t>
        </is>
      </c>
      <c r="B19" s="5" t="n">
        <v>0</v>
      </c>
      <c r="C19" s="5" t="n">
        <v>5635</v>
      </c>
    </row>
    <row r="20">
      <c r="A20" s="4" t="inlineStr">
        <is>
          <t>Colleague earnout incentives</t>
        </is>
      </c>
      <c r="B20" s="5" t="n">
        <v>17959</v>
      </c>
      <c r="C20" s="5" t="n">
        <v>32826</v>
      </c>
    </row>
    <row r="21">
      <c r="A21" s="4" t="inlineStr">
        <is>
          <t>Current portion of contingent earnout liabilities</t>
        </is>
      </c>
      <c r="B21" s="5" t="n">
        <v>45473</v>
      </c>
      <c r="C21" s="5" t="n">
        <v>142949</v>
      </c>
    </row>
    <row r="22">
      <c r="A22" s="4" t="inlineStr">
        <is>
          <t>Total current liabilities</t>
        </is>
      </c>
      <c r="B22" s="5" t="n">
        <v>933420</v>
      </c>
      <c r="C22" s="5" t="n">
        <v>1056434</v>
      </c>
    </row>
    <row r="23">
      <c r="A23" s="4" t="inlineStr">
        <is>
          <t>Long-term debt, less current portion</t>
        </is>
      </c>
      <c r="B23" s="5" t="n">
        <v>1495908</v>
      </c>
      <c r="C23" s="5" t="n">
        <v>1398054</v>
      </c>
    </row>
    <row r="24">
      <c r="A24" s="4" t="inlineStr">
        <is>
          <t>Contingent earnout liabilities, less current portion</t>
        </is>
      </c>
      <c r="B24" s="5" t="n">
        <v>2761</v>
      </c>
      <c r="C24" s="5" t="n">
        <v>2610</v>
      </c>
    </row>
    <row r="25">
      <c r="A25" s="4" t="inlineStr">
        <is>
          <t>Operating lease liabilities, less current portion</t>
        </is>
      </c>
      <c r="B25" s="5" t="n">
        <v>68162</v>
      </c>
      <c r="C25" s="5" t="n">
        <v>68775</v>
      </c>
    </row>
    <row r="26">
      <c r="A26" s="4" t="inlineStr">
        <is>
          <t>Other liabilities</t>
        </is>
      </c>
      <c r="B26" s="5" t="n">
        <v>61</v>
      </c>
      <c r="C26" s="5" t="n">
        <v>61</v>
      </c>
    </row>
    <row r="27">
      <c r="A27" s="4" t="inlineStr">
        <is>
          <t>Total liabilities</t>
        </is>
      </c>
      <c r="B27" s="5" t="n">
        <v>2500312</v>
      </c>
      <c r="C27" s="5" t="n">
        <v>2525934</v>
      </c>
    </row>
    <row r="28">
      <c r="A28" s="3" t="inlineStr">
        <is>
          <t>Mezzanine Equity</t>
        </is>
      </c>
      <c r="B28" s="4" t="inlineStr">
        <is>
          <t xml:space="preserve"> </t>
        </is>
      </c>
      <c r="C28" s="4" t="inlineStr">
        <is>
          <t xml:space="preserve"> </t>
        </is>
      </c>
    </row>
    <row r="29">
      <c r="A29" s="4" t="inlineStr">
        <is>
          <t>Redeemable noncontrolling interest</t>
        </is>
      </c>
      <c r="B29" s="5" t="n">
        <v>371</v>
      </c>
      <c r="C29" s="5" t="n">
        <v>453</v>
      </c>
    </row>
    <row r="30">
      <c r="A30" s="3" t="inlineStr">
        <is>
          <t>Stockholders' Equity Attributable to Baldwin</t>
        </is>
      </c>
      <c r="B30" s="4" t="inlineStr">
        <is>
          <t xml:space="preserve"> </t>
        </is>
      </c>
      <c r="C30" s="4" t="inlineStr">
        <is>
          <t xml:space="preserve"> </t>
        </is>
      </c>
    </row>
    <row r="31">
      <c r="A31" s="4" t="inlineStr">
        <is>
          <t>Additional paid-in capital</t>
        </is>
      </c>
      <c r="B31" s="5" t="n">
        <v>816418</v>
      </c>
      <c r="C31" s="5" t="n">
        <v>793954</v>
      </c>
    </row>
    <row r="32">
      <c r="A32" s="4" t="inlineStr">
        <is>
          <t>Accumulated deficit</t>
        </is>
      </c>
      <c r="B32" s="5" t="n">
        <v>-197484</v>
      </c>
      <c r="C32" s="5" t="n">
        <v>-211423</v>
      </c>
    </row>
    <row r="33">
      <c r="A33" s="4" t="inlineStr">
        <is>
          <t>Total stockholders’ equity attributable to Baldwin</t>
        </is>
      </c>
      <c r="B33" s="5" t="n">
        <v>619638</v>
      </c>
      <c r="C33" s="5" t="n">
        <v>583216</v>
      </c>
    </row>
    <row r="34">
      <c r="A34" s="4" t="inlineStr">
        <is>
          <t>Noncontrolling interest</t>
        </is>
      </c>
      <c r="B34" s="5" t="n">
        <v>428386</v>
      </c>
      <c r="C34" s="5" t="n">
        <v>425128</v>
      </c>
    </row>
    <row r="35">
      <c r="A35" s="4" t="inlineStr">
        <is>
          <t>Total stockholders’ equity</t>
        </is>
      </c>
      <c r="B35" s="5" t="n">
        <v>1048024</v>
      </c>
      <c r="C35" s="5" t="n">
        <v>1008344</v>
      </c>
    </row>
    <row r="36">
      <c r="A36" s="4" t="inlineStr">
        <is>
          <t>Total liabilities, mezzanine equity and stockholders’ equity</t>
        </is>
      </c>
      <c r="B36" s="5" t="n">
        <v>3548707</v>
      </c>
      <c r="C36" s="5" t="n">
        <v>3534731</v>
      </c>
    </row>
    <row r="37">
      <c r="A37" s="4" t="inlineStr">
        <is>
          <t>Common Class A</t>
        </is>
      </c>
      <c r="B37" s="4" t="inlineStr">
        <is>
          <t xml:space="preserve"> </t>
        </is>
      </c>
      <c r="C37" s="4" t="inlineStr">
        <is>
          <t xml:space="preserve"> </t>
        </is>
      </c>
    </row>
    <row r="38">
      <c r="A38" s="3" t="inlineStr">
        <is>
          <t>Stockholders' Equity Attributable to Baldwin</t>
        </is>
      </c>
      <c r="B38" s="4" t="inlineStr">
        <is>
          <t xml:space="preserve"> </t>
        </is>
      </c>
      <c r="C38" s="4" t="inlineStr">
        <is>
          <t xml:space="preserve"> </t>
        </is>
      </c>
    </row>
    <row r="39">
      <c r="A39" s="4" t="inlineStr">
        <is>
          <t>Common stock</t>
        </is>
      </c>
      <c r="B39" s="5" t="n">
        <v>699</v>
      </c>
      <c r="C39" s="5" t="n">
        <v>680</v>
      </c>
    </row>
    <row r="40">
      <c r="A40" s="4" t="inlineStr">
        <is>
          <t>Common Class B</t>
        </is>
      </c>
      <c r="B40" s="4" t="inlineStr">
        <is>
          <t xml:space="preserve"> </t>
        </is>
      </c>
      <c r="C40" s="4" t="inlineStr">
        <is>
          <t xml:space="preserve"> </t>
        </is>
      </c>
    </row>
    <row r="41">
      <c r="A41" s="3" t="inlineStr">
        <is>
          <t>Stockholders' Equity Attributable to Baldwin</t>
        </is>
      </c>
      <c r="B41" s="4" t="inlineStr">
        <is>
          <t xml:space="preserve"> </t>
        </is>
      </c>
      <c r="C41" s="4" t="inlineStr">
        <is>
          <t xml:space="preserve"> </t>
        </is>
      </c>
    </row>
    <row r="42">
      <c r="A42" s="4" t="inlineStr">
        <is>
          <t>Common stock</t>
        </is>
      </c>
      <c r="B42" s="6" t="n">
        <v>5</v>
      </c>
      <c r="C42"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Baldwin’s business is divided into three operating groups: Insurance Advisory Solutions, Underwriting, Capacity &amp; Technology Solutions and Mainstreet Insurance Solutions. • The Insurance Advisory Solutions (“IAS”) operating group provides expertly-designed commercial risk management, employee benefits and private risk management solutions for businesses and high-net-worth individuals, as well as their families, through its national footprint, which has assimilated some of the highest quality independent insurance brokers in the country with vast and varied strategic capabilities and expertise. • The Underwriting, Capacity &amp; Technology Solutions (“UCTS”) operating group consists of three distinct divisions—its MGA platform (“MSI”), its Capacity Solutions group (which consists of its reinsurance brokerage business, Juniper Re, and its captive management business), and the Captive. Through MSI, the Company manufactures proprietary, technology-enabled insurance products that are then distributed (in many instances via technology and/or API integrations) internally via risk advisors across its other operating groups and externally via select distribution partners, with a focus on sheltered channels where its products deliver speed, ease of use and certainty of execution, an example of which is the national embedded renters insurance product sold at point of lease via integrations with property management software providers. UCTS’ Wholesale Business was sold in the first quarter of 2024 and its operations are included in UCTS’ results through February 29, 2024. • The Mainstreet Insurance Solutions (“MIS”) operating group offers personal insurance, commercial insurance and life and health solutions to individuals and businesses in their communities, with a focus on accessing clients via sheltered distribution channels, which include, but are not limited to, new home builders, realtors, mortgage originators/lenders, master planned communities, and various other community centers of influence. The MIS operating group also offers consultation for government assistance programs and solutions, including traditional Medicare, Medicare Advantage and Affordable Care Act, to seniors and eligible individuals through a network of primarily independent contractor agents. In all its operating groups, the Company generates commissions from insurance placement under both agency bill and direct bill arrangements, and profit-sharing income based on either the underlying book of business or performance, such as loss ratios. All operating groups also generate other ancillary income. In the IAS and UCTS operating groups, the Company generates fees from service fee and consulting arrangements. Service fee arrangements are in place with certain clients for providing insurance placement services. In the UCTS operating group, the Company generates fees from policy fee and installment fee arrangements. Policy fee revenue is earned for acting in the capacity of an MGA and providing payment processing services and other administrative functions on behalf of insurance company partners. Additionally, the Captive business generates revenue from assumed premium earned under UCTS. In the MIS operating group, the Company generates commissions and fees from marketing income, which is earned through co-branded Medicare marketing campaigns with the Company’s insurance company partners. In addition, the Company generates investment income in all of its operating groups and the Corporate and Other non-reportable segment. The Company’s chief operating decision maker, the chief executive officer, evaluates the performance of the Company’s operating groups based on net income (loss) and net income (loss) before interest, taxes, depreciation, amortization, and one-time transactional-related expenses or non-recurring items. The chief operating decision maker considers actual, actual-to-prior year variances, and budget-to-actual variances on a monthly basis for both profit measures to manage resources and make decisions about the business. However, only operating group net income (loss), as the measure of segment profit or loss that is most consistent with GAAP measurement principles, is disclosed below. Summarized financial information regarding the Company’s operating groups is shown in the following tables. Corporate and Other includes any expenses not allocated to the operating groups and corporate-related items, including interest expense. Intersegment revenue and expenses are eliminated through Corporate and Other. Service center expenses and other overhead are allocated to the Company’s operating groups based on either revenue or headcount as applicable to each expense. For the Three Months Ended March 31, 2025 (in thousands) Insurance Advisory Solutions Underwriting, Capacity &amp; Mainstreet Insurance Solutions Corporate Total Revenues: Commission revenue (1)(2) $ 190,328 $ 94,949 $ 71,650 $ (18,065) $ 338,862 Profit-sharing revenue 14,970 5,275 4,095 — 24,340 Consulting and service fee revenue 18,587 1,569 — — 20,156 Policy fee and installment fee revenue — 17,980 — — 17,980 Assumed premium earned — 4,317 — — 4,317 Other income 2,764 46 2,066 — 4,876 Investment income 1,024 1,038 58 754 2,874 Total revenues 227,673 125,174 77,869 (17,311) 413,405 Expenses: Inside advisor commissions 55,763 135 8,341 — 64,239 Fixed compensation 53,140 13,944 9,526 1,961 78,571 Benefits and other 25,871 8,550 6,448 3,600 44,469 Share-based compensation 4,853 2,281 1,253 4,416 12,803 Severance 486 207 456 58 1,207 Colleague earnout incentives (3,161) (108) — — (3,269) Colleague compensation and benefits 136,952 25,009 26,024 10,035 198,020 Outside commissions (2) 3,638 61,163 19,087 (18,065) 65,823 Selling expense 6,098 1,554 4,032 2,151 13,835 Operating expense 14,616 14,535 5,472 9,048 43,671 Administrative expense 13,996 4,815 7,612 33,925 60,348 All other expenses, net (3) 5,288 734 708 80 6,810 Total expense 180,588 107,810 62,935 37,174 388,507 Net income (loss) $ 47,085 $ 17,364 $ 14,934 $ (54,485) $ 24,898 Other segment disclosures: Change in fair value of contingent consideration $ 7,138 $ 709 $ 214 $ — $ 8,061 Depreciation and amortization expense 13,866 4,641 7,556 1,402 27,465 Interest expense, net — 109 10 29,857 29,976 Gain on divestitures 1,401 — — — 1,401 Loss on extinguishment and modification of debt — — — (2,394) (2,394) Capital expenditures 1,010 3,752 2,146 2,025 8,933 At March 31, 2025 Total assets $ 2,271,182 $ 656,497 $ 516,111 $ 104,917 $ 3,548,707 __________ (1) During the three months ended March 31, 2025, commission revenue for the IAS, UCTS and MIS operating groups included direct bill revenue of $136.8 million, $1.0 million and $71.1 million, respectively, and agency bill revenue of $53.5 million, $93.9 million and $0.6 million, respectively. (2) During the three months ended March 31, 2025, the UCTS operating group recorded commissions revenue shared with other operating groups of $18.1 million. Commissions revenue shared with other operating groups, and the related outside commissions, are eliminated through Corporate and Other. (3) All other expenses include change in fair value of contingent consideration, gain on divestitures, other income (expense), net and income tax expense. For the Three Months Ended March 31, 2024 (in thousands) Insurance Advisory Solutions Underwriting, Capacity &amp; Mainstreet Insurance Solutions Corporate Total Revenues: Commission revenue (1)(2) $ 185,971 $ 86,959 $ 67,129 $ (17,684) $ 322,375 Profit-sharing revenue 14,794 1,563 4,330 — 20,687 Consulting and service fee revenue 18,610 1,523 — — 20,133 Policy fee and installment fee revenue — 12,608 — — 12,608 Other income 1,705 347 241 — 2,293 Investment income 1,265 897 — 109 2,271 Total revenues 222,345 103,897 71,700 (17,575) 380,367 Expenses: Inside advisor commissions 55,330 785 7,463 — 63,578 Fixed compensation 50,247 12,972 9,381 1,742 74,342 Benefits and other 23,761 9,970 6,226 3,812 43,769 Share-based compensation 5,608 2,565 1,933 3,988 14,094 Severance 753 84 195 657 1,689 Colleague earnout incentives 3,583 — — — 3,583 Colleague compensation and benefits 139,282 26,376 25,198 10,199 201,055 Outside commissions (2) 3,183 56,173 19,365 (17,684) 61,037 Selling expense 5,137 1,051 3,749 1,133 11,070 Operating expense 14,214 8,942 4,233 6,338 33,727 Administrative expense 14,567 4,131 6,489 32,783 57,970 All other expenses, net (3) 8,502 (32,557) (177) 640 (23,592) Total expense 184,885 64,116 58,857 33,409 341,267 Net income (loss) $ 37,460 $ 39,781 $ 12,843 $ (50,984) $ 39,100 Other segment disclosures: Change in fair value of contingent consideration $ 10,089 $ 2,798 $ (211) $ — $ 12,676 Depreciation and amortization expense 14,065 4,071 6,419 991 25,546 Interest (income) expense, net (2) (26) 7 31,566 31,545 Gain on divestitures 67 36,449 — — 36,516 Capital expenditures 463 4,074 2,182 1,427 8,146 At December 31, 2024 Total assets $ 2,329,152 $ 621,407 $ 524,576 $ 59,596 $ 3,534,731 __________ (1) During the three months ended March 31, 2024, commission revenue for the IAS, UCTS and MIS operating groups included direct bill revenue of $134.5 million, $3.2 million and $67.1 million, respectively, and agency bill revenue of $51.5 million and $83.8 million for the IAS and UCTS operating groups, respectively. (2) During the three months ended March 31, 2024, the UCTS operating group recorded commissions revenue shared with other operating groups of $17.0 million; and the MIS operating group recorded commissions revenue shared within the same operating group of $0.7 million. Commissions revenue shared with other operating groups or within the same operating group, and the related outside commissions, are eliminated through Corporate and Other. (3) All other expenses include change in fair value of contingent consideration, gain on divestitures, other income (expense), net and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tive Insurance Operations</t>
        </is>
      </c>
      <c r="B1" s="2" t="inlineStr">
        <is>
          <t>3 Months Ended</t>
        </is>
      </c>
    </row>
    <row r="2">
      <c r="B2" s="2" t="inlineStr">
        <is>
          <t>Mar. 31, 2025</t>
        </is>
      </c>
    </row>
    <row r="3">
      <c r="A3" s="3" t="inlineStr">
        <is>
          <t>Insurance [Abstract]</t>
        </is>
      </c>
      <c r="B3" s="4" t="inlineStr">
        <is>
          <t xml:space="preserve"> </t>
        </is>
      </c>
    </row>
    <row r="4">
      <c r="A4" s="4" t="inlineStr">
        <is>
          <t>Captive Insurance Operations</t>
        </is>
      </c>
      <c r="B4" s="4" t="inlineStr">
        <is>
          <t>Captive Insurance Operations Effective January 1, 2025, the MSI Cell was licensed and participates as a quota share reinsurer on two of MSI’s multifamily programs, renters and master tenant legal liability, for the purpose of further participating in underwriting results. The reinsurance quota share contracts feature an adjustment to assumed premium based on the loss ratio performance of the business ceded. As of March 31, 2025, assumed premium written was $6.8 million and is included as a component of assumed premiums, commissions and fees receivable, net on the condensed consolidated balance sheet. As of March 31, 2025, assumed premiums unearned was $2.5 million and is included as a component of accrued expenses and other current liabilities on the condensed consolidated balance sheet. As of March 31, 2025, unpaid losses and loss adjustment reserve was $3.9 million and is included as a component of accrued expenses and other current liabilities on the condensed consolidated balance sheet. For the three months ended March 31, 2025, assumed premium earned was $4.3 million and is included in commissions and fees in the condensed consolidated statements of comprehensive income. For the three months ended March 31, 2025, incurred losses and LAE was $3.9 million and is included in other operating expenses in the condensed consolidated statements of comprehensive income. Changes in estimates, or differences between estimates and amounts ultimately paid, are reflected in the operating results of the period during which such adjustments are made. No such adjustments were made during the three months ended March 31, 2025. In December 2024, the initial funding to capitalize the Captive was $12.1 million, provided by Baldwin Holdings substantially in the form of a letter of credit. The Captive maintains capital of $12.0 million in excess of the minimum statutory amount required by regulatory authorities. The statutory capital and surplus of the Captive was $11.7 million as of March 31, 2025, as allowed by prescribed practices by the Tennessee Department of Commerce and Insur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 2025, the Company completed a partnership with Bermuda-based ILS-focused reinsurance platform MultiStrat Group (“MultiStrat”) for upfront consideration consisting of $12.8 million of cash and equity. MultiStrat will also have the opportunity to receive additional contingent consideration payable in cash or equity. The partnership adds an important capability to source alternative reinsurance capital for Baldwin’s cedant clients and MSI. MultiStrat does not take balance sheet risk. The Company has not yet completed its evaluation and determination of consideration paid and assets and liabilities acquired for this business combination in accordance with ASC Topic 805, Business Combinations . During April 2025, the Company made aggregate payments of $36.5 million to settle contingent earnout liabilities with certain of its partners, inclusive of amounts reclassified to colleague earnout incentives. The contingent earnout liability is included in current portion of contingent earnout liabilities and colleague earnout incentives are included on the face of the condensed consolidated balance sheets at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3939</v>
      </c>
      <c r="C4" s="6" t="n">
        <v>2157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Baldwin and its wholly-owned subsidiaries. All intercompany transactions and balances have been eliminated in consolidation. As the sole manager of Baldwin Holdings, Baldwin operates and controls all the business and affairs of Baldwin Holdings, and has the sole voting interest in, and controls the management of, Baldwin Holdings. Accordingly, Baldwin consolidates Baldwin Holdings in its consolidated financial statements, resulting in a noncontrolling interest related to the membership interests of Baldwin Holdings (the “LLC Units”) held by Baldwin Holdings’ members in the Company’s consolidated financial statements. The Company has prepared these condensed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3 for additional information regarding the Company’s variable interest entities. Topic 810 also requires that the equity of a noncontrolling interest shall be reported on the condensed consolidated balance sheets within total equity of the Company. Certain redeemable noncontrolling interests are reported o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densed consolidated financial statements include the application of guidance for revenue recognition; impairment of intangible assets and goodwill; the valuation of contingent consideration; and the valuation allowance for deferred tax assets.</t>
        </is>
      </c>
    </row>
    <row r="6">
      <c r="A6" s="4" t="inlineStr">
        <is>
          <t>Recent Accounting Standards</t>
        </is>
      </c>
      <c r="B6" s="4" t="inlineStr">
        <is>
          <t>Recently Issued Accounting Standards In November 2024, the Financial Accounting Standards Board (“FASB”) issued Accounting Standards Update (“ASU”) No. 2024-03, Income Statement — Reporting Comprehensive Income — Expense Disaggregation Disclosures (Subtopic 220-40) — Disaggregation of Income Statement Expenses (“ASU 2024-03”) to improve the disclosures about a public business entity’s expenses and supply more detailed information about the types of expenses in commonly presented expense captions. These expense captions include purchases of inventory, employee compensation, depreciation, amortization, and depletion in commonly presented expense captions such as cost of sales, selling, general and administrative expense, and research and development. This guidance is effective for annual reporting periods beginning after December 15, 2026 and interim reporting periods beginning after December 15, 2027. The Company expects the adoption of this standard to expand its expense disclosures, but otherwise have no impact on the consolidated financial statements. Recently Adopted Accounting Standards In December 2023, the FASB issued ASU No. 2023-09, Income Taxes (Topic 740) — Improvements to Income Tax Disclosures (“ASU 2023-09”) to enhance the transparency and usefulness of income tax disclosures. ASU 2023-09 requires disclosure of specific categories and disaggregation of information in the rate reconciliation table using both percentages and reporting currency amounts. ASU 2023-09 also requires disclosure of disaggregated information related to income taxes paid, income or loss from continuing operations before income tax expense or benefit, and income tax expense or benefit from continuing operations. The requirements of ASU 2023-09 became effective for the Company January 1, 2024, at which time it was adopted. However, the Company is not required to provide income tax disclosures on a quarterly basis; therefore, the new disclosures will be included in its Annual Report on Form 10-K for the year ending December 31, 2025 as required.</t>
        </is>
      </c>
    </row>
    <row r="7">
      <c r="A7" s="4" t="inlineStr">
        <is>
          <t>Changes in Presentation</t>
        </is>
      </c>
      <c r="B7" s="4" t="inlineStr">
        <is>
          <t xml:space="preserve">Changes in Presentation Certain prior year amounts have been reclassified to conform to current year presentation, including the addition of a new operating expense classification, outside commissions, to provide more detailed information about our expenses. With the exception of the change in presentation for fiduciary assets and liabilities as discussed below, these reclassifications had no impact on the Company’s previously reported consolidated financial position, results of operations or cash flows. Change in Presentation for Fiduciary Assets and Liabilities Beginning January 1, 2025, the Company is presenting assets and liabilities that arise from activities in which the Company engages as an intermediary, where we collect premiums from insureds to remit to insurance companies, as fiduciary assets and fiduciary liabilities on the condensed consolidated balance sheets. Premiums receivable are no longer presented in the same caption with uncollected commissions and fees, but rather represented in a separate caption as fiduciary receivables. Premiums payable to insurance companies are now presented as fiduciary liabilities. The caption “restricted cash” is now reflected as “fiduciary cash” along with non-restricted fiduciary cash balances previously reported within “cash and cash equivalents.” Fiduciary cash represents funds in the Company’s possession collected from customers to be remitted to insurance companies. </t>
        </is>
      </c>
    </row>
    <row r="8">
      <c r="A8" s="4" t="inlineStr">
        <is>
          <t>Revenue Recognition</t>
        </is>
      </c>
      <c r="B8" s="4" t="inlineStr">
        <is>
          <t>Revenue Recognition The Company recognizes revenue for its insurance brokerage business in accordance with ASC Topic 606, Revenue from Contracts with Customers (“Topic 606”). The Company earns commission revenue by providing insurance placement services to insureds (“clients”) under direct bill and agency bill arrangements with insurance company partners for private risk management, commercial risk management, employee benefits and Medicare insurance types. Commission revenues are usually a percentage of the premium paid by clients and generally depend upon the type of insurance, the insurance company partner and the nature of the services provided. In some cases, the Company shares commissions with other agents or brokers who have acted jointly with the Company in a transaction. The Company controls the fulfillment of the performance obligation and its relationship with its insurance company partners and the outside agents. Commissions shared with downstream agents or brokers are recorded in colleague compensation and benefits expense in the condensed consolidated statements of comprehensive income. Commission revenue is recorded net of allowances for estimated policy cancellations, which are determined based on an evaluation of historical and current cancellation data. Commissions for brokerage services may be invoiced near the effective date of the underlying policy or over the term of the arrangement in installments during the policy period. However, regardless of the payment terms, commissions are recognized at a point in time upon the effective date of bound insurance coverage, as no performance obligations exists after coverage is bound. The Company earns service fee revenue for providing insurance placement services to clients for a negotiated fee, and consulting revenue is earned by providing specialty insurance consulting. Service fee and consulting revenues from certain agreements are recognized over time depending on when the services within the contract are satisfied and when the Company has transferred control of the related services to the customer. Profit-sharing commissions represent bonus-type revenue that is earned by the Company as a sales incentive provided by certain insurance company partners. The Company receives profit-sharing commissions based primarily on underwriting results, but may also contain considerations for volume, growth, loss performance or retention. Profit-sharing commissions associated with relatively predictable measures are estimated and recognized over time. The profit-sharing commissions are recorded as the underlying policies that contribute to the achievement of the metric are placed with any adjustments recognized when payments are received or as additional information that affects the estimate becomes available. Profit-sharing commissions associated with loss performance are uncertain, and therefore, are subject to significant reversal as loss data remains subject to material change. Management estimates profit-sharing commissions using historical outcomes and known trends impacting premium volume or loss ratios, subject to a constraint. The constraint is relieved when management estimates the revenue is not subject to significant reversal, which often coincides with the earlier of written notice from the insurance company partner that the target has been achieved, or cash collection. Year-end amounts incorporate estimates subject to a constraint or where applicable, are based on confirmation from insurance company partners after calculation of premium volume or loss ratios that are impacted by catastrophic losses. The Company earns policy fee revenue for acting in its capacity as a managing general agent (“MGA”) on behalf of the insurance company partner and fulfilling certain services including delivery of policy documents, processing payments and other administrative functions during the term of the insurance policy. Policy fee revenue is deferred and recognized over the life of the policy. These deferred amounts are recognized as contract liabilities, which are included as a component of accrued expenses and other current liabilities on the consolidated balance sheets. The Company earns installment fee revenue for payment processing services performed on behalf of the insurance company partner related to policy premiums paid on an installment basis. The Company recognizes installment fee revenue in the period the services are performed. The Company pays an incremental amount of compensation in the form of producer commissions on new business. These incremental costs are capitalized as deferred commission expense and amortized over five years, which represents management’s estimate of the average benefit period for new business. The Company has concluded that this period is consistent with the transfer to the client of the services to which the asset relates. Due to the relatively short time period between the information gathering phase and binding insurance coverage, the Company has determined that costs to fulfill contracts are not significant. Therefore, costs to fulfill a contract are expensed as incurred. The Company recognizes revenue for the Captive business (as defined further below) in accordance with ASC Topic 944, Insurance , in the form of assumed premium earned. Assumed premium earned is recognized ratably over the associated policy periods. The Company also earns investment income, which primarily consists of interest earnings on available cash invested in treasury money market funds. The Company recognizes investment income in the period the revenue is earned.</t>
        </is>
      </c>
    </row>
    <row r="9">
      <c r="A9" s="4" t="inlineStr">
        <is>
          <t>Cash and Cash Equivalents</t>
        </is>
      </c>
      <c r="B9" s="4" t="inlineStr">
        <is>
          <t>Cash and Cash Equivalents and Fiduciary Cash The Company considers all highly liquid short-term instruments with original maturities of three months or less to be cash equivalents. These instruments held by the Company included money market funds at March 31, 2025 and December 31, 2024. Money market funds are carried at cost, which approximates fair value, and are considered Level 1 measurements within the fair value hierarchy. As of March 31, 2025 and December 31, 2024, the Company's money market funds totaled $203.6 million and $237.5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lassification</t>
        </is>
      </c>
      <c r="B4" s="4" t="inlineStr">
        <is>
          <t>The relevant balance sheet captions and how the December 31, 2024 balances as presented under the prior method relate to the current presentation are reflected in the table below. At December 31, 2024 (in thousands) As Previously Reported Change in Presentation As Revised Cash and cash equivalents $ 148,120 $ (58,075) $ 90,045 Restricted cash 164,649 (164,649) — Fiduciary cash — 222,724 222,724 Total $ 312,769 $ — $ 312,769 Premiums, commissions and fees receivables, net $ 702,096 $ (702,096) $ — Assumed premiums, commissions and fees receivable, net — 283,553 283,553 Fiduciary receivables — 418,543 418,543 Total $ 702,096 $ — $ 702,096 Premiums payable to insurance companies $ 641,267 $ (641,267) $ — Fiduciary liabilities — 641,267 641,267 Total $ 641,267 $ — $ 641,267 The relevant statement of cash flow captions and how the March 31, 2024 balances as presented under the prior method relate to the current presentation are reflected in the table below. For the Three Months Ended March 31, 2024 (in thousands) As Previously Reported Change in Presentation As Revised Cash flows from operating activities: Changes in operating assets and liabilities: Premiums, commissions and fees receivable, net $ (73,558) $ 73,558 $ — Assumed premiums, commissions and fees receivable, net — (32,835) (32,835) Accounts payable, accrued expenses and other current liabilities 39,451 (39,219) 232 Colleague earnout incentives (1) — (1,391) (1,391) Cash flows from financing activities: Change in fiduciary assets and liabilities, net — (113) (113) Total represented changes in cash flows $ (34,107) $ — $ (34,107) __________ (1) Beginning December 31, 2024, colleague earnout incentives were presented separately on the face of the consolidated balance sheets unrelated to the change in presentation for fiduciary assets and liabilities. Changes in colleague earnout incentives are included in this table only to present the effect of this reclassification on the changes in accounts payable, accrued expenses and other curren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t>
        </is>
      </c>
      <c r="B4" s="4" t="inlineStr">
        <is>
          <t>The following table provides disaggregated revenues by major source: For the Three Months (in thousands) 2025 2024 Commission revenue (1)(2) $ 338,862 $ 322,375 Profit-sharing revenue (3) 24,340 20,687 Consulting and service fee revenue (4) 20,156 20,133 Policy fee and installment fee revenue (5) 17,980 12,608 Assumed premium earned (6) 4,317 — Other income (7) 4,876 2,293 Investment income (8) 2,874 2,271 Total revenues $ 413,405 $ 380,367 __________ (1) Commission revenue is earned by providing insurance placement services to clients under direct bill and agency bill arrangements with insurance company partners for private risk management, commercial risk management, wealth management, employee benefits and Medicare insurance types. (2 ) For the three months ended March 31, 2025 and 2024, commission revenue included direct bill revenue of $208.9 million and $202.6 million, respectively, and agency bill revenue of $130.0 million and $119.8 million, respectively. (3) Profit-sharing revenue represents bonus-type revenue that is earned by the Company as a sales incentive provided by certain insurance company partners. (4) Service fee revenue is earned for providing insurance placement services to clients for a negotiated fee and consulting revenue is earned by providing specialty insurance consulting and other advisory services. (5) Policy fee revenue represents revenue earned for acting in the capacity of an MGA and fulfilling certain administrative functions on behalf of insurance company partners, including delivery of policy documents, processing payments and other administrative functions. Installment fee revenue represents revenue earned by the Company for providing payment processing services on behalf of insurance company partners related to policy premiums paid on an installment basis. (6) Assumed premium earned relates to the premiums earned in the Captive. Refer to Note 15 for additional information. (7) Other income includes other ancillary income, premium financing income, and marketing income that is based on agreed-upon cost reimbursement for fulfilling specific targeted Medicare marketing campaigns. (8) Investment income represents interest earnings on available cash invested in treasury money market fu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3 Months Ended</t>
        </is>
      </c>
    </row>
    <row r="2">
      <c r="B2" s="2" t="inlineStr">
        <is>
          <t>Mar. 31, 2025</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 xml:space="preserve">The balances of contract assets and liabilities arising from contracts with customers were as follows: (in thousands) March 31, 2025 December 31, 2024 Contract assets $ 287,696 $ 249,579 Contract liabilities 43,261 40,7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Rollforward of Deferred Commission Expense</t>
        </is>
      </c>
      <c r="B4" s="4" t="inlineStr">
        <is>
          <t xml:space="preserve">The table below provides a rollforward of deferred commission expense: For the Three Months (in thousands) 2025 2024 Balance at beginning of period $ 33,844 $ 26,205 Costs capitalized 3,812 3,928 Amortization (2,881) (2,115) Balance at end of period $ 34,775 $ 28,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4" t="inlineStr">
        <is>
          <t>Common Class A</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300000000</v>
      </c>
      <c r="C4" s="5" t="n">
        <v>300000000</v>
      </c>
    </row>
    <row r="5">
      <c r="A5" s="4" t="inlineStr">
        <is>
          <t>Common stock, shares issued</t>
        </is>
      </c>
      <c r="B5" s="5" t="n">
        <v>69852390</v>
      </c>
      <c r="C5" s="5" t="n">
        <v>67979419</v>
      </c>
    </row>
    <row r="6">
      <c r="A6" s="4" t="inlineStr">
        <is>
          <t>Common stock, shares outstanding</t>
        </is>
      </c>
      <c r="B6" s="5" t="n">
        <v>69852390</v>
      </c>
      <c r="C6" s="5" t="n">
        <v>67979419</v>
      </c>
    </row>
    <row r="7">
      <c r="A7" s="4" t="inlineStr">
        <is>
          <t>Common Class B</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t>
        </is>
      </c>
      <c r="B9" s="5" t="n">
        <v>100000000</v>
      </c>
      <c r="C9" s="5" t="n">
        <v>100000000</v>
      </c>
    </row>
    <row r="10">
      <c r="A10" s="4" t="inlineStr">
        <is>
          <t>Common stock, shares issued</t>
        </is>
      </c>
      <c r="B10" s="5" t="n">
        <v>48292594</v>
      </c>
      <c r="C10" s="5" t="n">
        <v>49552686</v>
      </c>
    </row>
    <row r="11">
      <c r="A11" s="4" t="inlineStr">
        <is>
          <t>Common stock, shares outstanding</t>
        </is>
      </c>
      <c r="B11" s="5" t="n">
        <v>48292594</v>
      </c>
      <c r="C11" s="5" t="n">
        <v>49552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March 31, 2025 December 31, 2024 Accrued compensation and benefits $ 35,898 $ 67,036 Contract liabilities 43,261 40,780 Accrued interest 20,965 6,194 Accrued expenses 20,550 12,351 Current portion of operating lease liabilities 16,744 17,078 Current portion of long-term debt 9,358 8,400 Other 10,469 8,792 Accrued expenses and other current liabilities $ 157,245 $ 160,6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Award Activity</t>
        </is>
      </c>
      <c r="B4" s="4" t="inlineStr">
        <is>
          <t xml:space="preserve">The following table summarizes the activity for awards granted by the Company under the Plans: Shares Weighted-Average Grant-Date Fair Value Per Share Non-vested awards outstanding at December 31, 2024 3,471,382 $ 31.08 Granted 1,013,674 40.97 Vested and settled (1,076,196) 34.12 Forfeited (70,982) 31.75 Non-vested awards outstanding at March 31, 2025 3,337,878 33.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t>
        </is>
      </c>
      <c r="B4" s="4" t="inlineStr">
        <is>
          <t xml:space="preserve">The following table sets forth the computation of basic and diluted earnings per share: For the Three Months (in thousands, except per share data) 2025 2024 Basic earnings per share: Net income attributable to Baldwin $ 13,939 $ 21,578 Shares used for basic earnings per share: Basic weighted-average shares of Class A common stock outstanding 66,067 61,856 Basic earnings per share $ 0.21 $ 0.35 Diluted earnings per share: Net income attributable to Baldwin $ 13,939 $ 21,578 Shares used for diluted earnings per share: Weighted-average shares of Class A common stock outstanding - basic 66,067 61,856 Dilutive effect of unvested stock awards 3,261 3,458 Weighted-average shares of Class A common stock outstanding - diluted 69,328 65,314 Diluted earnings per share $ 0.20 $ 0.33 </t>
        </is>
      </c>
    </row>
    <row r="5">
      <c r="A5" s="4" t="inlineStr">
        <is>
          <t>Schedule of Antidilutive Securities Excluded from Diluted Weighted Average Number of Shares Outstanding Calculation</t>
        </is>
      </c>
      <c r="B5" s="4" t="inlineStr">
        <is>
          <t xml:space="preserve">The following potentially dilutive securities were excluded from the Company's diluted weighted-average number of shares outstanding calculation for the periods presented as their inclusion would have been anti-dilutive. For the Three Months 2025 2024 Shares of Class B common stock 49,045,330 51,993,9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the Company’s assets and liabilities measured at fair value on a recurring basis within each level of the fair value hierarchy: Fair Value Hierarchy Level 1 Level 2 Level 3 (in thousands) March 31, 2025 December 31, 2024 March 31, 2025 December 31, 2024 March 31, 2025 December 31, 2024 Assets: Interest rate caps $ — $ — $ 1 $ 18 $ — $ — Total assets measured at fair value $ — $ — $ 1 $ 18 $ — $ — Liabilities: Contingent earnout liabilities $ — $ — $ — $ — $ 48,234 $ 145,559 Total liabilities measured at fair value $ — $ — $ — $ — $ 48,234 $ 145,559 </t>
        </is>
      </c>
    </row>
    <row r="5">
      <c r="A5" s="4" t="inlineStr">
        <is>
          <t>Schedule of Changes in Fair Value of Liabilities Measured at Fair Value on a Recurring Basis Utilizing Level 3 Assumptions</t>
        </is>
      </c>
      <c r="B5" s="4" t="inlineStr">
        <is>
          <t>The following table sets forth a summary of the changes in the fair value of the Company’s contingent earnout liabilities, which are measured at fair value on a recurring basis utilizing Level 3 assumptions in their valuation: For the Three Months (in thousands) 2025 2024 Balance at beginning of period $ 145,559 $ 276,467 Change in fair value of contingent consideration (1) 8,061 12,676 Settlement of contingent consideration (2) (105,386) (53,278) Balance at end of period $ 48,234 $ 235,865 __________ (1) The Company reclassified $(3.3) million and $3.6 million of its contingent earnout liabilities through the issuance/(reduction) of colleague earnout incentives during the three months ended March 31, 2025 and 2024, respectively, which results in reclassification between the change in fair value of contingent consideration and colleague compensation and benefits expense in the condensed consolidated statements of comprehensive income. (2) The Company settled $5.6 million of its contingent earnout liabilities through the issuance of related party notes payable during the three months ended March 31, 2024. The condensed consolidated statements of cash flows for the three months ended March 31, 2025 and 2024 include $5.6 million and $1.5 million, respectively, of payments of contingent earnout consideration related to similar non-cash settlements in prior periods.</t>
        </is>
      </c>
    </row>
    <row r="6">
      <c r="A6" s="4" t="inlineStr">
        <is>
          <t>Schedule of Financial Instruments Not Measured at Fair Value</t>
        </is>
      </c>
      <c r="B6" s="4" t="inlineStr">
        <is>
          <t xml:space="preserve">The carrying amount and estimated fair value of long-term debt were as follows: Fair Value Hierarchy March 31, 2025 December 31, 2024 (in thousands) Carrying Amount Estimated Carrying Amount Estimated Long-term debt (1) Level 2 $ 1,533,461 $ 1,535,960 $ 1,435,800 $ 1,450,479 __________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ized Financial Information by Operating Group</t>
        </is>
      </c>
      <c r="B4" s="4" t="inlineStr">
        <is>
          <t>Summarized financial information regarding the Company’s operating groups is shown in the following tables. Corporate and Other includes any expenses not allocated to the operating groups and corporate-related items, including interest expense. Intersegment revenue and expenses are eliminated through Corporate and Other. Service center expenses and other overhead are allocated to the Company’s operating groups based on either revenue or headcount as applicable to each expense. For the Three Months Ended March 31, 2025 (in thousands) Insurance Advisory Solutions Underwriting, Capacity &amp; Mainstreet Insurance Solutions Corporate Total Revenues: Commission revenue (1)(2) $ 190,328 $ 94,949 $ 71,650 $ (18,065) $ 338,862 Profit-sharing revenue 14,970 5,275 4,095 — 24,340 Consulting and service fee revenue 18,587 1,569 — — 20,156 Policy fee and installment fee revenue — 17,980 — — 17,980 Assumed premium earned — 4,317 — — 4,317 Other income 2,764 46 2,066 — 4,876 Investment income 1,024 1,038 58 754 2,874 Total revenues 227,673 125,174 77,869 (17,311) 413,405 Expenses: Inside advisor commissions 55,763 135 8,341 — 64,239 Fixed compensation 53,140 13,944 9,526 1,961 78,571 Benefits and other 25,871 8,550 6,448 3,600 44,469 Share-based compensation 4,853 2,281 1,253 4,416 12,803 Severance 486 207 456 58 1,207 Colleague earnout incentives (3,161) (108) — — (3,269) Colleague compensation and benefits 136,952 25,009 26,024 10,035 198,020 Outside commissions (2) 3,638 61,163 19,087 (18,065) 65,823 Selling expense 6,098 1,554 4,032 2,151 13,835 Operating expense 14,616 14,535 5,472 9,048 43,671 Administrative expense 13,996 4,815 7,612 33,925 60,348 All other expenses, net (3) 5,288 734 708 80 6,810 Total expense 180,588 107,810 62,935 37,174 388,507 Net income (loss) $ 47,085 $ 17,364 $ 14,934 $ (54,485) $ 24,898 Other segment disclosures: Change in fair value of contingent consideration $ 7,138 $ 709 $ 214 $ — $ 8,061 Depreciation and amortization expense 13,866 4,641 7,556 1,402 27,465 Interest expense, net — 109 10 29,857 29,976 Gain on divestitures 1,401 — — — 1,401 Loss on extinguishment and modification of debt — — — (2,394) (2,394) Capital expenditures 1,010 3,752 2,146 2,025 8,933 At March 31, 2025 Total assets $ 2,271,182 $ 656,497 $ 516,111 $ 104,917 $ 3,548,707 __________ (1) During the three months ended March 31, 2025, commission revenue for the IAS, UCTS and MIS operating groups included direct bill revenue of $136.8 million, $1.0 million and $71.1 million, respectively, and agency bill revenue of $53.5 million, $93.9 million and $0.6 million, respectively. (2) During the three months ended March 31, 2025, the UCTS operating group recorded commissions revenue shared with other operating groups of $18.1 million. Commissions revenue shared with other operating groups, and the related outside commissions, are eliminated through Corporate and Other. (3) All other expenses include change in fair value of contingent consideration, gain on divestitures, other income (expense), net and income tax expense. For the Three Months Ended March 31, 2024 (in thousands) Insurance Advisory Solutions Underwriting, Capacity &amp; Mainstreet Insurance Solutions Corporate Total Revenues: Commission revenue (1)(2) $ 185,971 $ 86,959 $ 67,129 $ (17,684) $ 322,375 Profit-sharing revenue 14,794 1,563 4,330 — 20,687 Consulting and service fee revenue 18,610 1,523 — — 20,133 Policy fee and installment fee revenue — 12,608 — — 12,608 Other income 1,705 347 241 — 2,293 Investment income 1,265 897 — 109 2,271 Total revenues 222,345 103,897 71,700 (17,575) 380,367 Expenses: Inside advisor commissions 55,330 785 7,463 — 63,578 Fixed compensation 50,247 12,972 9,381 1,742 74,342 Benefits and other 23,761 9,970 6,226 3,812 43,769 Share-based compensation 5,608 2,565 1,933 3,988 14,094 Severance 753 84 195 657 1,689 Colleague earnout incentives 3,583 — — — 3,583 Colleague compensation and benefits 139,282 26,376 25,198 10,199 201,055 Outside commissions (2) 3,183 56,173 19,365 (17,684) 61,037 Selling expense 5,137 1,051 3,749 1,133 11,070 Operating expense 14,214 8,942 4,233 6,338 33,727 Administrative expense 14,567 4,131 6,489 32,783 57,970 All other expenses, net (3) 8,502 (32,557) (177) 640 (23,592) Total expense 184,885 64,116 58,857 33,409 341,267 Net income (loss) $ 37,460 $ 39,781 $ 12,843 $ (50,984) $ 39,100 Other segment disclosures: Change in fair value of contingent consideration $ 10,089 $ 2,798 $ (211) $ — $ 12,676 Depreciation and amortization expense 14,065 4,071 6,419 991 25,546 Interest (income) expense, net (2) (26) 7 31,566 31,545 Gain on divestitures 67 36,449 — — 36,516 Capital expenditures 463 4,074 2,182 1,427 8,146 At December 31, 2024 Total assets $ 2,329,152 $ 621,407 $ 524,576 $ 59,596 $ 3,534,731 __________ (1) During the three months ended March 31, 2024, commission revenue for the IAS, UCTS and MIS operating groups included direct bill revenue of $134.5 million, $3.2 million and $67.1 million, respectively, and agency bill revenue of $51.5 million and $83.8 million for the IAS and UCTS operating groups, respectively. (2) During the three months ended March 31, 2024, the UCTS operating group recorded commissions revenue shared with other operating groups of $17.0 million; and the MIS operating group recorded commissions revenue shared within the same operating group of $0.7 million. Commissions revenue shared with other operating groups or within the same operating group, and the related outside commissions, are eliminated through Corporate and Other. (3) All other expenses include change in fair value of contingent consideration, gain on divestitures, other income (expense), net and income tax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Business and Basis of Presentation - Additional Inform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Date of incorporation</t>
        </is>
      </c>
      <c r="B4" s="4" t="inlineStr">
        <is>
          <t>Jul.  01,  2019</t>
        </is>
      </c>
    </row>
    <row r="5">
      <c r="A5" s="4" t="inlineStr">
        <is>
          <t>Number of reportable segments</t>
        </is>
      </c>
      <c r="B5"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Reclassifications from Balance Sheet (Details) - USD ($) $ in Thousands</t>
        </is>
      </c>
      <c r="B1" s="2" t="inlineStr">
        <is>
          <t>Mar. 31, 2025</t>
        </is>
      </c>
      <c r="C1" s="2" t="inlineStr">
        <is>
          <t>Dec. 31, 2024</t>
        </is>
      </c>
    </row>
    <row r="2">
      <c r="A2" s="3" t="inlineStr">
        <is>
          <t>Reclassification [Line Items]</t>
        </is>
      </c>
      <c r="B2" s="4" t="inlineStr">
        <is>
          <t xml:space="preserve"> </t>
        </is>
      </c>
      <c r="C2" s="4" t="inlineStr">
        <is>
          <t xml:space="preserve"> </t>
        </is>
      </c>
    </row>
    <row r="3">
      <c r="A3" s="4" t="inlineStr">
        <is>
          <t>Cash and cash equivalents</t>
        </is>
      </c>
      <c r="B3" s="6" t="n">
        <v>81781</v>
      </c>
      <c r="C3" s="6" t="n">
        <v>90045</v>
      </c>
    </row>
    <row r="4">
      <c r="A4" s="4" t="inlineStr">
        <is>
          <t>Restricted cash</t>
        </is>
      </c>
      <c r="B4" s="4" t="inlineStr">
        <is>
          <t xml:space="preserve"> </t>
        </is>
      </c>
      <c r="C4" s="5" t="n">
        <v>0</v>
      </c>
    </row>
    <row r="5">
      <c r="A5" s="4" t="inlineStr">
        <is>
          <t>Fiduciary cash</t>
        </is>
      </c>
      <c r="B5" s="5" t="n">
        <v>217280</v>
      </c>
      <c r="C5" s="5" t="n">
        <v>222724</v>
      </c>
    </row>
    <row r="6">
      <c r="A6" s="4" t="inlineStr">
        <is>
          <t>Total</t>
        </is>
      </c>
      <c r="B6" s="4" t="inlineStr">
        <is>
          <t xml:space="preserve"> </t>
        </is>
      </c>
      <c r="C6" s="5" t="n">
        <v>312769</v>
      </c>
    </row>
    <row r="7">
      <c r="A7" s="4" t="inlineStr">
        <is>
          <t>Premiums, commissions and fees receivables, net</t>
        </is>
      </c>
      <c r="B7" s="4" t="inlineStr">
        <is>
          <t xml:space="preserve"> </t>
        </is>
      </c>
      <c r="C7" s="5" t="n">
        <v>0</v>
      </c>
    </row>
    <row r="8">
      <c r="A8" s="4" t="inlineStr">
        <is>
          <t>Assumed premiums, commissions and fees receivable, net</t>
        </is>
      </c>
      <c r="B8" s="5" t="n">
        <v>331342</v>
      </c>
      <c r="C8" s="5" t="n">
        <v>283553</v>
      </c>
    </row>
    <row r="9">
      <c r="A9" s="4" t="inlineStr">
        <is>
          <t>Fiduciary receivables</t>
        </is>
      </c>
      <c r="B9" s="5" t="n">
        <v>408000</v>
      </c>
      <c r="C9" s="5" t="n">
        <v>418543</v>
      </c>
    </row>
    <row r="10">
      <c r="A10" s="4" t="inlineStr">
        <is>
          <t>Total</t>
        </is>
      </c>
      <c r="B10" s="4" t="inlineStr">
        <is>
          <t xml:space="preserve"> </t>
        </is>
      </c>
      <c r="C10" s="5" t="n">
        <v>702096</v>
      </c>
    </row>
    <row r="11">
      <c r="A11" s="4" t="inlineStr">
        <is>
          <t>Premiums Payable To Insurance Companies</t>
        </is>
      </c>
      <c r="B11" s="4" t="inlineStr">
        <is>
          <t xml:space="preserve"> </t>
        </is>
      </c>
      <c r="C11" s="5" t="n">
        <v>0</v>
      </c>
    </row>
    <row r="12">
      <c r="A12" s="4" t="inlineStr">
        <is>
          <t>Fiduciary liabilities</t>
        </is>
      </c>
      <c r="B12" s="6" t="n">
        <v>625280</v>
      </c>
      <c r="C12" s="5" t="n">
        <v>641267</v>
      </c>
    </row>
    <row r="13">
      <c r="A13" s="4" t="inlineStr">
        <is>
          <t>Total</t>
        </is>
      </c>
      <c r="B13" s="4" t="inlineStr">
        <is>
          <t xml:space="preserve"> </t>
        </is>
      </c>
      <c r="C13" s="5" t="n">
        <v>641267</v>
      </c>
    </row>
    <row r="14">
      <c r="A14" s="4" t="inlineStr">
        <is>
          <t>As Previously Reported</t>
        </is>
      </c>
      <c r="B14" s="4" t="inlineStr">
        <is>
          <t xml:space="preserve"> </t>
        </is>
      </c>
      <c r="C14" s="4" t="inlineStr">
        <is>
          <t xml:space="preserve"> </t>
        </is>
      </c>
    </row>
    <row r="15">
      <c r="A15" s="3" t="inlineStr">
        <is>
          <t>Reclassification [Line Items]</t>
        </is>
      </c>
      <c r="B15" s="4" t="inlineStr">
        <is>
          <t xml:space="preserve"> </t>
        </is>
      </c>
      <c r="C15" s="4" t="inlineStr">
        <is>
          <t xml:space="preserve"> </t>
        </is>
      </c>
    </row>
    <row r="16">
      <c r="A16" s="4" t="inlineStr">
        <is>
          <t>Cash and cash equivalents</t>
        </is>
      </c>
      <c r="B16" s="4" t="inlineStr">
        <is>
          <t xml:space="preserve"> </t>
        </is>
      </c>
      <c r="C16" s="5" t="n">
        <v>148120</v>
      </c>
    </row>
    <row r="17">
      <c r="A17" s="4" t="inlineStr">
        <is>
          <t>Restricted cash</t>
        </is>
      </c>
      <c r="B17" s="4" t="inlineStr">
        <is>
          <t xml:space="preserve"> </t>
        </is>
      </c>
      <c r="C17" s="5" t="n">
        <v>164649</v>
      </c>
    </row>
    <row r="18">
      <c r="A18" s="4" t="inlineStr">
        <is>
          <t>Fiduciary cash</t>
        </is>
      </c>
      <c r="B18" s="4" t="inlineStr">
        <is>
          <t xml:space="preserve"> </t>
        </is>
      </c>
      <c r="C18" s="5" t="n">
        <v>0</v>
      </c>
    </row>
    <row r="19">
      <c r="A19" s="4" t="inlineStr">
        <is>
          <t>Total</t>
        </is>
      </c>
      <c r="B19" s="4" t="inlineStr">
        <is>
          <t xml:space="preserve"> </t>
        </is>
      </c>
      <c r="C19" s="5" t="n">
        <v>312769</v>
      </c>
    </row>
    <row r="20">
      <c r="A20" s="4" t="inlineStr">
        <is>
          <t>Premiums, commissions and fees receivables, net</t>
        </is>
      </c>
      <c r="B20" s="4" t="inlineStr">
        <is>
          <t xml:space="preserve"> </t>
        </is>
      </c>
      <c r="C20" s="5" t="n">
        <v>702096</v>
      </c>
    </row>
    <row r="21">
      <c r="A21" s="4" t="inlineStr">
        <is>
          <t>Assumed premiums, commissions and fees receivable, net</t>
        </is>
      </c>
      <c r="B21" s="4" t="inlineStr">
        <is>
          <t xml:space="preserve"> </t>
        </is>
      </c>
      <c r="C21" s="5" t="n">
        <v>0</v>
      </c>
    </row>
    <row r="22">
      <c r="A22" s="4" t="inlineStr">
        <is>
          <t>Fiduciary receivables</t>
        </is>
      </c>
      <c r="B22" s="4" t="inlineStr">
        <is>
          <t xml:space="preserve"> </t>
        </is>
      </c>
      <c r="C22" s="5" t="n">
        <v>0</v>
      </c>
    </row>
    <row r="23">
      <c r="A23" s="4" t="inlineStr">
        <is>
          <t>Total</t>
        </is>
      </c>
      <c r="B23" s="4" t="inlineStr">
        <is>
          <t xml:space="preserve"> </t>
        </is>
      </c>
      <c r="C23" s="5" t="n">
        <v>702096</v>
      </c>
    </row>
    <row r="24">
      <c r="A24" s="4" t="inlineStr">
        <is>
          <t>Premiums Payable To Insurance Companies</t>
        </is>
      </c>
      <c r="B24" s="4" t="inlineStr">
        <is>
          <t xml:space="preserve"> </t>
        </is>
      </c>
      <c r="C24" s="5" t="n">
        <v>641267</v>
      </c>
    </row>
    <row r="25">
      <c r="A25" s="4" t="inlineStr">
        <is>
          <t>Fiduciary liabilities</t>
        </is>
      </c>
      <c r="B25" s="4" t="inlineStr">
        <is>
          <t xml:space="preserve"> </t>
        </is>
      </c>
      <c r="C25" s="5" t="n">
        <v>0</v>
      </c>
    </row>
    <row r="26">
      <c r="A26" s="4" t="inlineStr">
        <is>
          <t>Total</t>
        </is>
      </c>
      <c r="B26" s="4" t="inlineStr">
        <is>
          <t xml:space="preserve"> </t>
        </is>
      </c>
      <c r="C26" s="5" t="n">
        <v>641267</v>
      </c>
    </row>
    <row r="27">
      <c r="A27" s="4" t="inlineStr">
        <is>
          <t>Change in Presentation</t>
        </is>
      </c>
      <c r="B27" s="4" t="inlineStr">
        <is>
          <t xml:space="preserve"> </t>
        </is>
      </c>
      <c r="C27" s="4" t="inlineStr">
        <is>
          <t xml:space="preserve"> </t>
        </is>
      </c>
    </row>
    <row r="28">
      <c r="A28" s="3" t="inlineStr">
        <is>
          <t>Reclassification [Line Items]</t>
        </is>
      </c>
      <c r="B28" s="4" t="inlineStr">
        <is>
          <t xml:space="preserve"> </t>
        </is>
      </c>
      <c r="C28" s="4" t="inlineStr">
        <is>
          <t xml:space="preserve"> </t>
        </is>
      </c>
    </row>
    <row r="29">
      <c r="A29" s="4" t="inlineStr">
        <is>
          <t>Cash and cash equivalents</t>
        </is>
      </c>
      <c r="B29" s="4" t="inlineStr">
        <is>
          <t xml:space="preserve"> </t>
        </is>
      </c>
      <c r="C29" s="5" t="n">
        <v>-58075</v>
      </c>
    </row>
    <row r="30">
      <c r="A30" s="4" t="inlineStr">
        <is>
          <t>Restricted cash</t>
        </is>
      </c>
      <c r="B30" s="4" t="inlineStr">
        <is>
          <t xml:space="preserve"> </t>
        </is>
      </c>
      <c r="C30" s="5" t="n">
        <v>-164649</v>
      </c>
    </row>
    <row r="31">
      <c r="A31" s="4" t="inlineStr">
        <is>
          <t>Fiduciary cash</t>
        </is>
      </c>
      <c r="B31" s="4" t="inlineStr">
        <is>
          <t xml:space="preserve"> </t>
        </is>
      </c>
      <c r="C31" s="5" t="n">
        <v>222724</v>
      </c>
    </row>
    <row r="32">
      <c r="A32" s="4" t="inlineStr">
        <is>
          <t>Total</t>
        </is>
      </c>
      <c r="B32" s="4" t="inlineStr">
        <is>
          <t xml:space="preserve"> </t>
        </is>
      </c>
      <c r="C32" s="5" t="n">
        <v>0</v>
      </c>
    </row>
    <row r="33">
      <c r="A33" s="4" t="inlineStr">
        <is>
          <t>Premiums, commissions and fees receivables, net</t>
        </is>
      </c>
      <c r="B33" s="4" t="inlineStr">
        <is>
          <t xml:space="preserve"> </t>
        </is>
      </c>
      <c r="C33" s="5" t="n">
        <v>-702096</v>
      </c>
    </row>
    <row r="34">
      <c r="A34" s="4" t="inlineStr">
        <is>
          <t>Assumed premiums, commissions and fees receivable, net</t>
        </is>
      </c>
      <c r="B34" s="4" t="inlineStr">
        <is>
          <t xml:space="preserve"> </t>
        </is>
      </c>
      <c r="C34" s="5" t="n">
        <v>283553</v>
      </c>
    </row>
    <row r="35">
      <c r="A35" s="4" t="inlineStr">
        <is>
          <t>Fiduciary receivables</t>
        </is>
      </c>
      <c r="B35" s="4" t="inlineStr">
        <is>
          <t xml:space="preserve"> </t>
        </is>
      </c>
      <c r="C35" s="5" t="n">
        <v>418543</v>
      </c>
    </row>
    <row r="36">
      <c r="A36" s="4" t="inlineStr">
        <is>
          <t>Total</t>
        </is>
      </c>
      <c r="B36" s="4" t="inlineStr">
        <is>
          <t xml:space="preserve"> </t>
        </is>
      </c>
      <c r="C36" s="5" t="n">
        <v>0</v>
      </c>
    </row>
    <row r="37">
      <c r="A37" s="4" t="inlineStr">
        <is>
          <t>Premiums Payable To Insurance Companies</t>
        </is>
      </c>
      <c r="B37" s="4" t="inlineStr">
        <is>
          <t xml:space="preserve"> </t>
        </is>
      </c>
      <c r="C37" s="5" t="n">
        <v>-641267</v>
      </c>
    </row>
    <row r="38">
      <c r="A38" s="4" t="inlineStr">
        <is>
          <t>Fiduciary liabilities</t>
        </is>
      </c>
      <c r="B38" s="4" t="inlineStr">
        <is>
          <t xml:space="preserve"> </t>
        </is>
      </c>
      <c r="C38" s="5" t="n">
        <v>641267</v>
      </c>
    </row>
    <row r="39">
      <c r="A39" s="4" t="inlineStr">
        <is>
          <t>Total</t>
        </is>
      </c>
      <c r="B39" s="4" t="inlineStr">
        <is>
          <t xml:space="preserve"> </t>
        </is>
      </c>
      <c r="C3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Basis of Presentation - Reclassifications from Statement of Cash Flows (Details) - USD ($) $ in Thousands</t>
        </is>
      </c>
      <c r="B1" s="2" t="inlineStr">
        <is>
          <t>3 Months Ended</t>
        </is>
      </c>
    </row>
    <row r="2">
      <c r="B2" s="2" t="inlineStr">
        <is>
          <t>Mar. 31, 2025</t>
        </is>
      </c>
      <c r="C2" s="2" t="inlineStr">
        <is>
          <t>Mar. 31, 2024</t>
        </is>
      </c>
    </row>
    <row r="3">
      <c r="A3" s="3" t="inlineStr">
        <is>
          <t>Reclassification [Line Items]</t>
        </is>
      </c>
      <c r="B3" s="4" t="inlineStr">
        <is>
          <t xml:space="preserve"> </t>
        </is>
      </c>
      <c r="C3" s="4" t="inlineStr">
        <is>
          <t xml:space="preserve"> </t>
        </is>
      </c>
    </row>
    <row r="4">
      <c r="A4" s="4" t="inlineStr">
        <is>
          <t>Premiums, commissions and fees receivables, net</t>
        </is>
      </c>
      <c r="B4" s="4" t="inlineStr">
        <is>
          <t xml:space="preserve"> </t>
        </is>
      </c>
      <c r="C4" s="6" t="n">
        <v>0</v>
      </c>
    </row>
    <row r="5">
      <c r="A5" s="4" t="inlineStr">
        <is>
          <t>Assumed premiums, commissions and fees receivable, net</t>
        </is>
      </c>
      <c r="B5" s="6" t="n">
        <v>-47789</v>
      </c>
      <c r="C5" s="5" t="n">
        <v>-32835</v>
      </c>
    </row>
    <row r="6">
      <c r="A6" s="4" t="inlineStr">
        <is>
          <t>Accounts payable, accrued expenses and other current liabilities</t>
        </is>
      </c>
      <c r="B6" s="5" t="n">
        <v>9892</v>
      </c>
      <c r="C6" s="5" t="n">
        <v>232</v>
      </c>
    </row>
    <row r="7">
      <c r="A7" s="4" t="inlineStr">
        <is>
          <t>Colleague earnout incentives</t>
        </is>
      </c>
      <c r="B7" s="5" t="n">
        <v>-14854</v>
      </c>
      <c r="C7" s="5" t="n">
        <v>-1391</v>
      </c>
    </row>
    <row r="8">
      <c r="A8" s="4" t="inlineStr">
        <is>
          <t>Change in fiduciary receivables and liabilities, net</t>
        </is>
      </c>
      <c r="B8" s="6" t="n">
        <v>-5444</v>
      </c>
      <c r="C8" s="5" t="n">
        <v>-113</v>
      </c>
    </row>
    <row r="9">
      <c r="A9" s="4" t="inlineStr">
        <is>
          <t>Total represented changes in cash flows</t>
        </is>
      </c>
      <c r="B9" s="4" t="inlineStr">
        <is>
          <t xml:space="preserve"> </t>
        </is>
      </c>
      <c r="C9" s="5" t="n">
        <v>-34107</v>
      </c>
    </row>
    <row r="10">
      <c r="A10" s="4" t="inlineStr">
        <is>
          <t>As Previously Reported</t>
        </is>
      </c>
      <c r="B10" s="4" t="inlineStr">
        <is>
          <t xml:space="preserve"> </t>
        </is>
      </c>
      <c r="C10" s="4" t="inlineStr">
        <is>
          <t xml:space="preserve"> </t>
        </is>
      </c>
    </row>
    <row r="11">
      <c r="A11" s="3" t="inlineStr">
        <is>
          <t>Reclassification [Line Items]</t>
        </is>
      </c>
      <c r="B11" s="4" t="inlineStr">
        <is>
          <t xml:space="preserve"> </t>
        </is>
      </c>
      <c r="C11" s="4" t="inlineStr">
        <is>
          <t xml:space="preserve"> </t>
        </is>
      </c>
    </row>
    <row r="12">
      <c r="A12" s="4" t="inlineStr">
        <is>
          <t>Premiums, commissions and fees receivables, net</t>
        </is>
      </c>
      <c r="B12" s="4" t="inlineStr">
        <is>
          <t xml:space="preserve"> </t>
        </is>
      </c>
      <c r="C12" s="5" t="n">
        <v>-73558</v>
      </c>
    </row>
    <row r="13">
      <c r="A13" s="4" t="inlineStr">
        <is>
          <t>Assumed premiums, commissions and fees receivable, net</t>
        </is>
      </c>
      <c r="B13" s="4" t="inlineStr">
        <is>
          <t xml:space="preserve"> </t>
        </is>
      </c>
      <c r="C13" s="5" t="n">
        <v>0</v>
      </c>
    </row>
    <row r="14">
      <c r="A14" s="4" t="inlineStr">
        <is>
          <t>Accounts payable, accrued expenses and other current liabilities</t>
        </is>
      </c>
      <c r="B14" s="4" t="inlineStr">
        <is>
          <t xml:space="preserve"> </t>
        </is>
      </c>
      <c r="C14" s="5" t="n">
        <v>39451</v>
      </c>
    </row>
    <row r="15">
      <c r="A15" s="4" t="inlineStr">
        <is>
          <t>Colleague earnout incentives</t>
        </is>
      </c>
      <c r="B15" s="4" t="inlineStr">
        <is>
          <t xml:space="preserve"> </t>
        </is>
      </c>
      <c r="C15" s="5" t="n">
        <v>0</v>
      </c>
    </row>
    <row r="16">
      <c r="A16" s="4" t="inlineStr">
        <is>
          <t>Change in fiduciary receivables and liabilities, net</t>
        </is>
      </c>
      <c r="B16" s="4" t="inlineStr">
        <is>
          <t xml:space="preserve"> </t>
        </is>
      </c>
      <c r="C16" s="5" t="n">
        <v>0</v>
      </c>
    </row>
    <row r="17">
      <c r="A17" s="4" t="inlineStr">
        <is>
          <t>Total represented changes in cash flows</t>
        </is>
      </c>
      <c r="B17" s="4" t="inlineStr">
        <is>
          <t xml:space="preserve"> </t>
        </is>
      </c>
      <c r="C17" s="5" t="n">
        <v>-34107</v>
      </c>
    </row>
    <row r="18">
      <c r="A18" s="4" t="inlineStr">
        <is>
          <t>Change in Presentation</t>
        </is>
      </c>
      <c r="B18" s="4" t="inlineStr">
        <is>
          <t xml:space="preserve"> </t>
        </is>
      </c>
      <c r="C18" s="4" t="inlineStr">
        <is>
          <t xml:space="preserve"> </t>
        </is>
      </c>
    </row>
    <row r="19">
      <c r="A19" s="3" t="inlineStr">
        <is>
          <t>Reclassification [Line Items]</t>
        </is>
      </c>
      <c r="B19" s="4" t="inlineStr">
        <is>
          <t xml:space="preserve"> </t>
        </is>
      </c>
      <c r="C19" s="4" t="inlineStr">
        <is>
          <t xml:space="preserve"> </t>
        </is>
      </c>
    </row>
    <row r="20">
      <c r="A20" s="4" t="inlineStr">
        <is>
          <t>Premiums, commissions and fees receivables, net</t>
        </is>
      </c>
      <c r="B20" s="4" t="inlineStr">
        <is>
          <t xml:space="preserve"> </t>
        </is>
      </c>
      <c r="C20" s="5" t="n">
        <v>73558</v>
      </c>
    </row>
    <row r="21">
      <c r="A21" s="4" t="inlineStr">
        <is>
          <t>Assumed premiums, commissions and fees receivable, net</t>
        </is>
      </c>
      <c r="B21" s="4" t="inlineStr">
        <is>
          <t xml:space="preserve"> </t>
        </is>
      </c>
      <c r="C21" s="5" t="n">
        <v>-32835</v>
      </c>
    </row>
    <row r="22">
      <c r="A22" s="4" t="inlineStr">
        <is>
          <t>Accounts payable, accrued expenses and other current liabilities</t>
        </is>
      </c>
      <c r="B22" s="4" t="inlineStr">
        <is>
          <t xml:space="preserve"> </t>
        </is>
      </c>
      <c r="C22" s="5" t="n">
        <v>-39219</v>
      </c>
    </row>
    <row r="23">
      <c r="A23" s="4" t="inlineStr">
        <is>
          <t>Colleague earnout incentives</t>
        </is>
      </c>
      <c r="B23" s="4" t="inlineStr">
        <is>
          <t xml:space="preserve"> </t>
        </is>
      </c>
      <c r="C23" s="5" t="n">
        <v>-1391</v>
      </c>
    </row>
    <row r="24">
      <c r="A24" s="4" t="inlineStr">
        <is>
          <t>Change in fiduciary receivables and liabilities, net</t>
        </is>
      </c>
      <c r="B24" s="4" t="inlineStr">
        <is>
          <t xml:space="preserve"> </t>
        </is>
      </c>
      <c r="C24" s="5" t="n">
        <v>-113</v>
      </c>
    </row>
    <row r="25">
      <c r="A25" s="4" t="inlineStr">
        <is>
          <t>Total represented changes in cash flows</t>
        </is>
      </c>
      <c r="B25" s="4" t="inlineStr">
        <is>
          <t xml:space="preserve"> </t>
        </is>
      </c>
      <c r="C25"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Money market funds</t>
        </is>
      </c>
      <c r="B3" s="9" t="n">
        <v>203.6</v>
      </c>
      <c r="C3" s="9" t="n">
        <v>23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Additional Information (Details) - USD ($) $ in Thousand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Total revenues</t>
        </is>
      </c>
      <c r="B4" s="6" t="n">
        <v>413405</v>
      </c>
      <c r="C4" s="6" t="n">
        <v>380367</v>
      </c>
      <c r="D4" s="4" t="inlineStr">
        <is>
          <t xml:space="preserve"> </t>
        </is>
      </c>
    </row>
    <row r="5">
      <c r="A5" s="4" t="inlineStr">
        <is>
          <t>Total expenses</t>
        </is>
      </c>
      <c r="B5" s="5" t="n">
        <v>43671</v>
      </c>
      <c r="C5" s="5" t="n">
        <v>33727</v>
      </c>
      <c r="D5" s="4" t="inlineStr">
        <is>
          <t xml:space="preserve"> </t>
        </is>
      </c>
    </row>
    <row r="6">
      <c r="A6" s="4" t="inlineStr">
        <is>
          <t>Total assets</t>
        </is>
      </c>
      <c r="B6" s="5" t="n">
        <v>3548707</v>
      </c>
      <c r="C6" s="4" t="inlineStr">
        <is>
          <t xml:space="preserve"> </t>
        </is>
      </c>
      <c r="D6" s="6" t="n">
        <v>3534731</v>
      </c>
    </row>
    <row r="7">
      <c r="A7" s="4" t="inlineStr">
        <is>
          <t>Total liabilities</t>
        </is>
      </c>
      <c r="B7" s="5" t="n">
        <v>2500312</v>
      </c>
      <c r="C7" s="4" t="inlineStr">
        <is>
          <t xml:space="preserve"> </t>
        </is>
      </c>
      <c r="D7" s="5" t="n">
        <v>2525934</v>
      </c>
    </row>
    <row r="8">
      <c r="A8" s="4" t="inlineStr">
        <is>
          <t>Variable Interest Entity,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Total revenues</t>
        </is>
      </c>
      <c r="B10" s="5" t="n">
        <v>700</v>
      </c>
      <c r="C10" s="5" t="n">
        <v>500</v>
      </c>
      <c r="D10" s="4" t="inlineStr">
        <is>
          <t xml:space="preserve"> </t>
        </is>
      </c>
    </row>
    <row r="11">
      <c r="A11" s="4" t="inlineStr">
        <is>
          <t>Total expenses</t>
        </is>
      </c>
      <c r="B11" s="5" t="n">
        <v>300</v>
      </c>
      <c r="C11" s="6" t="n">
        <v>300</v>
      </c>
      <c r="D11" s="4" t="inlineStr">
        <is>
          <t xml:space="preserve"> </t>
        </is>
      </c>
    </row>
    <row r="12">
      <c r="A12" s="4" t="inlineStr">
        <is>
          <t>Total assets</t>
        </is>
      </c>
      <c r="B12" s="5" t="n">
        <v>1400</v>
      </c>
      <c r="C12" s="4" t="inlineStr">
        <is>
          <t xml:space="preserve"> </t>
        </is>
      </c>
      <c r="D12" s="5" t="n">
        <v>1600</v>
      </c>
    </row>
    <row r="13">
      <c r="A13" s="4" t="inlineStr">
        <is>
          <t>Total liabilities</t>
        </is>
      </c>
      <c r="B13" s="6" t="n">
        <v>300</v>
      </c>
      <c r="C13" s="4" t="inlineStr">
        <is>
          <t xml:space="preserve"> </t>
        </is>
      </c>
      <c r="D13" s="6" t="n">
        <v>1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Commissions and fees</t>
        </is>
      </c>
      <c r="B4" s="6" t="n">
        <v>410531</v>
      </c>
      <c r="C4" s="6" t="n">
        <v>378096</v>
      </c>
    </row>
    <row r="5">
      <c r="A5" s="4" t="inlineStr">
        <is>
          <t>Investment income</t>
        </is>
      </c>
      <c r="B5" s="5" t="n">
        <v>2874</v>
      </c>
      <c r="C5" s="5" t="n">
        <v>2271</v>
      </c>
    </row>
    <row r="6">
      <c r="A6" s="4" t="inlineStr">
        <is>
          <t>Total revenues</t>
        </is>
      </c>
      <c r="B6" s="5" t="n">
        <v>413405</v>
      </c>
      <c r="C6" s="5" t="n">
        <v>380367</v>
      </c>
    </row>
    <row r="7">
      <c r="A7" s="3" t="inlineStr">
        <is>
          <t>Operating expenses:</t>
        </is>
      </c>
      <c r="B7" s="4" t="inlineStr">
        <is>
          <t xml:space="preserve"> </t>
        </is>
      </c>
      <c r="C7" s="4" t="inlineStr">
        <is>
          <t xml:space="preserve"> </t>
        </is>
      </c>
    </row>
    <row r="8">
      <c r="A8" s="4" t="inlineStr">
        <is>
          <t>Colleague compensation and benefits</t>
        </is>
      </c>
      <c r="B8" s="5" t="n">
        <v>198020</v>
      </c>
      <c r="C8" s="5" t="n">
        <v>201055</v>
      </c>
    </row>
    <row r="9">
      <c r="A9" s="4" t="inlineStr">
        <is>
          <t>Outside commissions</t>
        </is>
      </c>
      <c r="B9" s="5" t="n">
        <v>65823</v>
      </c>
      <c r="C9" s="5" t="n">
        <v>61037</v>
      </c>
    </row>
    <row r="10">
      <c r="A10" s="4" t="inlineStr">
        <is>
          <t>Other operating expenses</t>
        </is>
      </c>
      <c r="B10" s="5" t="n">
        <v>58019</v>
      </c>
      <c r="C10" s="5" t="n">
        <v>45795</v>
      </c>
    </row>
    <row r="11">
      <c r="A11" s="4" t="inlineStr">
        <is>
          <t>Amortization expense</t>
        </is>
      </c>
      <c r="B11" s="5" t="n">
        <v>25882</v>
      </c>
      <c r="C11" s="5" t="n">
        <v>24041</v>
      </c>
    </row>
    <row r="12">
      <c r="A12" s="4" t="inlineStr">
        <is>
          <t>Change in fair value of contingent consideration</t>
        </is>
      </c>
      <c r="B12" s="5" t="n">
        <v>8061</v>
      </c>
      <c r="C12" s="5" t="n">
        <v>12676</v>
      </c>
    </row>
    <row r="13">
      <c r="A13" s="4" t="inlineStr">
        <is>
          <t>Depreciation expense</t>
        </is>
      </c>
      <c r="B13" s="5" t="n">
        <v>1583</v>
      </c>
      <c r="C13" s="5" t="n">
        <v>1505</v>
      </c>
    </row>
    <row r="14">
      <c r="A14" s="4" t="inlineStr">
        <is>
          <t>Total operating expenses</t>
        </is>
      </c>
      <c r="B14" s="5" t="n">
        <v>357388</v>
      </c>
      <c r="C14" s="5" t="n">
        <v>346109</v>
      </c>
    </row>
    <row r="15">
      <c r="A15" s="4" t="inlineStr">
        <is>
          <t>Operating income</t>
        </is>
      </c>
      <c r="B15" s="5" t="n">
        <v>56017</v>
      </c>
      <c r="C15" s="5" t="n">
        <v>34258</v>
      </c>
    </row>
    <row r="16">
      <c r="A16" s="3" t="inlineStr">
        <is>
          <t>Other income (expense):</t>
        </is>
      </c>
      <c r="B16" s="4" t="inlineStr">
        <is>
          <t xml:space="preserve"> </t>
        </is>
      </c>
      <c r="C16" s="4" t="inlineStr">
        <is>
          <t xml:space="preserve"> </t>
        </is>
      </c>
    </row>
    <row r="17">
      <c r="A17" s="4" t="inlineStr">
        <is>
          <t>Interest expense, net</t>
        </is>
      </c>
      <c r="B17" s="5" t="n">
        <v>-29976</v>
      </c>
      <c r="C17" s="5" t="n">
        <v>-31545</v>
      </c>
    </row>
    <row r="18">
      <c r="A18" s="4" t="inlineStr">
        <is>
          <t>Gain on divestitures</t>
        </is>
      </c>
      <c r="B18" s="5" t="n">
        <v>1401</v>
      </c>
      <c r="C18" s="5" t="n">
        <v>36516</v>
      </c>
    </row>
    <row r="19">
      <c r="A19" s="4" t="inlineStr">
        <is>
          <t>Loss on extinguishment and modification of debt</t>
        </is>
      </c>
      <c r="B19" s="5" t="n">
        <v>-2394</v>
      </c>
      <c r="C19" s="5" t="n">
        <v>0</v>
      </c>
    </row>
    <row r="20">
      <c r="A20" s="4" t="inlineStr">
        <is>
          <t>Other income (expense), net</t>
        </is>
      </c>
      <c r="B20" s="5" t="n">
        <v>-150</v>
      </c>
      <c r="C20" s="5" t="n">
        <v>538</v>
      </c>
    </row>
    <row r="21">
      <c r="A21" s="4" t="inlineStr">
        <is>
          <t>Total other income (expense), net</t>
        </is>
      </c>
      <c r="B21" s="5" t="n">
        <v>-31119</v>
      </c>
      <c r="C21" s="5" t="n">
        <v>5509</v>
      </c>
    </row>
    <row r="22">
      <c r="A22" s="4" t="inlineStr">
        <is>
          <t>Income before income taxes</t>
        </is>
      </c>
      <c r="B22" s="5" t="n">
        <v>24898</v>
      </c>
      <c r="C22" s="5" t="n">
        <v>39767</v>
      </c>
    </row>
    <row r="23">
      <c r="A23" s="4" t="inlineStr">
        <is>
          <t>Income tax expense</t>
        </is>
      </c>
      <c r="B23" s="5" t="n">
        <v>0</v>
      </c>
      <c r="C23" s="5" t="n">
        <v>667</v>
      </c>
    </row>
    <row r="24">
      <c r="A24" s="4" t="inlineStr">
        <is>
          <t>Net income</t>
        </is>
      </c>
      <c r="B24" s="5" t="n">
        <v>24898</v>
      </c>
      <c r="C24" s="5" t="n">
        <v>39100</v>
      </c>
    </row>
    <row r="25">
      <c r="A25" s="4" t="inlineStr">
        <is>
          <t>Less: net income attributable to noncontrolling interests</t>
        </is>
      </c>
      <c r="B25" s="5" t="n">
        <v>10959</v>
      </c>
      <c r="C25" s="5" t="n">
        <v>17522</v>
      </c>
    </row>
    <row r="26">
      <c r="A26" s="4" t="inlineStr">
        <is>
          <t>Net income attributable to Baldwin</t>
        </is>
      </c>
      <c r="B26" s="5" t="n">
        <v>13939</v>
      </c>
      <c r="C26" s="5" t="n">
        <v>21578</v>
      </c>
    </row>
    <row r="27">
      <c r="A27" s="4" t="inlineStr">
        <is>
          <t>Comprehensive income</t>
        </is>
      </c>
      <c r="B27" s="5" t="n">
        <v>24898</v>
      </c>
      <c r="C27" s="5" t="n">
        <v>39100</v>
      </c>
    </row>
    <row r="28">
      <c r="A28" s="4" t="inlineStr">
        <is>
          <t>Comprehensive income attributable to noncontrolling interests</t>
        </is>
      </c>
      <c r="B28" s="5" t="n">
        <v>10959</v>
      </c>
      <c r="C28" s="5" t="n">
        <v>17522</v>
      </c>
    </row>
    <row r="29">
      <c r="A29" s="4" t="inlineStr">
        <is>
          <t>Comprehensive income attributable to Baldwin</t>
        </is>
      </c>
      <c r="B29" s="6" t="n">
        <v>13939</v>
      </c>
      <c r="C29" s="6" t="n">
        <v>21578</v>
      </c>
    </row>
    <row r="30">
      <c r="A30" s="4" t="inlineStr">
        <is>
          <t>Basic earnings per share</t>
        </is>
      </c>
      <c r="B30" s="7" t="n">
        <v>0.21</v>
      </c>
      <c r="C30" s="7" t="n">
        <v>0.35</v>
      </c>
    </row>
    <row r="31">
      <c r="A31" s="4" t="inlineStr">
        <is>
          <t>Diluted earnings per share</t>
        </is>
      </c>
      <c r="B31" s="7" t="n">
        <v>0.2</v>
      </c>
      <c r="C31" s="7" t="n">
        <v>0.33</v>
      </c>
    </row>
    <row r="32">
      <c r="A32" s="4" t="inlineStr">
        <is>
          <t>Weighted-average shares of Class A common stock outstanding - basic</t>
        </is>
      </c>
      <c r="B32" s="5" t="n">
        <v>66067143</v>
      </c>
      <c r="C32" s="5" t="n">
        <v>61856147</v>
      </c>
    </row>
    <row r="33">
      <c r="A33" s="4" t="inlineStr">
        <is>
          <t>Weighted-average shares of Class A common stock outstanding - diluted</t>
        </is>
      </c>
      <c r="B33" s="5" t="n">
        <v>69327694</v>
      </c>
      <c r="C33" s="5" t="n">
        <v>653142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Schedule of Disaggregated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mmissions and fees</t>
        </is>
      </c>
      <c r="B4" s="6" t="n">
        <v>410531</v>
      </c>
      <c r="C4" s="6" t="n">
        <v>378096</v>
      </c>
    </row>
    <row r="5">
      <c r="A5" s="4" t="inlineStr">
        <is>
          <t>Investment income</t>
        </is>
      </c>
      <c r="B5" s="5" t="n">
        <v>2874</v>
      </c>
      <c r="C5" s="5" t="n">
        <v>2271</v>
      </c>
    </row>
    <row r="6">
      <c r="A6" s="4" t="inlineStr">
        <is>
          <t>Total revenues</t>
        </is>
      </c>
      <c r="B6" s="5" t="n">
        <v>413405</v>
      </c>
      <c r="C6" s="5" t="n">
        <v>380367</v>
      </c>
    </row>
    <row r="7">
      <c r="A7" s="4" t="inlineStr">
        <is>
          <t>Direct Bill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mmissions and fees</t>
        </is>
      </c>
      <c r="B9" s="5" t="n">
        <v>208900</v>
      </c>
      <c r="C9" s="5" t="n">
        <v>202600</v>
      </c>
    </row>
    <row r="10">
      <c r="A10" s="4" t="inlineStr">
        <is>
          <t>Agency Bill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mmissions and fees</t>
        </is>
      </c>
      <c r="B12" s="5" t="n">
        <v>130000</v>
      </c>
      <c r="C12" s="5" t="n">
        <v>119800</v>
      </c>
    </row>
    <row r="13">
      <c r="A13" s="4" t="inlineStr">
        <is>
          <t>Commission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mmissions and fees</t>
        </is>
      </c>
      <c r="B15" s="5" t="n">
        <v>338862</v>
      </c>
      <c r="C15" s="5" t="n">
        <v>322375</v>
      </c>
    </row>
    <row r="16">
      <c r="A16" s="4" t="inlineStr">
        <is>
          <t>Profit Sharing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mmissions and fees</t>
        </is>
      </c>
      <c r="B18" s="5" t="n">
        <v>24340</v>
      </c>
      <c r="C18" s="5" t="n">
        <v>20687</v>
      </c>
    </row>
    <row r="19">
      <c r="A19" s="4" t="inlineStr">
        <is>
          <t>Consulting and Service Fee Revenu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mmissions and fees</t>
        </is>
      </c>
      <c r="B21" s="5" t="n">
        <v>20156</v>
      </c>
      <c r="C21" s="5" t="n">
        <v>20133</v>
      </c>
    </row>
    <row r="22">
      <c r="A22" s="4" t="inlineStr">
        <is>
          <t>Policy Fee and Installment Fee Revenu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Commissions and fees</t>
        </is>
      </c>
      <c r="B24" s="5" t="n">
        <v>17980</v>
      </c>
      <c r="C24" s="5" t="n">
        <v>12608</v>
      </c>
    </row>
    <row r="25">
      <c r="A25" s="4" t="inlineStr">
        <is>
          <t>Assumed premium earned</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Commissions and fees</t>
        </is>
      </c>
      <c r="B27" s="5" t="n">
        <v>4317</v>
      </c>
      <c r="C27" s="5" t="n">
        <v>0</v>
      </c>
    </row>
    <row r="28">
      <c r="A28" s="4" t="inlineStr">
        <is>
          <t>Other Incom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Commissions and fees</t>
        </is>
      </c>
      <c r="B30" s="6" t="n">
        <v>4876</v>
      </c>
      <c r="C30" s="6" t="n">
        <v>229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venue - Additional Information (Details)</t>
        </is>
      </c>
      <c r="B1" s="2" t="inlineStr">
        <is>
          <t>Mar. 31, 2025</t>
        </is>
      </c>
    </row>
    <row r="2">
      <c r="A2" s="3" t="inlineStr">
        <is>
          <t>Revenue from Contract with Customer [Abstract]</t>
        </is>
      </c>
      <c r="B2" s="4" t="inlineStr">
        <is>
          <t xml:space="preserve"> </t>
        </is>
      </c>
    </row>
    <row r="3">
      <c r="A3" s="4" t="inlineStr">
        <is>
          <t>Capitalized contract cost, amortization period</t>
        </is>
      </c>
      <c r="B3"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chedule of Contract Assets and Liabilities (Details) - USD ($) $ in Thousands</t>
        </is>
      </c>
      <c r="B1" s="2" t="inlineStr">
        <is>
          <t>Mar. 31, 2025</t>
        </is>
      </c>
      <c r="C1" s="2" t="inlineStr">
        <is>
          <t>Dec. 31, 2024</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6" t="n">
        <v>287696</v>
      </c>
      <c r="C3" s="6" t="n">
        <v>249579</v>
      </c>
    </row>
    <row r="4">
      <c r="A4" s="4" t="inlineStr">
        <is>
          <t>Contract liabilities</t>
        </is>
      </c>
      <c r="B4" s="6" t="n">
        <v>43261</v>
      </c>
      <c r="C4" s="6" t="n">
        <v>407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Additional Information (Details) $ in Millions</t>
        </is>
      </c>
      <c r="B1" s="2" t="inlineStr">
        <is>
          <t>3 Months Ended</t>
        </is>
      </c>
    </row>
    <row r="2">
      <c r="B2" s="2" t="inlineStr">
        <is>
          <t>Mar. 31, 2025 USD ($)</t>
        </is>
      </c>
    </row>
    <row r="3">
      <c r="A3" s="3" t="inlineStr">
        <is>
          <t>Contract with Customer, Contract Asset, Contract Liability, and Receivable [Abstract]</t>
        </is>
      </c>
      <c r="B3" s="4" t="inlineStr">
        <is>
          <t xml:space="preserve"> </t>
        </is>
      </c>
    </row>
    <row r="4">
      <c r="A4" s="4" t="inlineStr">
        <is>
          <t>Revenue recognized in current year related to contract liabilities at end of prior year</t>
        </is>
      </c>
      <c r="B4" s="9" t="n">
        <v>2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Deferred Commission Expense - Additional Information (Details)</t>
        </is>
      </c>
      <c r="B1" s="2" t="inlineStr">
        <is>
          <t>Mar. 31, 2025</t>
        </is>
      </c>
    </row>
    <row r="2">
      <c r="A2" s="3" t="inlineStr">
        <is>
          <t>Deferred Costs, Capitalized, Prepaid, and Other Assets Disclosure [Abstract]</t>
        </is>
      </c>
      <c r="B2" s="4" t="inlineStr">
        <is>
          <t xml:space="preserve"> </t>
        </is>
      </c>
    </row>
    <row r="3">
      <c r="A3" s="4" t="inlineStr">
        <is>
          <t>Capitalized contract cost, amortization period</t>
        </is>
      </c>
      <c r="B3"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mission Expense - Rollforward of Deferred Commission Expense (Details) - USD ($) $ in Thousands</t>
        </is>
      </c>
      <c r="B1" s="2" t="inlineStr">
        <is>
          <t>3 Months Ended</t>
        </is>
      </c>
    </row>
    <row r="2">
      <c r="B2" s="2" t="inlineStr">
        <is>
          <t>Mar. 31, 2025</t>
        </is>
      </c>
      <c r="C2" s="2" t="inlineStr">
        <is>
          <t>Mar. 31, 2024</t>
        </is>
      </c>
    </row>
    <row r="3">
      <c r="A3" s="3" t="inlineStr">
        <is>
          <t>Schedule of Deferred Commission Expense [Roll Forward]</t>
        </is>
      </c>
      <c r="B3" s="4" t="inlineStr">
        <is>
          <t xml:space="preserve"> </t>
        </is>
      </c>
      <c r="C3" s="4" t="inlineStr">
        <is>
          <t xml:space="preserve"> </t>
        </is>
      </c>
    </row>
    <row r="4">
      <c r="A4" s="4" t="inlineStr">
        <is>
          <t>Balance at beginning of period</t>
        </is>
      </c>
      <c r="B4" s="6" t="n">
        <v>33844</v>
      </c>
      <c r="C4" s="6" t="n">
        <v>26205</v>
      </c>
    </row>
    <row r="5">
      <c r="A5" s="4" t="inlineStr">
        <is>
          <t>Costs capitalized</t>
        </is>
      </c>
      <c r="B5" s="5" t="n">
        <v>3812</v>
      </c>
      <c r="C5" s="5" t="n">
        <v>3928</v>
      </c>
    </row>
    <row r="6">
      <c r="A6" s="4" t="inlineStr">
        <is>
          <t>Amortization</t>
        </is>
      </c>
      <c r="B6" s="5" t="n">
        <v>-2881</v>
      </c>
      <c r="C6" s="5" t="n">
        <v>-2115</v>
      </c>
    </row>
    <row r="7">
      <c r="A7" s="4" t="inlineStr">
        <is>
          <t>Balance at end of period</t>
        </is>
      </c>
      <c r="B7" s="6" t="n">
        <v>34775</v>
      </c>
      <c r="C7" s="6" t="n">
        <v>2801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 and benefits</t>
        </is>
      </c>
      <c r="B3" s="6" t="n">
        <v>35898</v>
      </c>
      <c r="C3" s="6" t="n">
        <v>67036</v>
      </c>
    </row>
    <row r="4">
      <c r="A4" s="4" t="inlineStr">
        <is>
          <t>Contract liabilities</t>
        </is>
      </c>
      <c r="B4" s="5" t="n">
        <v>43261</v>
      </c>
      <c r="C4" s="5" t="n">
        <v>40780</v>
      </c>
    </row>
    <row r="5">
      <c r="A5" s="4" t="inlineStr">
        <is>
          <t>Accrued interest</t>
        </is>
      </c>
      <c r="B5" s="5" t="n">
        <v>20965</v>
      </c>
      <c r="C5" s="5" t="n">
        <v>6194</v>
      </c>
    </row>
    <row r="6">
      <c r="A6" s="4" t="inlineStr">
        <is>
          <t>Accrued expenses</t>
        </is>
      </c>
      <c r="B6" s="5" t="n">
        <v>20550</v>
      </c>
      <c r="C6" s="5" t="n">
        <v>12351</v>
      </c>
    </row>
    <row r="7">
      <c r="A7" s="4" t="inlineStr">
        <is>
          <t>Current portion of operating lease liabilities</t>
        </is>
      </c>
      <c r="B7" s="5" t="n">
        <v>16744</v>
      </c>
      <c r="C7" s="5" t="n">
        <v>17078</v>
      </c>
    </row>
    <row r="8">
      <c r="A8" s="4" t="inlineStr">
        <is>
          <t>Current portion of long-term debt</t>
        </is>
      </c>
      <c r="B8" s="5" t="n">
        <v>9358</v>
      </c>
      <c r="C8" s="5" t="n">
        <v>8400</v>
      </c>
    </row>
    <row r="9">
      <c r="A9" s="4" t="inlineStr">
        <is>
          <t>Other</t>
        </is>
      </c>
      <c r="B9" s="5" t="n">
        <v>10469</v>
      </c>
      <c r="C9" s="5" t="n">
        <v>8792</v>
      </c>
    </row>
    <row r="10">
      <c r="A10" s="4" t="inlineStr">
        <is>
          <t>Accrued expenses and other current liabilities</t>
        </is>
      </c>
      <c r="B10" s="6" t="n">
        <v>157245</v>
      </c>
      <c r="C10" s="6" t="n">
        <v>1606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22" customWidth="1" min="5" max="5"/>
  </cols>
  <sheetData>
    <row r="1">
      <c r="A1" s="1" t="inlineStr">
        <is>
          <t>Long-term Debt - Additional Information (Details)</t>
        </is>
      </c>
      <c r="E1" s="2" t="inlineStr">
        <is>
          <t>3 Months Ended</t>
        </is>
      </c>
    </row>
    <row r="2">
      <c r="B2" s="2" t="inlineStr">
        <is>
          <t>Mar. 31, 2025 USD ($)</t>
        </is>
      </c>
      <c r="C2" s="2" t="inlineStr">
        <is>
          <t>Jan. 10, 2025 USD ($)</t>
        </is>
      </c>
      <c r="D2" s="2" t="inlineStr">
        <is>
          <t>Dec. 31, 2024 USD ($)</t>
        </is>
      </c>
      <c r="E2" s="2" t="inlineStr">
        <is>
          <t>Mar. 31, 2025 USD ($)</t>
        </is>
      </c>
    </row>
    <row r="3">
      <c r="A3" s="4" t="inlineStr">
        <is>
          <t>Senior Secured Notes Due May 2031 | Senior Secured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tated interest rate</t>
        </is>
      </c>
      <c r="B5" s="4" t="inlineStr">
        <is>
          <t xml:space="preserve"> </t>
        </is>
      </c>
      <c r="C5" s="4" t="inlineStr">
        <is>
          <t xml:space="preserve"> </t>
        </is>
      </c>
      <c r="D5" s="10" t="n">
        <v>0.07124999999999999</v>
      </c>
      <c r="E5" s="4" t="inlineStr">
        <is>
          <t xml:space="preserve"> </t>
        </is>
      </c>
    </row>
    <row r="6">
      <c r="A6" s="4" t="inlineStr">
        <is>
          <t>Aggregate principal amount</t>
        </is>
      </c>
      <c r="B6" s="4" t="inlineStr">
        <is>
          <t xml:space="preserve"> </t>
        </is>
      </c>
      <c r="C6" s="4" t="inlineStr">
        <is>
          <t xml:space="preserve"> </t>
        </is>
      </c>
      <c r="D6" s="6" t="n">
        <v>600000000</v>
      </c>
      <c r="E6" s="4" t="inlineStr">
        <is>
          <t xml:space="preserve"> </t>
        </is>
      </c>
    </row>
    <row r="7">
      <c r="A7" s="4" t="inlineStr">
        <is>
          <t>January 2025 Refinancing | 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asis spread on variable rate</t>
        </is>
      </c>
      <c r="B9" s="4" t="inlineStr">
        <is>
          <t xml:space="preserve"> </t>
        </is>
      </c>
      <c r="C9" s="11" t="n">
        <v>0.03</v>
      </c>
      <c r="D9" s="4" t="inlineStr">
        <is>
          <t xml:space="preserve"> </t>
        </is>
      </c>
      <c r="E9" s="4" t="inlineStr">
        <is>
          <t xml:space="preserve"> </t>
        </is>
      </c>
    </row>
    <row r="10">
      <c r="A10" s="4" t="inlineStr">
        <is>
          <t>Debt Instrument, Margin Step-Down Rate</t>
        </is>
      </c>
      <c r="B10" s="4" t="inlineStr">
        <is>
          <t xml:space="preserve"> </t>
        </is>
      </c>
      <c r="C10" s="12" t="n">
        <v>0.0275</v>
      </c>
      <c r="D10" s="4" t="inlineStr">
        <is>
          <t xml:space="preserve"> </t>
        </is>
      </c>
      <c r="E10" s="4" t="inlineStr">
        <is>
          <t xml:space="preserve"> </t>
        </is>
      </c>
    </row>
    <row r="11">
      <c r="A11" s="4" t="inlineStr">
        <is>
          <t>First lien net leverage ratio, maximum</t>
        </is>
      </c>
      <c r="B11" s="4" t="inlineStr">
        <is>
          <t xml:space="preserve"> </t>
        </is>
      </c>
      <c r="C11" s="5" t="n">
        <v>4</v>
      </c>
      <c r="D11" s="4" t="inlineStr">
        <is>
          <t xml:space="preserve"> </t>
        </is>
      </c>
      <c r="E11" s="4" t="inlineStr">
        <is>
          <t xml:space="preserve"> </t>
        </is>
      </c>
    </row>
    <row r="12">
      <c r="A12" s="4" t="inlineStr">
        <is>
          <t>January 2025 Refinancing | Secured Debt | 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4" t="inlineStr">
        <is>
          <t xml:space="preserve"> </t>
        </is>
      </c>
      <c r="C14" s="6" t="n">
        <v>935800000</v>
      </c>
      <c r="D14" s="4" t="inlineStr">
        <is>
          <t xml:space="preserve"> </t>
        </is>
      </c>
      <c r="E14" s="4" t="inlineStr">
        <is>
          <t xml:space="preserve"> </t>
        </is>
      </c>
    </row>
    <row r="15">
      <c r="A15" s="4" t="inlineStr">
        <is>
          <t>Incremental borrowings</t>
        </is>
      </c>
      <c r="B15" s="4" t="inlineStr">
        <is>
          <t xml:space="preserve"> </t>
        </is>
      </c>
      <c r="C15" s="6" t="n">
        <v>100000000</v>
      </c>
      <c r="D15" s="4" t="inlineStr">
        <is>
          <t xml:space="preserve"> </t>
        </is>
      </c>
      <c r="E15" s="4" t="inlineStr">
        <is>
          <t xml:space="preserve"> </t>
        </is>
      </c>
    </row>
    <row r="16">
      <c r="A16" s="4" t="inlineStr">
        <is>
          <t>Total long-term debt</t>
        </is>
      </c>
      <c r="B16" s="4" t="inlineStr">
        <is>
          <t xml:space="preserve"> </t>
        </is>
      </c>
      <c r="C16" s="4" t="inlineStr">
        <is>
          <t xml:space="preserve"> </t>
        </is>
      </c>
      <c r="D16" s="5" t="n">
        <v>835800000</v>
      </c>
      <c r="E16" s="4" t="inlineStr">
        <is>
          <t xml:space="preserve"> </t>
        </is>
      </c>
    </row>
    <row r="17">
      <c r="A17" s="4" t="inlineStr">
        <is>
          <t>Amended and Restated Credit Agreement, As Amended Through Amendment No. 1 December 2024</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ggregate principal amount</t>
        </is>
      </c>
      <c r="B19" s="4" t="inlineStr">
        <is>
          <t xml:space="preserve"> </t>
        </is>
      </c>
      <c r="C19" s="4" t="inlineStr">
        <is>
          <t xml:space="preserve"> </t>
        </is>
      </c>
      <c r="D19" s="5" t="n">
        <v>1440000000</v>
      </c>
      <c r="E19" s="4" t="inlineStr">
        <is>
          <t xml:space="preserve"> </t>
        </is>
      </c>
    </row>
    <row r="20">
      <c r="A20" s="4" t="inlineStr">
        <is>
          <t>Amended and Restated Credit Agreement, As Amended Through Amendment No. 1 December 2024 | Secured Debt | Term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ggregate principal amount</t>
        </is>
      </c>
      <c r="B22" s="4" t="inlineStr">
        <is>
          <t xml:space="preserve"> </t>
        </is>
      </c>
      <c r="C22" s="4" t="inlineStr">
        <is>
          <t xml:space="preserve"> </t>
        </is>
      </c>
      <c r="D22" s="6" t="n">
        <v>840000000</v>
      </c>
      <c r="E22" s="4" t="inlineStr">
        <is>
          <t xml:space="preserve"> </t>
        </is>
      </c>
    </row>
    <row r="23">
      <c r="A23" s="4" t="inlineStr">
        <is>
          <t>Variable interest rate type</t>
        </is>
      </c>
      <c r="B23" s="4" t="inlineStr">
        <is>
          <t xml:space="preserve"> </t>
        </is>
      </c>
      <c r="C23" s="4" t="inlineStr">
        <is>
          <t xml:space="preserve"> </t>
        </is>
      </c>
      <c r="D23" s="4" t="inlineStr">
        <is>
          <t>Secured Overnight Financing Rate (SOFR) [Member]</t>
        </is>
      </c>
      <c r="E23" s="4" t="inlineStr">
        <is>
          <t xml:space="preserve"> </t>
        </is>
      </c>
    </row>
    <row r="24">
      <c r="A24" s="4" t="inlineStr">
        <is>
          <t>Basis spread on variable rate</t>
        </is>
      </c>
      <c r="B24" s="4" t="inlineStr">
        <is>
          <t xml:space="preserve"> </t>
        </is>
      </c>
      <c r="C24" s="4" t="inlineStr">
        <is>
          <t xml:space="preserve"> </t>
        </is>
      </c>
      <c r="D24" s="12" t="n">
        <v>0.0325</v>
      </c>
      <c r="E24" s="4" t="inlineStr">
        <is>
          <t xml:space="preserve"> </t>
        </is>
      </c>
    </row>
    <row r="25">
      <c r="A25" s="4" t="inlineStr">
        <is>
          <t>Total long-term debt</t>
        </is>
      </c>
      <c r="B25" s="4" t="inlineStr">
        <is>
          <t xml:space="preserve"> </t>
        </is>
      </c>
      <c r="C25" s="4" t="inlineStr">
        <is>
          <t xml:space="preserve"> </t>
        </is>
      </c>
      <c r="D25" s="6" t="n">
        <v>835800000</v>
      </c>
      <c r="E25" s="4" t="inlineStr">
        <is>
          <t xml:space="preserve"> </t>
        </is>
      </c>
    </row>
    <row r="26">
      <c r="A26" s="4" t="inlineStr">
        <is>
          <t>Interest rate, end of period</t>
        </is>
      </c>
      <c r="B26" s="4" t="inlineStr">
        <is>
          <t xml:space="preserve"> </t>
        </is>
      </c>
      <c r="C26" s="4" t="inlineStr">
        <is>
          <t xml:space="preserve"> </t>
        </is>
      </c>
      <c r="D26" s="12" t="n">
        <v>0.0761</v>
      </c>
      <c r="E26" s="4" t="inlineStr">
        <is>
          <t xml:space="preserve"> </t>
        </is>
      </c>
    </row>
    <row r="27">
      <c r="A27" s="4" t="inlineStr">
        <is>
          <t>Amended and Restated Credit Agreement, As Amended Through Amendment No. 1 December 2024 | Secured Debt | Term Loan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4" t="inlineStr">
        <is>
          <t xml:space="preserve"> </t>
        </is>
      </c>
      <c r="C29" s="4" t="inlineStr">
        <is>
          <t xml:space="preserve"> </t>
        </is>
      </c>
      <c r="D29" s="11" t="n">
        <v>0.03</v>
      </c>
      <c r="E29" s="4" t="inlineStr">
        <is>
          <t xml:space="preserve"> </t>
        </is>
      </c>
    </row>
    <row r="30">
      <c r="A30" s="4" t="inlineStr">
        <is>
          <t>Amended and Restated Credit Agreement, As Amended Through Amendment No. 1 December 2024 | Revolving Credit Facility | Revolving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ggregate principal amount</t>
        </is>
      </c>
      <c r="B32" s="4" t="inlineStr">
        <is>
          <t xml:space="preserve"> </t>
        </is>
      </c>
      <c r="C32" s="4" t="inlineStr">
        <is>
          <t xml:space="preserve"> </t>
        </is>
      </c>
      <c r="D32" s="6" t="n">
        <v>600000000</v>
      </c>
      <c r="E32" s="4" t="inlineStr">
        <is>
          <t xml:space="preserve"> </t>
        </is>
      </c>
    </row>
    <row r="33">
      <c r="A33" s="4" t="inlineStr">
        <is>
          <t>Amended and Restated Credit Agreement, As Amended Through Amendment No. 1 December 2024 | Revolving Credit Facility | Revolving Facility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4" t="inlineStr">
        <is>
          <t xml:space="preserve"> </t>
        </is>
      </c>
      <c r="C35" s="4" t="inlineStr">
        <is>
          <t xml:space="preserve"> </t>
        </is>
      </c>
      <c r="D35" s="4" t="inlineStr">
        <is>
          <t xml:space="preserve"> </t>
        </is>
      </c>
      <c r="E35" s="12" t="n">
        <v>0.021</v>
      </c>
    </row>
    <row r="36">
      <c r="A36" s="4" t="inlineStr">
        <is>
          <t>Amended and Restated Credit Agreement, As Amended Through Amendment No. 1 December 2024 | Revolving Credit Facility | Revolving Facility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4" t="inlineStr">
        <is>
          <t xml:space="preserve"> </t>
        </is>
      </c>
      <c r="C38" s="4" t="inlineStr">
        <is>
          <t xml:space="preserve"> </t>
        </is>
      </c>
      <c r="D38" s="4" t="inlineStr">
        <is>
          <t xml:space="preserve"> </t>
        </is>
      </c>
      <c r="E38" s="12" t="n">
        <v>0.031</v>
      </c>
    </row>
    <row r="39">
      <c r="A39" s="4" t="inlineStr">
        <is>
          <t>Amended and Restated Credit Agreement, As Amended Through Amendment No. 1 December 2024 | Revolving Credit Facility | Letter of Credi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Unused letters of credit</t>
        </is>
      </c>
      <c r="B41" s="4" t="inlineStr">
        <is>
          <t xml:space="preserve"> </t>
        </is>
      </c>
      <c r="C41" s="4" t="inlineStr">
        <is>
          <t xml:space="preserve"> </t>
        </is>
      </c>
      <c r="D41" s="5" t="n">
        <v>12000000</v>
      </c>
      <c r="E41" s="4" t="inlineStr">
        <is>
          <t xml:space="preserve"> </t>
        </is>
      </c>
    </row>
    <row r="42">
      <c r="A42" s="4" t="inlineStr">
        <is>
          <t>Amended and Restated Credit Agreement, As Amended Through Amendment No. 2 January 2025 | Secured Debt | Term Loan</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Total long-term debt</t>
        </is>
      </c>
      <c r="B44" s="6" t="n">
        <v>933500000</v>
      </c>
      <c r="C44" s="4" t="inlineStr">
        <is>
          <t xml:space="preserve"> </t>
        </is>
      </c>
      <c r="D44" s="4" t="inlineStr">
        <is>
          <t xml:space="preserve"> </t>
        </is>
      </c>
      <c r="E44" s="6" t="n">
        <v>933500000</v>
      </c>
    </row>
    <row r="45">
      <c r="A45" s="4" t="inlineStr">
        <is>
          <t>Interest rate, end of period</t>
        </is>
      </c>
      <c r="B45" s="12" t="n">
        <v>0.0732</v>
      </c>
      <c r="C45" s="4" t="inlineStr">
        <is>
          <t xml:space="preserve"> </t>
        </is>
      </c>
      <c r="D45" s="4" t="inlineStr">
        <is>
          <t xml:space="preserve"> </t>
        </is>
      </c>
      <c r="E45" s="4" t="inlineStr">
        <is>
          <t xml:space="preserve"> </t>
        </is>
      </c>
    </row>
    <row r="46">
      <c r="A46" s="4" t="inlineStr">
        <is>
          <t>Amended and Restated Credit Agreement, As Amended Through Amendment No. 2 January 2025 | Revolving Credit Facility | Revolving Facility</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Outstanding borrowings on Revolving Facility</t>
        </is>
      </c>
      <c r="B48" s="6" t="n">
        <v>0</v>
      </c>
      <c r="C48" s="4" t="inlineStr">
        <is>
          <t xml:space="preserve"> </t>
        </is>
      </c>
      <c r="D48" s="6" t="n">
        <v>0</v>
      </c>
      <c r="E48" s="5" t="n">
        <v>0</v>
      </c>
    </row>
    <row r="49">
      <c r="A49" s="4" t="inlineStr">
        <is>
          <t>Commitment fee</t>
        </is>
      </c>
      <c r="B49" s="12" t="n">
        <v>0.004</v>
      </c>
      <c r="C49" s="4" t="inlineStr">
        <is>
          <t xml:space="preserve"> </t>
        </is>
      </c>
      <c r="D49" s="12" t="n">
        <v>0.004</v>
      </c>
      <c r="E49" s="4" t="inlineStr">
        <is>
          <t xml:space="preserve"> </t>
        </is>
      </c>
    </row>
    <row r="50">
      <c r="A50" s="4" t="inlineStr">
        <is>
          <t>Amended and Restated Credit Agreement, As Amended Through Amendment No. 2 January 2025 | Revolving Credit Facility | Letter of Credi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Unused letters of credit</t>
        </is>
      </c>
      <c r="B52" s="6" t="n">
        <v>14000000</v>
      </c>
      <c r="C52" s="4" t="inlineStr">
        <is>
          <t xml:space="preserve"> </t>
        </is>
      </c>
      <c r="D52" s="4" t="inlineStr">
        <is>
          <t xml:space="preserve"> </t>
        </is>
      </c>
      <c r="E52" s="6" t="n">
        <v>14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notes payable</t>
        </is>
      </c>
      <c r="B4" s="6" t="n">
        <v>0</v>
      </c>
      <c r="C4" s="4" t="inlineStr">
        <is>
          <t xml:space="preserve"> </t>
        </is>
      </c>
      <c r="D4" s="6" t="n">
        <v>5635</v>
      </c>
    </row>
    <row r="5">
      <c r="A5" s="4" t="inlineStr">
        <is>
          <t>Commission revenue</t>
        </is>
      </c>
      <c r="B5" s="5" t="n">
        <v>410531</v>
      </c>
      <c r="C5" s="6" t="n">
        <v>378096</v>
      </c>
      <c r="D5" s="4" t="inlineStr">
        <is>
          <t xml:space="preserve"> </t>
        </is>
      </c>
    </row>
    <row r="6">
      <c r="A6" s="4" t="inlineStr">
        <is>
          <t>Right-of-use assets</t>
        </is>
      </c>
      <c r="B6" s="5" t="n">
        <v>71357</v>
      </c>
      <c r="C6" s="4" t="inlineStr">
        <is>
          <t xml:space="preserve"> </t>
        </is>
      </c>
      <c r="D6" s="5" t="n">
        <v>72367</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roducer commissions received</t>
        </is>
      </c>
      <c r="B9" s="4" t="inlineStr">
        <is>
          <t xml:space="preserve"> </t>
        </is>
      </c>
      <c r="C9" s="5" t="n">
        <v>100</v>
      </c>
      <c r="D9" s="4" t="inlineStr">
        <is>
          <t xml:space="preserve"> </t>
        </is>
      </c>
    </row>
    <row r="10">
      <c r="A10" s="4" t="inlineStr">
        <is>
          <t>Related Party | Emerald Ba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nvestment in related party</t>
        </is>
      </c>
      <c r="B12" s="5" t="n">
        <v>2300</v>
      </c>
      <c r="C12" s="4" t="inlineStr">
        <is>
          <t xml:space="preserve"> </t>
        </is>
      </c>
      <c r="D12" s="5" t="n">
        <v>2100</v>
      </c>
    </row>
    <row r="13">
      <c r="A13" s="4" t="inlineStr">
        <is>
          <t>Related Party | The Villag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nt expense</t>
        </is>
      </c>
      <c r="B15" s="5" t="n">
        <v>200</v>
      </c>
      <c r="C15" s="5" t="n">
        <v>100</v>
      </c>
      <c r="D15" s="4" t="inlineStr">
        <is>
          <t xml:space="preserve"> </t>
        </is>
      </c>
    </row>
    <row r="16">
      <c r="A16" s="4" t="inlineStr">
        <is>
          <t>Right-of-use assets</t>
        </is>
      </c>
      <c r="B16" s="5" t="n">
        <v>1000</v>
      </c>
      <c r="C16" s="4" t="inlineStr">
        <is>
          <t xml:space="preserve"> </t>
        </is>
      </c>
      <c r="D16" s="5" t="n">
        <v>1300</v>
      </c>
    </row>
    <row r="17">
      <c r="A17" s="4" t="inlineStr">
        <is>
          <t>Operating lease liabilities</t>
        </is>
      </c>
      <c r="B17" s="5" t="n">
        <v>1100</v>
      </c>
      <c r="C17" s="4" t="inlineStr">
        <is>
          <t xml:space="preserve"> </t>
        </is>
      </c>
      <c r="D17" s="5" t="n">
        <v>1400</v>
      </c>
    </row>
    <row r="18">
      <c r="A18" s="4" t="inlineStr">
        <is>
          <t>Related Party | The Villages | Broker Servic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ommission revenue</t>
        </is>
      </c>
      <c r="B20" s="5" t="n">
        <v>1800</v>
      </c>
      <c r="C20" s="5" t="n">
        <v>1800</v>
      </c>
      <c r="D20" s="4" t="inlineStr">
        <is>
          <t xml:space="preserve"> </t>
        </is>
      </c>
    </row>
    <row r="21">
      <c r="A21" s="4" t="inlineStr">
        <is>
          <t>Related Party | Other Parties, Excluding Holding Company of the Villages, Inc.</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nt expense</t>
        </is>
      </c>
      <c r="B23" s="5" t="n">
        <v>900</v>
      </c>
      <c r="C23" s="6" t="n">
        <v>900</v>
      </c>
      <c r="D23" s="4" t="inlineStr">
        <is>
          <t xml:space="preserve"> </t>
        </is>
      </c>
    </row>
    <row r="24">
      <c r="A24" s="4" t="inlineStr">
        <is>
          <t>Right-of-use assets</t>
        </is>
      </c>
      <c r="B24" s="5" t="n">
        <v>11600</v>
      </c>
      <c r="C24" s="4" t="inlineStr">
        <is>
          <t xml:space="preserve"> </t>
        </is>
      </c>
      <c r="D24" s="5" t="n">
        <v>9700</v>
      </c>
    </row>
    <row r="25">
      <c r="A25" s="4" t="inlineStr">
        <is>
          <t>Operating lease liabilities</t>
        </is>
      </c>
      <c r="B25" s="6" t="n">
        <v>12000</v>
      </c>
      <c r="C25" s="4" t="inlineStr">
        <is>
          <t xml:space="preserve"> </t>
        </is>
      </c>
      <c r="D25" s="6" t="n">
        <v>103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Fair value of awards that vested in period</t>
        </is>
      </c>
      <c r="B4" s="9" t="n">
        <v>36.7</v>
      </c>
      <c r="C4" s="9" t="n">
        <v>16.9</v>
      </c>
    </row>
    <row r="5">
      <c r="A5" s="4" t="inlineStr">
        <is>
          <t>Share-based compensation expense</t>
        </is>
      </c>
      <c r="B5" s="9" t="n">
        <v>12.8</v>
      </c>
      <c r="C5" s="9" t="n">
        <v>14.1</v>
      </c>
    </row>
    <row r="6">
      <c r="A6" s="4" t="inlineStr">
        <is>
          <t>Omnibus Incentive Plan | Common Class A</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awards authorized by Plan (in shares)</t>
        </is>
      </c>
      <c r="B8" s="5" t="n">
        <v>13143677</v>
      </c>
      <c r="C8" s="4" t="inlineStr">
        <is>
          <t xml:space="preserve"> </t>
        </is>
      </c>
    </row>
    <row r="9">
      <c r="A9" s="4" t="inlineStr">
        <is>
          <t>Inducement Plan | Common Class A</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awards authorized by Plan (in shares)</t>
        </is>
      </c>
      <c r="B11" s="5" t="n">
        <v>3000000</v>
      </c>
      <c r="C11" s="4" t="inlineStr">
        <is>
          <t xml:space="preserve"> </t>
        </is>
      </c>
    </row>
    <row r="12">
      <c r="A12" s="4" t="inlineStr">
        <is>
          <t>PSUs | Cliff Vesting | The Pla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3 years</t>
        </is>
      </c>
      <c r="C14" s="4" t="inlineStr">
        <is>
          <t xml:space="preserve"> </t>
        </is>
      </c>
    </row>
    <row r="15">
      <c r="A15" s="4" t="inlineStr">
        <is>
          <t>RSAs | Cliff Vesting | Minimum | The Plan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t>
        </is>
      </c>
      <c r="B17" s="4" t="inlineStr">
        <is>
          <t>3 years</t>
        </is>
      </c>
      <c r="C17" s="4" t="inlineStr">
        <is>
          <t xml:space="preserve"> </t>
        </is>
      </c>
    </row>
    <row r="18">
      <c r="A18" s="4" t="inlineStr">
        <is>
          <t>RSAs | Cliff Vesting | Maximum | The Pla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iod</t>
        </is>
      </c>
      <c r="B20" s="4" t="inlineStr">
        <is>
          <t>4 years</t>
        </is>
      </c>
      <c r="C20" s="4" t="inlineStr">
        <is>
          <t xml:space="preserve"> </t>
        </is>
      </c>
    </row>
    <row r="21">
      <c r="A21" s="4" t="inlineStr">
        <is>
          <t>RSAs | Ratable Vesting | Minimum | The Plan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 vesting period</t>
        </is>
      </c>
      <c r="B23" s="4" t="inlineStr">
        <is>
          <t>3 years</t>
        </is>
      </c>
      <c r="C23" s="4" t="inlineStr">
        <is>
          <t xml:space="preserve"> </t>
        </is>
      </c>
    </row>
    <row r="24">
      <c r="A24" s="4" t="inlineStr">
        <is>
          <t>RSAs | Ratable Vesting | Maximum | The Plan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Award vesting period</t>
        </is>
      </c>
      <c r="B26" s="4" t="inlineStr">
        <is>
          <t>5 years</t>
        </is>
      </c>
      <c r="C2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7" customWidth="1" min="5" max="5"/>
    <col width="20" customWidth="1" min="6" max="6"/>
    <col width="24" customWidth="1" min="7" max="7"/>
    <col width="35" customWidth="1" min="8" max="8"/>
  </cols>
  <sheetData>
    <row r="1">
      <c r="A1" s="1" t="inlineStr">
        <is>
          <t>Consolidated Statements of Stockholders' Equity and Mezzanine Equity (Unaudited) - USD ($) $ in Thousands</t>
        </is>
      </c>
      <c r="B1" s="2" t="inlineStr">
        <is>
          <t>Total</t>
        </is>
      </c>
      <c r="C1" s="2" t="inlineStr">
        <is>
          <t>Common Stock Common Class A</t>
        </is>
      </c>
      <c r="D1" s="2" t="inlineStr">
        <is>
          <t>Common Stock Common Class B</t>
        </is>
      </c>
      <c r="E1" s="2" t="inlineStr">
        <is>
          <t>Additional Paid-In Capital</t>
        </is>
      </c>
      <c r="F1" s="2" t="inlineStr">
        <is>
          <t>Accumulated Deficit</t>
        </is>
      </c>
      <c r="G1" s="2" t="inlineStr">
        <is>
          <t>Noncontrolling Interest</t>
        </is>
      </c>
      <c r="H1" s="2" t="inlineStr">
        <is>
          <t>Redeemable Noncontrolling Interest</t>
        </is>
      </c>
    </row>
    <row r="2">
      <c r="A2" s="4" t="inlineStr">
        <is>
          <t>Balance at beginning of period (in shares) at Dec. 31, 2023</t>
        </is>
      </c>
      <c r="B2" s="4" t="inlineStr">
        <is>
          <t xml:space="preserve"> </t>
        </is>
      </c>
      <c r="C2" s="5" t="n">
        <v>64133950</v>
      </c>
      <c r="D2" s="5" t="n">
        <v>52422494</v>
      </c>
      <c r="E2" s="4" t="inlineStr">
        <is>
          <t xml:space="preserve"> </t>
        </is>
      </c>
      <c r="F2" s="4" t="inlineStr">
        <is>
          <t xml:space="preserve"> </t>
        </is>
      </c>
      <c r="G2" s="4" t="inlineStr">
        <is>
          <t xml:space="preserve"> </t>
        </is>
      </c>
      <c r="H2" s="4" t="inlineStr">
        <is>
          <t xml:space="preserve"> </t>
        </is>
      </c>
    </row>
    <row r="3">
      <c r="A3" s="4" t="inlineStr">
        <is>
          <t>Balance at beginning of period, stockholders' equity at Dec. 31, 2023</t>
        </is>
      </c>
      <c r="B3" s="6" t="n">
        <v>1018488</v>
      </c>
      <c r="C3" s="6" t="n">
        <v>641</v>
      </c>
      <c r="D3" s="6" t="n">
        <v>5</v>
      </c>
      <c r="E3" s="6" t="n">
        <v>746671</v>
      </c>
      <c r="F3" s="6" t="n">
        <v>-186905</v>
      </c>
      <c r="G3" s="6" t="n">
        <v>458076</v>
      </c>
      <c r="H3" s="4" t="inlineStr">
        <is>
          <t xml:space="preserve"> </t>
        </is>
      </c>
    </row>
    <row r="4">
      <c r="A4" s="4" t="inlineStr">
        <is>
          <t>Balance at beginning of period, mezzanine equity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4</v>
      </c>
    </row>
    <row r="5">
      <c r="A5" s="3" t="inlineStr">
        <is>
          <t>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39039</v>
      </c>
      <c r="C6" s="4" t="inlineStr">
        <is>
          <t xml:space="preserve"> </t>
        </is>
      </c>
      <c r="D6" s="4" t="inlineStr">
        <is>
          <t xml:space="preserve"> </t>
        </is>
      </c>
      <c r="E6" s="4" t="inlineStr">
        <is>
          <t xml:space="preserve"> </t>
        </is>
      </c>
      <c r="F6" s="5" t="n">
        <v>21578</v>
      </c>
      <c r="G6" s="5" t="n">
        <v>17461</v>
      </c>
      <c r="H6" s="5" t="n">
        <v>61</v>
      </c>
    </row>
    <row r="7">
      <c r="A7" s="4" t="inlineStr">
        <is>
          <t>Share-based compensation, net of forfeitures (in shares)</t>
        </is>
      </c>
      <c r="B7" s="4" t="inlineStr">
        <is>
          <t xml:space="preserve"> </t>
        </is>
      </c>
      <c r="C7" s="5" t="n">
        <v>27128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net of forfeitures</t>
        </is>
      </c>
      <c r="B8" s="5" t="n">
        <v>13889</v>
      </c>
      <c r="C8" s="6" t="n">
        <v>3</v>
      </c>
      <c r="D8" s="4" t="inlineStr">
        <is>
          <t xml:space="preserve"> </t>
        </is>
      </c>
      <c r="E8" s="5" t="n">
        <v>7723</v>
      </c>
      <c r="F8" s="4" t="inlineStr">
        <is>
          <t xml:space="preserve"> </t>
        </is>
      </c>
      <c r="G8" s="5" t="n">
        <v>6163</v>
      </c>
      <c r="H8" s="4" t="inlineStr">
        <is>
          <t xml:space="preserve"> </t>
        </is>
      </c>
    </row>
    <row r="9">
      <c r="A9" s="4" t="inlineStr">
        <is>
          <t>Redemption of Class B common stock (in shares)</t>
        </is>
      </c>
      <c r="B9" s="4" t="inlineStr">
        <is>
          <t xml:space="preserve"> </t>
        </is>
      </c>
      <c r="C9" s="5" t="n">
        <v>800302</v>
      </c>
      <c r="D9" s="5" t="n">
        <v>-800302</v>
      </c>
      <c r="E9" s="4" t="inlineStr">
        <is>
          <t xml:space="preserve"> </t>
        </is>
      </c>
      <c r="F9" s="4" t="inlineStr">
        <is>
          <t xml:space="preserve"> </t>
        </is>
      </c>
      <c r="G9" s="4" t="inlineStr">
        <is>
          <t xml:space="preserve"> </t>
        </is>
      </c>
      <c r="H9" s="4" t="inlineStr">
        <is>
          <t xml:space="preserve"> </t>
        </is>
      </c>
    </row>
    <row r="10">
      <c r="A10" s="4" t="inlineStr">
        <is>
          <t>Redemption of Class B common stock</t>
        </is>
      </c>
      <c r="B10" s="5" t="n">
        <v>0</v>
      </c>
      <c r="C10" s="6" t="n">
        <v>8</v>
      </c>
      <c r="D10" s="4" t="inlineStr">
        <is>
          <t xml:space="preserve"> </t>
        </is>
      </c>
      <c r="E10" s="5" t="n">
        <v>8215</v>
      </c>
      <c r="F10" s="4" t="inlineStr">
        <is>
          <t xml:space="preserve"> </t>
        </is>
      </c>
      <c r="G10" s="5" t="n">
        <v>-8223</v>
      </c>
      <c r="H10" s="4" t="inlineStr">
        <is>
          <t xml:space="preserve"> </t>
        </is>
      </c>
    </row>
    <row r="11">
      <c r="A11" s="4" t="inlineStr">
        <is>
          <t>Tax distributions to Baldwin Holdings LLC members</t>
        </is>
      </c>
      <c r="B11" s="5" t="n">
        <v>-98</v>
      </c>
      <c r="C11" s="4" t="inlineStr">
        <is>
          <t xml:space="preserve"> </t>
        </is>
      </c>
      <c r="D11" s="4" t="inlineStr">
        <is>
          <t xml:space="preserve"> </t>
        </is>
      </c>
      <c r="E11" s="4" t="inlineStr">
        <is>
          <t xml:space="preserve"> </t>
        </is>
      </c>
      <c r="F11" s="4" t="inlineStr">
        <is>
          <t xml:space="preserve"> </t>
        </is>
      </c>
      <c r="G11" s="5" t="n">
        <v>-98</v>
      </c>
      <c r="H11" s="4" t="inlineStr">
        <is>
          <t xml:space="preserve"> </t>
        </is>
      </c>
    </row>
    <row r="12">
      <c r="A12" s="4" t="inlineStr">
        <is>
          <t>Balance at end of period (in shares) at Mar. 31, 2024</t>
        </is>
      </c>
      <c r="B12" s="4" t="inlineStr">
        <is>
          <t xml:space="preserve"> </t>
        </is>
      </c>
      <c r="C12" s="5" t="n">
        <v>65205532</v>
      </c>
      <c r="D12" s="5" t="n">
        <v>51622192</v>
      </c>
      <c r="E12" s="4" t="inlineStr">
        <is>
          <t xml:space="preserve"> </t>
        </is>
      </c>
      <c r="F12" s="4" t="inlineStr">
        <is>
          <t xml:space="preserve"> </t>
        </is>
      </c>
      <c r="G12" s="4" t="inlineStr">
        <is>
          <t xml:space="preserve"> </t>
        </is>
      </c>
      <c r="H12" s="4" t="inlineStr">
        <is>
          <t xml:space="preserve"> </t>
        </is>
      </c>
    </row>
    <row r="13">
      <c r="A13" s="4" t="inlineStr">
        <is>
          <t>Balance at end of period, stockholders' equity at Mar. 31, 2024</t>
        </is>
      </c>
      <c r="B13" s="5" t="n">
        <v>1071318</v>
      </c>
      <c r="C13" s="6" t="n">
        <v>652</v>
      </c>
      <c r="D13" s="6" t="n">
        <v>5</v>
      </c>
      <c r="E13" s="5" t="n">
        <v>762609</v>
      </c>
      <c r="F13" s="5" t="n">
        <v>-165327</v>
      </c>
      <c r="G13" s="5" t="n">
        <v>473379</v>
      </c>
      <c r="H13" s="4" t="inlineStr">
        <is>
          <t xml:space="preserve"> </t>
        </is>
      </c>
    </row>
    <row r="14">
      <c r="A14" s="4" t="inlineStr">
        <is>
          <t>Balance at end of period, mezzanine equity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55</v>
      </c>
    </row>
    <row r="15">
      <c r="A15" s="4" t="inlineStr">
        <is>
          <t>Balance at beginning of period (in shares) at Dec. 31, 2024</t>
        </is>
      </c>
      <c r="B15" s="4" t="inlineStr">
        <is>
          <t xml:space="preserve"> </t>
        </is>
      </c>
      <c r="C15" s="5" t="n">
        <v>67979419</v>
      </c>
      <c r="D15" s="5" t="n">
        <v>49552686</v>
      </c>
      <c r="E15" s="4" t="inlineStr">
        <is>
          <t xml:space="preserve"> </t>
        </is>
      </c>
      <c r="F15" s="4" t="inlineStr">
        <is>
          <t xml:space="preserve"> </t>
        </is>
      </c>
      <c r="G15" s="4" t="inlineStr">
        <is>
          <t xml:space="preserve"> </t>
        </is>
      </c>
      <c r="H15" s="4" t="inlineStr">
        <is>
          <t xml:space="preserve"> </t>
        </is>
      </c>
    </row>
    <row r="16">
      <c r="A16" s="4" t="inlineStr">
        <is>
          <t>Balance at beginning of period, stockholders' equity at Dec. 31, 2024</t>
        </is>
      </c>
      <c r="B16" s="5" t="n">
        <v>1008344</v>
      </c>
      <c r="C16" s="6" t="n">
        <v>680</v>
      </c>
      <c r="D16" s="6" t="n">
        <v>5</v>
      </c>
      <c r="E16" s="5" t="n">
        <v>793954</v>
      </c>
      <c r="F16" s="5" t="n">
        <v>-211423</v>
      </c>
      <c r="G16" s="5" t="n">
        <v>425128</v>
      </c>
      <c r="H16" s="4" t="inlineStr">
        <is>
          <t xml:space="preserve"> </t>
        </is>
      </c>
    </row>
    <row r="17">
      <c r="A17" s="4" t="inlineStr">
        <is>
          <t>Balance at beginning of period, mezzanine equity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53</v>
      </c>
    </row>
    <row r="18">
      <c r="A18" s="3" t="inlineStr">
        <is>
          <t>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24837</v>
      </c>
      <c r="C19" s="4" t="inlineStr">
        <is>
          <t xml:space="preserve"> </t>
        </is>
      </c>
      <c r="D19" s="4" t="inlineStr">
        <is>
          <t xml:space="preserve"> </t>
        </is>
      </c>
      <c r="E19" s="4" t="inlineStr">
        <is>
          <t xml:space="preserve"> </t>
        </is>
      </c>
      <c r="F19" s="5" t="n">
        <v>13939</v>
      </c>
      <c r="G19" s="5" t="n">
        <v>10898</v>
      </c>
      <c r="H19" s="5" t="n">
        <v>61</v>
      </c>
    </row>
    <row r="20">
      <c r="A20" s="4" t="inlineStr">
        <is>
          <t>Share-based compensation, net of forfeitures (in shares)</t>
        </is>
      </c>
      <c r="B20" s="4" t="inlineStr">
        <is>
          <t xml:space="preserve"> </t>
        </is>
      </c>
      <c r="C20" s="5" t="n">
        <v>61287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net of forfeitures</t>
        </is>
      </c>
      <c r="B21" s="5" t="n">
        <v>15188</v>
      </c>
      <c r="C21" s="6" t="n">
        <v>6</v>
      </c>
      <c r="D21" s="4" t="inlineStr">
        <is>
          <t xml:space="preserve"> </t>
        </is>
      </c>
      <c r="E21" s="5" t="n">
        <v>8960</v>
      </c>
      <c r="F21" s="4" t="inlineStr">
        <is>
          <t xml:space="preserve"> </t>
        </is>
      </c>
      <c r="G21" s="5" t="n">
        <v>6222</v>
      </c>
      <c r="H21" s="4" t="inlineStr">
        <is>
          <t xml:space="preserve"> </t>
        </is>
      </c>
    </row>
    <row r="22">
      <c r="A22" s="4" t="inlineStr">
        <is>
          <t>Redemption of Class B common stock (in shares)</t>
        </is>
      </c>
      <c r="B22" s="4" t="inlineStr">
        <is>
          <t xml:space="preserve"> </t>
        </is>
      </c>
      <c r="C22" s="5" t="n">
        <v>1260092</v>
      </c>
      <c r="D22" s="5" t="n">
        <v>-1260092</v>
      </c>
      <c r="E22" s="4" t="inlineStr">
        <is>
          <t xml:space="preserve"> </t>
        </is>
      </c>
      <c r="F22" s="4" t="inlineStr">
        <is>
          <t xml:space="preserve"> </t>
        </is>
      </c>
      <c r="G22" s="4" t="inlineStr">
        <is>
          <t xml:space="preserve"> </t>
        </is>
      </c>
      <c r="H22" s="4" t="inlineStr">
        <is>
          <t xml:space="preserve"> </t>
        </is>
      </c>
    </row>
    <row r="23">
      <c r="A23" s="4" t="inlineStr">
        <is>
          <t>Redemption of Class B common stock</t>
        </is>
      </c>
      <c r="B23" s="5" t="n">
        <v>0</v>
      </c>
      <c r="C23" s="6" t="n">
        <v>13</v>
      </c>
      <c r="D23" s="4" t="inlineStr">
        <is>
          <t xml:space="preserve"> </t>
        </is>
      </c>
      <c r="E23" s="5" t="n">
        <v>13504</v>
      </c>
      <c r="F23" s="4" t="inlineStr">
        <is>
          <t xml:space="preserve"> </t>
        </is>
      </c>
      <c r="G23" s="5" t="n">
        <v>-13517</v>
      </c>
      <c r="H23" s="4" t="inlineStr">
        <is>
          <t xml:space="preserve"> </t>
        </is>
      </c>
    </row>
    <row r="24">
      <c r="A24" s="4" t="inlineStr">
        <is>
          <t>Distributions to variable interest entities</t>
        </is>
      </c>
      <c r="B24" s="5" t="n">
        <v>-345</v>
      </c>
      <c r="C24" s="4" t="inlineStr">
        <is>
          <t xml:space="preserve"> </t>
        </is>
      </c>
      <c r="D24" s="4" t="inlineStr">
        <is>
          <t xml:space="preserve"> </t>
        </is>
      </c>
      <c r="E24" s="4" t="inlineStr">
        <is>
          <t xml:space="preserve"> </t>
        </is>
      </c>
      <c r="F24" s="4" t="inlineStr">
        <is>
          <t xml:space="preserve"> </t>
        </is>
      </c>
      <c r="G24" s="5" t="n">
        <v>-345</v>
      </c>
      <c r="H24" s="5" t="n">
        <v>-143</v>
      </c>
    </row>
    <row r="25">
      <c r="A25" s="4" t="inlineStr">
        <is>
          <t>Balance at end of period (in shares) at Mar. 31, 2025</t>
        </is>
      </c>
      <c r="B25" s="4" t="inlineStr">
        <is>
          <t xml:space="preserve"> </t>
        </is>
      </c>
      <c r="C25" s="5" t="n">
        <v>69852390</v>
      </c>
      <c r="D25" s="5" t="n">
        <v>48292594</v>
      </c>
      <c r="E25" s="4" t="inlineStr">
        <is>
          <t xml:space="preserve"> </t>
        </is>
      </c>
      <c r="F25" s="4" t="inlineStr">
        <is>
          <t xml:space="preserve"> </t>
        </is>
      </c>
      <c r="G25" s="4" t="inlineStr">
        <is>
          <t xml:space="preserve"> </t>
        </is>
      </c>
      <c r="H25" s="4" t="inlineStr">
        <is>
          <t xml:space="preserve"> </t>
        </is>
      </c>
    </row>
    <row r="26">
      <c r="A26" s="4" t="inlineStr">
        <is>
          <t>Balance at end of period, stockholders' equity at Mar. 31, 2025</t>
        </is>
      </c>
      <c r="B26" s="6" t="n">
        <v>1048024</v>
      </c>
      <c r="C26" s="6" t="n">
        <v>699</v>
      </c>
      <c r="D26" s="6" t="n">
        <v>5</v>
      </c>
      <c r="E26" s="6" t="n">
        <v>816418</v>
      </c>
      <c r="F26" s="6" t="n">
        <v>-197484</v>
      </c>
      <c r="G26" s="6" t="n">
        <v>428386</v>
      </c>
      <c r="H26" s="4" t="inlineStr">
        <is>
          <t xml:space="preserve"> </t>
        </is>
      </c>
    </row>
    <row r="27">
      <c r="A27" s="4" t="inlineStr">
        <is>
          <t>Balance at end of period, mezzanine equity at Mar. 31,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Activity of Non-vested Awards under Omnibus Plan (Details)</t>
        </is>
      </c>
      <c r="B1" s="2" t="inlineStr">
        <is>
          <t>3 Months Ended</t>
        </is>
      </c>
    </row>
    <row r="2">
      <c r="B2" s="2" t="inlineStr">
        <is>
          <t>Mar. 31, 2025 $ / shares shares</t>
        </is>
      </c>
    </row>
    <row r="3">
      <c r="A3" s="3" t="inlineStr">
        <is>
          <t>Shares</t>
        </is>
      </c>
      <c r="B3" s="4" t="inlineStr">
        <is>
          <t xml:space="preserve"> </t>
        </is>
      </c>
    </row>
    <row r="4">
      <c r="A4" s="4" t="inlineStr">
        <is>
          <t>Outstanding, beginning balance (in shares) | shares</t>
        </is>
      </c>
      <c r="B4" s="5" t="n">
        <v>3471382</v>
      </c>
    </row>
    <row r="5">
      <c r="A5" s="4" t="inlineStr">
        <is>
          <t>Granted (in shares) | shares</t>
        </is>
      </c>
      <c r="B5" s="5" t="n">
        <v>1013674</v>
      </c>
    </row>
    <row r="6">
      <c r="A6" s="4" t="inlineStr">
        <is>
          <t>Vested and settled (in shares) | shares</t>
        </is>
      </c>
      <c r="B6" s="5" t="n">
        <v>-1076196</v>
      </c>
    </row>
    <row r="7">
      <c r="A7" s="4" t="inlineStr">
        <is>
          <t>Forfeited (in shares) | shares</t>
        </is>
      </c>
      <c r="B7" s="5" t="n">
        <v>-70982</v>
      </c>
    </row>
    <row r="8">
      <c r="A8" s="4" t="inlineStr">
        <is>
          <t>Outstanding, ending balance (in shares) | shares</t>
        </is>
      </c>
      <c r="B8" s="5" t="n">
        <v>3337878</v>
      </c>
    </row>
    <row r="9">
      <c r="A9" s="3" t="inlineStr">
        <is>
          <t>Weighted-Average Grant-Date Fair Value Per Share</t>
        </is>
      </c>
      <c r="B9" s="4" t="inlineStr">
        <is>
          <t xml:space="preserve"> </t>
        </is>
      </c>
    </row>
    <row r="10">
      <c r="A10" s="4" t="inlineStr">
        <is>
          <t>Outstanding, beginning balance (in dollars per share) | $ / shares</t>
        </is>
      </c>
      <c r="B10" s="7" t="n">
        <v>31.08</v>
      </c>
    </row>
    <row r="11">
      <c r="A11" s="4" t="inlineStr">
        <is>
          <t>Granted (in dollars per share) | $ / shares</t>
        </is>
      </c>
      <c r="B11" s="13" t="n">
        <v>40.97</v>
      </c>
    </row>
    <row r="12">
      <c r="A12" s="4" t="inlineStr">
        <is>
          <t>Vested and settled (in dollars per share) | $ / shares</t>
        </is>
      </c>
      <c r="B12" s="13" t="n">
        <v>34.12</v>
      </c>
    </row>
    <row r="13">
      <c r="A13" s="4" t="inlineStr">
        <is>
          <t>Forfeited (in dollars per share) | $ / shares</t>
        </is>
      </c>
      <c r="B13" s="13" t="n">
        <v>31.75</v>
      </c>
    </row>
    <row r="14">
      <c r="A14" s="4" t="inlineStr">
        <is>
          <t>Outstanding, ending balance (in dollars per share) | $ / shares</t>
        </is>
      </c>
      <c r="B14" s="7" t="n">
        <v>33.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Schedule of Earnings Per Share (Details) - USD ($) $ / shares in Units, $ in Thousand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 attributable to Baldwin</t>
        </is>
      </c>
      <c r="B4" s="6" t="n">
        <v>13939</v>
      </c>
      <c r="C4" s="6" t="n">
        <v>21578</v>
      </c>
    </row>
    <row r="5">
      <c r="A5" s="4" t="inlineStr">
        <is>
          <t>Basic weighted-average shares of Class A common stock outstanding</t>
        </is>
      </c>
      <c r="B5" s="5" t="n">
        <v>66067143</v>
      </c>
      <c r="C5" s="5" t="n">
        <v>61856147</v>
      </c>
    </row>
    <row r="6">
      <c r="A6" s="4" t="inlineStr">
        <is>
          <t>Basic earnings per share</t>
        </is>
      </c>
      <c r="B6" s="7" t="n">
        <v>0.21</v>
      </c>
      <c r="C6" s="7" t="n">
        <v>0.35</v>
      </c>
    </row>
    <row r="7">
      <c r="A7" s="3" t="inlineStr">
        <is>
          <t>Earnings Per Share, Diluted [Abstract]</t>
        </is>
      </c>
      <c r="B7" s="4" t="inlineStr">
        <is>
          <t xml:space="preserve"> </t>
        </is>
      </c>
      <c r="C7" s="4" t="inlineStr">
        <is>
          <t xml:space="preserve"> </t>
        </is>
      </c>
    </row>
    <row r="8">
      <c r="A8" s="4" t="inlineStr">
        <is>
          <t>Net income attributable to Baldwin</t>
        </is>
      </c>
      <c r="B8" s="6" t="n">
        <v>13939</v>
      </c>
      <c r="C8" s="6" t="n">
        <v>21578</v>
      </c>
    </row>
    <row r="9">
      <c r="A9" s="4" t="inlineStr">
        <is>
          <t>Basic weighted-average shares of Class A common stock outstanding</t>
        </is>
      </c>
      <c r="B9" s="5" t="n">
        <v>66067143</v>
      </c>
      <c r="C9" s="5" t="n">
        <v>61856147</v>
      </c>
    </row>
    <row r="10">
      <c r="A10" s="4" t="inlineStr">
        <is>
          <t>Dilutive effect of unvested stock awards</t>
        </is>
      </c>
      <c r="B10" s="5" t="n">
        <v>3261000</v>
      </c>
      <c r="C10" s="5" t="n">
        <v>3458000</v>
      </c>
    </row>
    <row r="11">
      <c r="A11" s="4" t="inlineStr">
        <is>
          <t>Weighted-average shares of Class A common stock outstanding - diluted</t>
        </is>
      </c>
      <c r="B11" s="5" t="n">
        <v>69327694</v>
      </c>
      <c r="C11" s="5" t="n">
        <v>65314248</v>
      </c>
    </row>
    <row r="12">
      <c r="A12" s="4" t="inlineStr">
        <is>
          <t>Diluted earnings per share</t>
        </is>
      </c>
      <c r="B12" s="7" t="n">
        <v>0.2</v>
      </c>
      <c r="C12" s="7" t="n">
        <v>0.3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hares (Details) - shares</t>
        </is>
      </c>
      <c r="B1" s="2" t="inlineStr">
        <is>
          <t>3 Months Ended</t>
        </is>
      </c>
    </row>
    <row r="2">
      <c r="B2" s="2" t="inlineStr">
        <is>
          <t>Mar. 31, 2025</t>
        </is>
      </c>
      <c r="C2" s="2" t="inlineStr">
        <is>
          <t>Mar. 31, 2024</t>
        </is>
      </c>
    </row>
    <row r="3">
      <c r="A3" s="4" t="inlineStr">
        <is>
          <t>Shares of Class B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EPS calculation (in shares)</t>
        </is>
      </c>
      <c r="B5" s="5" t="n">
        <v>49045330</v>
      </c>
      <c r="C5" s="5" t="n">
        <v>5199391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Recurring - USD ($) $ in Thousands</t>
        </is>
      </c>
      <c r="B1" s="2" t="inlineStr">
        <is>
          <t>Mar. 31, 2025</t>
        </is>
      </c>
      <c r="C1" s="2" t="inlineStr">
        <is>
          <t>Dec. 31, 2024</t>
        </is>
      </c>
    </row>
    <row r="2">
      <c r="A2" s="4" t="inlineStr">
        <is>
          <t>Fair Value, Inputs, Level 2 [Member]</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Interest rate caps</t>
        </is>
      </c>
      <c r="B4" s="6" t="n">
        <v>1</v>
      </c>
      <c r="C4" s="6" t="n">
        <v>18</v>
      </c>
    </row>
    <row r="5">
      <c r="A5" s="4" t="inlineStr">
        <is>
          <t>Total assets measured at fair value</t>
        </is>
      </c>
      <c r="B5" s="5" t="n">
        <v>1</v>
      </c>
      <c r="C5" s="5" t="n">
        <v>18</v>
      </c>
    </row>
    <row r="6">
      <c r="A6" s="4" t="inlineStr">
        <is>
          <t>Fair Value, Inputs, Level 3 [Member]</t>
        </is>
      </c>
      <c r="B6" s="4" t="inlineStr">
        <is>
          <t xml:space="preserve"> </t>
        </is>
      </c>
      <c r="C6" s="4" t="inlineStr">
        <is>
          <t xml:space="preserve"> </t>
        </is>
      </c>
    </row>
    <row r="7">
      <c r="A7" s="3" t="inlineStr">
        <is>
          <t>Fair Value Disclosure, Asset and Liability, Not Measured at Fair Value [Line Items]</t>
        </is>
      </c>
      <c r="B7" s="4" t="inlineStr">
        <is>
          <t xml:space="preserve"> </t>
        </is>
      </c>
      <c r="C7" s="4" t="inlineStr">
        <is>
          <t xml:space="preserve"> </t>
        </is>
      </c>
    </row>
    <row r="8">
      <c r="A8" s="4" t="inlineStr">
        <is>
          <t>Contingent earnout liabilities</t>
        </is>
      </c>
      <c r="B8" s="5" t="n">
        <v>48234</v>
      </c>
      <c r="C8" s="5" t="n">
        <v>145559</v>
      </c>
    </row>
    <row r="9">
      <c r="A9" s="4" t="inlineStr">
        <is>
          <t>Total liabilities measured at fair value</t>
        </is>
      </c>
      <c r="B9" s="6" t="n">
        <v>48234</v>
      </c>
      <c r="C9" s="6" t="n">
        <v>1455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22" customWidth="1" min="2" max="2"/>
    <col width="22" customWidth="1" min="3" max="3"/>
    <col width="14" customWidth="1" min="4" max="4"/>
  </cols>
  <sheetData>
    <row r="1">
      <c r="A1" s="1" t="inlineStr">
        <is>
          <t>Fair Value Measurements - Additional Information (Details) $ in Thousands</t>
        </is>
      </c>
      <c r="B1" s="2" t="inlineStr">
        <is>
          <t>3 Months Ended</t>
        </is>
      </c>
    </row>
    <row r="2">
      <c r="B2" s="2" t="inlineStr">
        <is>
          <t>Mar. 31, 2025 USD ($)</t>
        </is>
      </c>
      <c r="C2" s="2" t="inlineStr">
        <is>
          <t>Mar. 31, 2024 USD ($)</t>
        </is>
      </c>
      <c r="D2" s="2" t="inlineStr">
        <is>
          <t>Dec. 31, 2024</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hange in fair value of contingent consideration</t>
        </is>
      </c>
      <c r="B4" s="6" t="n">
        <v>8061</v>
      </c>
      <c r="C4" s="6" t="n">
        <v>12676</v>
      </c>
      <c r="D4" s="4" t="inlineStr">
        <is>
          <t xml:space="preserve"> </t>
        </is>
      </c>
    </row>
    <row r="5">
      <c r="A5" s="4" t="inlineStr">
        <is>
          <t>Maximum estimated exposure to contingent earnout liabilities</t>
        </is>
      </c>
      <c r="B5" s="5" t="n">
        <v>102900</v>
      </c>
      <c r="C5" s="4" t="inlineStr">
        <is>
          <t xml:space="preserve"> </t>
        </is>
      </c>
      <c r="D5" s="4" t="inlineStr">
        <is>
          <t xml:space="preserve"> </t>
        </is>
      </c>
    </row>
    <row r="6">
      <c r="A6" s="4" t="inlineStr">
        <is>
          <t>Contingent Earnout Liabilities</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Change in fair value of contingent consideration</t>
        </is>
      </c>
      <c r="B8" s="6" t="n">
        <v>8100</v>
      </c>
      <c r="C8" s="6" t="n">
        <v>12700</v>
      </c>
      <c r="D8" s="4" t="inlineStr">
        <is>
          <t xml:space="preserve"> </t>
        </is>
      </c>
    </row>
    <row r="9">
      <c r="A9" s="4" t="inlineStr">
        <is>
          <t>Revenue Growth Rate | Minimum</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Contingent earnout liability input</t>
        </is>
      </c>
      <c r="B11" s="13" t="n">
        <v>0.2</v>
      </c>
      <c r="C11" s="4" t="inlineStr">
        <is>
          <t xml:space="preserve"> </t>
        </is>
      </c>
      <c r="D11" s="13" t="n">
        <v>0.2</v>
      </c>
    </row>
    <row r="12">
      <c r="A12" s="4" t="inlineStr">
        <is>
          <t>Revenue Growth Rate | Maximum</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Contingent earnout liability input</t>
        </is>
      </c>
      <c r="B14" s="13" t="n">
        <v>0.25</v>
      </c>
      <c r="C14" s="4" t="inlineStr">
        <is>
          <t xml:space="preserve"> </t>
        </is>
      </c>
      <c r="D14" s="13" t="n">
        <v>0.2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Liabilities Measured at Fair Value on a Recurring Basis (Details) - Contingent Earnout Liabilitie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145559</v>
      </c>
      <c r="C4" s="6" t="n">
        <v>276467</v>
      </c>
    </row>
    <row r="5">
      <c r="A5" s="4" t="inlineStr">
        <is>
          <t>Change in fair value of contingent consideration(1)</t>
        </is>
      </c>
      <c r="B5" s="5" t="n">
        <v>8061</v>
      </c>
      <c r="C5" s="5" t="n">
        <v>12676</v>
      </c>
    </row>
    <row r="6">
      <c r="A6" s="4" t="inlineStr">
        <is>
          <t>Settlement of contingent consideration(2)</t>
        </is>
      </c>
      <c r="B6" s="5" t="n">
        <v>-105386</v>
      </c>
      <c r="C6" s="5" t="n">
        <v>-53278</v>
      </c>
    </row>
    <row r="7">
      <c r="A7" s="4" t="inlineStr">
        <is>
          <t>Balance at end of period</t>
        </is>
      </c>
      <c r="B7" s="5" t="n">
        <v>48234</v>
      </c>
      <c r="C7" s="5" t="n">
        <v>235865</v>
      </c>
    </row>
    <row r="8">
      <c r="A8" s="4" t="inlineStr">
        <is>
          <t>Contingent earnout liabilities settled through issuance (reduction) of earnout incentive bonus payable</t>
        </is>
      </c>
      <c r="B8" s="5" t="n">
        <v>-3300</v>
      </c>
      <c r="C8" s="5" t="n">
        <v>3600</v>
      </c>
    </row>
    <row r="9">
      <c r="A9" s="4" t="inlineStr">
        <is>
          <t>Contingent earnout liabilities settled through issuance of related party notes payable</t>
        </is>
      </c>
      <c r="B9" s="5" t="n">
        <v>5600</v>
      </c>
      <c r="C9" s="4" t="inlineStr">
        <is>
          <t xml:space="preserve"> </t>
        </is>
      </c>
    </row>
    <row r="10">
      <c r="A10" s="4" t="inlineStr">
        <is>
          <t>Contingent earnout liabilities settled through the issuance of related party notes payable included as payments of contingent earnout consideration</t>
        </is>
      </c>
      <c r="B10" s="6" t="n">
        <v>5600</v>
      </c>
      <c r="C10" s="6" t="n">
        <v>15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Measured at Fair Value (Details) - USD ($) $ in Thousands</t>
        </is>
      </c>
      <c r="B1" s="2" t="inlineStr">
        <is>
          <t>Mar. 31, 2025</t>
        </is>
      </c>
      <c r="C1" s="2" t="inlineStr">
        <is>
          <t>Dec. 31, 2024</t>
        </is>
      </c>
    </row>
    <row r="2">
      <c r="A2" s="3" t="inlineStr">
        <is>
          <t>Fair Value Disclosure, Asset and Liability, Not Measured at Fair Value [Line Items]</t>
        </is>
      </c>
      <c r="B2" s="4" t="inlineStr">
        <is>
          <t xml:space="preserve"> </t>
        </is>
      </c>
      <c r="C2" s="4" t="inlineStr">
        <is>
          <t xml:space="preserve"> </t>
        </is>
      </c>
    </row>
    <row r="3">
      <c r="A3" s="4" t="inlineStr">
        <is>
          <t>Unamortized debt issuance costs</t>
        </is>
      </c>
      <c r="B3" s="6" t="n">
        <v>28200</v>
      </c>
      <c r="C3" s="6" t="n">
        <v>29300</v>
      </c>
    </row>
    <row r="4">
      <c r="A4" s="4" t="inlineStr">
        <is>
          <t>Carrying Amount</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Long-term debt</t>
        </is>
      </c>
      <c r="B6" s="5" t="n">
        <v>1533461</v>
      </c>
      <c r="C6" s="5" t="n">
        <v>1435800</v>
      </c>
    </row>
    <row r="7">
      <c r="A7" s="4" t="inlineStr">
        <is>
          <t>Estimated Fair Value</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Long-term debt</t>
        </is>
      </c>
      <c r="B9" s="6" t="n">
        <v>1535960</v>
      </c>
      <c r="C9" s="6" t="n">
        <v>14504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Jan. 22, 2025</t>
        </is>
      </c>
      <c r="C1" s="2" t="inlineStr">
        <is>
          <t>Mar. 31, 2025</t>
        </is>
      </c>
      <c r="D1" s="2" t="inlineStr">
        <is>
          <t>Feb. 21, 2025</t>
        </is>
      </c>
    </row>
    <row r="2">
      <c r="A2" s="3" t="inlineStr">
        <is>
          <t>Loss Contingencies [Line Items]</t>
        </is>
      </c>
      <c r="B2" s="4" t="inlineStr">
        <is>
          <t xml:space="preserve"> </t>
        </is>
      </c>
      <c r="C2" s="4" t="inlineStr">
        <is>
          <t xml:space="preserve"> </t>
        </is>
      </c>
      <c r="D2" s="4" t="inlineStr">
        <is>
          <t xml:space="preserve"> </t>
        </is>
      </c>
    </row>
    <row r="3">
      <c r="A3" s="4" t="inlineStr">
        <is>
          <t>USF Grant, remaining commitment</t>
        </is>
      </c>
      <c r="B3" s="4" t="inlineStr">
        <is>
          <t xml:space="preserve"> </t>
        </is>
      </c>
      <c r="C3" s="9" t="n">
        <v>3.4</v>
      </c>
      <c r="D3" s="4" t="inlineStr">
        <is>
          <t xml:space="preserve"> </t>
        </is>
      </c>
    </row>
    <row r="4">
      <c r="A4" s="4" t="inlineStr">
        <is>
          <t>Lawsuit | Pending Litigation</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itigation settlement, amount awarded</t>
        </is>
      </c>
      <c r="B6" s="9" t="n">
        <v>2.4</v>
      </c>
      <c r="C6" s="4" t="inlineStr">
        <is>
          <t xml:space="preserve"> </t>
        </is>
      </c>
      <c r="D6" s="4" t="inlineStr">
        <is>
          <t xml:space="preserve"> </t>
        </is>
      </c>
    </row>
    <row r="7">
      <c r="A7" s="4" t="inlineStr">
        <is>
          <t>Lawsuit | Minimum | Pending Li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Estimate of potential loss contingency</t>
        </is>
      </c>
      <c r="B9" s="4" t="inlineStr">
        <is>
          <t xml:space="preserve"> </t>
        </is>
      </c>
      <c r="C9" s="4" t="inlineStr">
        <is>
          <t xml:space="preserve"> </t>
        </is>
      </c>
      <c r="D9" s="6" t="n">
        <v>0</v>
      </c>
    </row>
    <row r="10">
      <c r="A10" s="4" t="inlineStr">
        <is>
          <t>Lawsuit | Maximum | Pending Litigation</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Estimate of potential loss contingency</t>
        </is>
      </c>
      <c r="B12" s="4" t="inlineStr">
        <is>
          <t xml:space="preserve"> </t>
        </is>
      </c>
      <c r="C12" s="4" t="inlineStr">
        <is>
          <t xml:space="preserve"> </t>
        </is>
      </c>
      <c r="D12" s="9"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Group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ized Financial Information by Operating Group (Details) - USD ($) $ in Thousands</t>
        </is>
      </c>
      <c r="B1" s="2" t="inlineStr">
        <is>
          <t>3 Months Ended</t>
        </is>
      </c>
    </row>
    <row r="2">
      <c r="B2" s="2" t="inlineStr">
        <is>
          <t>Mar. 31, 2025</t>
        </is>
      </c>
      <c r="C2" s="2" t="inlineStr">
        <is>
          <t>Mar. 31, 2024</t>
        </is>
      </c>
      <c r="D2" s="2" t="inlineStr">
        <is>
          <t>Dec. 31, 2024</t>
        </is>
      </c>
    </row>
    <row r="3">
      <c r="A3" s="3" t="inlineStr">
        <is>
          <t>Revenues:</t>
        </is>
      </c>
      <c r="B3" s="4" t="inlineStr">
        <is>
          <t xml:space="preserve"> </t>
        </is>
      </c>
      <c r="C3" s="4" t="inlineStr">
        <is>
          <t xml:space="preserve"> </t>
        </is>
      </c>
      <c r="D3" s="4" t="inlineStr">
        <is>
          <t xml:space="preserve"> </t>
        </is>
      </c>
    </row>
    <row r="4">
      <c r="A4" s="4" t="inlineStr">
        <is>
          <t>Commissions and fees</t>
        </is>
      </c>
      <c r="B4" s="6" t="n">
        <v>410531</v>
      </c>
      <c r="C4" s="6" t="n">
        <v>378096</v>
      </c>
      <c r="D4" s="4" t="inlineStr">
        <is>
          <t xml:space="preserve"> </t>
        </is>
      </c>
    </row>
    <row r="5">
      <c r="A5" s="4" t="inlineStr">
        <is>
          <t>Investment income</t>
        </is>
      </c>
      <c r="B5" s="5" t="n">
        <v>2874</v>
      </c>
      <c r="C5" s="5" t="n">
        <v>2271</v>
      </c>
      <c r="D5" s="4" t="inlineStr">
        <is>
          <t xml:space="preserve"> </t>
        </is>
      </c>
    </row>
    <row r="6">
      <c r="A6" s="4" t="inlineStr">
        <is>
          <t>Total revenues</t>
        </is>
      </c>
      <c r="B6" s="5" t="n">
        <v>413405</v>
      </c>
      <c r="C6" s="5" t="n">
        <v>380367</v>
      </c>
      <c r="D6" s="4" t="inlineStr">
        <is>
          <t xml:space="preserve"> </t>
        </is>
      </c>
    </row>
    <row r="7">
      <c r="A7" s="3" t="inlineStr">
        <is>
          <t>Expenses [Abstract]</t>
        </is>
      </c>
      <c r="B7" s="4" t="inlineStr">
        <is>
          <t xml:space="preserve"> </t>
        </is>
      </c>
      <c r="C7" s="4" t="inlineStr">
        <is>
          <t xml:space="preserve"> </t>
        </is>
      </c>
      <c r="D7" s="4" t="inlineStr">
        <is>
          <t xml:space="preserve"> </t>
        </is>
      </c>
    </row>
    <row r="8">
      <c r="A8" s="4" t="inlineStr">
        <is>
          <t>Colleague compensation and benefits</t>
        </is>
      </c>
      <c r="B8" s="5" t="n">
        <v>198020</v>
      </c>
      <c r="C8" s="5" t="n">
        <v>201055</v>
      </c>
      <c r="D8" s="4" t="inlineStr">
        <is>
          <t xml:space="preserve"> </t>
        </is>
      </c>
    </row>
    <row r="9">
      <c r="A9" s="4" t="inlineStr">
        <is>
          <t>Outside commissions</t>
        </is>
      </c>
      <c r="B9" s="5" t="n">
        <v>65823</v>
      </c>
      <c r="C9" s="5" t="n">
        <v>61037</v>
      </c>
      <c r="D9" s="4" t="inlineStr">
        <is>
          <t xml:space="preserve"> </t>
        </is>
      </c>
    </row>
    <row r="10">
      <c r="A10" s="4" t="inlineStr">
        <is>
          <t>Selling expense</t>
        </is>
      </c>
      <c r="B10" s="5" t="n">
        <v>13835</v>
      </c>
      <c r="C10" s="5" t="n">
        <v>11070</v>
      </c>
      <c r="D10" s="4" t="inlineStr">
        <is>
          <t xml:space="preserve"> </t>
        </is>
      </c>
    </row>
    <row r="11">
      <c r="A11" s="4" t="inlineStr">
        <is>
          <t>Operating expense</t>
        </is>
      </c>
      <c r="B11" s="5" t="n">
        <v>43671</v>
      </c>
      <c r="C11" s="5" t="n">
        <v>33727</v>
      </c>
      <c r="D11" s="4" t="inlineStr">
        <is>
          <t xml:space="preserve"> </t>
        </is>
      </c>
    </row>
    <row r="12">
      <c r="A12" s="4" t="inlineStr">
        <is>
          <t>Administrative expense</t>
        </is>
      </c>
      <c r="B12" s="5" t="n">
        <v>60348</v>
      </c>
      <c r="C12" s="5" t="n">
        <v>57970</v>
      </c>
      <c r="D12" s="4" t="inlineStr">
        <is>
          <t xml:space="preserve"> </t>
        </is>
      </c>
    </row>
    <row r="13">
      <c r="A13" s="4" t="inlineStr">
        <is>
          <t>All other expenses(3)</t>
        </is>
      </c>
      <c r="B13" s="5" t="n">
        <v>6810</v>
      </c>
      <c r="C13" s="5" t="n">
        <v>-23592</v>
      </c>
      <c r="D13" s="4" t="inlineStr">
        <is>
          <t xml:space="preserve"> </t>
        </is>
      </c>
    </row>
    <row r="14">
      <c r="A14" s="4" t="inlineStr">
        <is>
          <t>Total expense</t>
        </is>
      </c>
      <c r="B14" s="5" t="n">
        <v>388507</v>
      </c>
      <c r="C14" s="5" t="n">
        <v>341267</v>
      </c>
      <c r="D14" s="4" t="inlineStr">
        <is>
          <t xml:space="preserve"> </t>
        </is>
      </c>
    </row>
    <row r="15">
      <c r="A15" s="4" t="inlineStr">
        <is>
          <t>Net income (loss)</t>
        </is>
      </c>
      <c r="B15" s="5" t="n">
        <v>24898</v>
      </c>
      <c r="C15" s="5" t="n">
        <v>39100</v>
      </c>
      <c r="D15" s="4" t="inlineStr">
        <is>
          <t xml:space="preserve"> </t>
        </is>
      </c>
    </row>
    <row r="16">
      <c r="A16" s="3" t="inlineStr">
        <is>
          <t>Other Segment Disclosures [Abstract]</t>
        </is>
      </c>
      <c r="B16" s="4" t="inlineStr">
        <is>
          <t xml:space="preserve"> </t>
        </is>
      </c>
      <c r="C16" s="4" t="inlineStr">
        <is>
          <t xml:space="preserve"> </t>
        </is>
      </c>
      <c r="D16" s="4" t="inlineStr">
        <is>
          <t xml:space="preserve"> </t>
        </is>
      </c>
    </row>
    <row r="17">
      <c r="A17" s="4" t="inlineStr">
        <is>
          <t>Change in fair value of contingent consideration</t>
        </is>
      </c>
      <c r="B17" s="5" t="n">
        <v>8061</v>
      </c>
      <c r="C17" s="5" t="n">
        <v>12676</v>
      </c>
      <c r="D17" s="4" t="inlineStr">
        <is>
          <t xml:space="preserve"> </t>
        </is>
      </c>
    </row>
    <row r="18">
      <c r="A18" s="4" t="inlineStr">
        <is>
          <t>Depreciation and amortization expense</t>
        </is>
      </c>
      <c r="B18" s="5" t="n">
        <v>27465</v>
      </c>
      <c r="C18" s="5" t="n">
        <v>25546</v>
      </c>
      <c r="D18" s="4" t="inlineStr">
        <is>
          <t xml:space="preserve"> </t>
        </is>
      </c>
    </row>
    <row r="19">
      <c r="A19" s="4" t="inlineStr">
        <is>
          <t>Interest expense, net</t>
        </is>
      </c>
      <c r="B19" s="5" t="n">
        <v>29976</v>
      </c>
      <c r="C19" s="5" t="n">
        <v>31545</v>
      </c>
      <c r="D19" s="4" t="inlineStr">
        <is>
          <t xml:space="preserve"> </t>
        </is>
      </c>
    </row>
    <row r="20">
      <c r="A20" s="4" t="inlineStr">
        <is>
          <t>Gain on divestitures</t>
        </is>
      </c>
      <c r="B20" s="5" t="n">
        <v>1401</v>
      </c>
      <c r="C20" s="5" t="n">
        <v>36516</v>
      </c>
      <c r="D20" s="4" t="inlineStr">
        <is>
          <t xml:space="preserve"> </t>
        </is>
      </c>
    </row>
    <row r="21">
      <c r="A21" s="4" t="inlineStr">
        <is>
          <t>Loss on extinguishment and modification of debt</t>
        </is>
      </c>
      <c r="B21" s="5" t="n">
        <v>-2394</v>
      </c>
      <c r="C21" s="5" t="n">
        <v>0</v>
      </c>
      <c r="D21" s="4" t="inlineStr">
        <is>
          <t xml:space="preserve"> </t>
        </is>
      </c>
    </row>
    <row r="22">
      <c r="A22" s="4" t="inlineStr">
        <is>
          <t>Capital expenditures</t>
        </is>
      </c>
      <c r="B22" s="5" t="n">
        <v>8933</v>
      </c>
      <c r="C22" s="5" t="n">
        <v>8146</v>
      </c>
      <c r="D22" s="4" t="inlineStr">
        <is>
          <t xml:space="preserve"> </t>
        </is>
      </c>
    </row>
    <row r="23">
      <c r="A23" s="4" t="inlineStr">
        <is>
          <t>Total assets</t>
        </is>
      </c>
      <c r="B23" s="5" t="n">
        <v>3548707</v>
      </c>
      <c r="C23" s="4" t="inlineStr">
        <is>
          <t xml:space="preserve"> </t>
        </is>
      </c>
      <c r="D23" s="6" t="n">
        <v>3534731</v>
      </c>
    </row>
    <row r="24">
      <c r="A24" s="4" t="inlineStr">
        <is>
          <t>Direct Bill Revenue</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Commissions and fees</t>
        </is>
      </c>
      <c r="B26" s="5" t="n">
        <v>208900</v>
      </c>
      <c r="C26" s="5" t="n">
        <v>202600</v>
      </c>
      <c r="D26" s="4" t="inlineStr">
        <is>
          <t xml:space="preserve"> </t>
        </is>
      </c>
    </row>
    <row r="27">
      <c r="A27" s="4" t="inlineStr">
        <is>
          <t>Agency Bill Revenu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Commissions and fees</t>
        </is>
      </c>
      <c r="B29" s="5" t="n">
        <v>130000</v>
      </c>
      <c r="C29" s="5" t="n">
        <v>119800</v>
      </c>
      <c r="D29" s="4" t="inlineStr">
        <is>
          <t xml:space="preserve"> </t>
        </is>
      </c>
    </row>
    <row r="30">
      <c r="A30" s="4" t="inlineStr">
        <is>
          <t>Commission Revenu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Commissions and fees</t>
        </is>
      </c>
      <c r="B32" s="5" t="n">
        <v>338862</v>
      </c>
      <c r="C32" s="5" t="n">
        <v>322375</v>
      </c>
      <c r="D32" s="4" t="inlineStr">
        <is>
          <t xml:space="preserve"> </t>
        </is>
      </c>
    </row>
    <row r="33">
      <c r="A33" s="4" t="inlineStr">
        <is>
          <t>Profit Sharing Revenu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Commissions and fees</t>
        </is>
      </c>
      <c r="B35" s="5" t="n">
        <v>24340</v>
      </c>
      <c r="C35" s="5" t="n">
        <v>20687</v>
      </c>
      <c r="D35" s="4" t="inlineStr">
        <is>
          <t xml:space="preserve"> </t>
        </is>
      </c>
    </row>
    <row r="36">
      <c r="A36" s="4" t="inlineStr">
        <is>
          <t>Consulting and Service Fee Revenu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Commissions and fees</t>
        </is>
      </c>
      <c r="B38" s="5" t="n">
        <v>20156</v>
      </c>
      <c r="C38" s="5" t="n">
        <v>20133</v>
      </c>
      <c r="D38" s="4" t="inlineStr">
        <is>
          <t xml:space="preserve"> </t>
        </is>
      </c>
    </row>
    <row r="39">
      <c r="A39" s="4" t="inlineStr">
        <is>
          <t>Policy Fee and Installment Fee Revenue</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Commissions and fees</t>
        </is>
      </c>
      <c r="B41" s="5" t="n">
        <v>17980</v>
      </c>
      <c r="C41" s="5" t="n">
        <v>12608</v>
      </c>
      <c r="D41" s="4" t="inlineStr">
        <is>
          <t xml:space="preserve"> </t>
        </is>
      </c>
    </row>
    <row r="42">
      <c r="A42" s="4" t="inlineStr">
        <is>
          <t>Assumed premium earned</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Commissions and fees</t>
        </is>
      </c>
      <c r="B44" s="5" t="n">
        <v>4317</v>
      </c>
      <c r="C44" s="5" t="n">
        <v>0</v>
      </c>
      <c r="D44" s="4" t="inlineStr">
        <is>
          <t xml:space="preserve"> </t>
        </is>
      </c>
    </row>
    <row r="45">
      <c r="A45" s="4" t="inlineStr">
        <is>
          <t>Other Income</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Commissions and fees</t>
        </is>
      </c>
      <c r="B47" s="5" t="n">
        <v>4876</v>
      </c>
      <c r="C47" s="5" t="n">
        <v>2293</v>
      </c>
      <c r="D47" s="4" t="inlineStr">
        <is>
          <t xml:space="preserve"> </t>
        </is>
      </c>
    </row>
    <row r="48">
      <c r="A48" s="4" t="inlineStr">
        <is>
          <t>Inside advisor commissions</t>
        </is>
      </c>
      <c r="B48" s="4" t="inlineStr">
        <is>
          <t xml:space="preserve"> </t>
        </is>
      </c>
      <c r="C48" s="4" t="inlineStr">
        <is>
          <t xml:space="preserve"> </t>
        </is>
      </c>
      <c r="D48" s="4" t="inlineStr">
        <is>
          <t xml:space="preserve"> </t>
        </is>
      </c>
    </row>
    <row r="49">
      <c r="A49" s="3" t="inlineStr">
        <is>
          <t>Expenses [Abstract]</t>
        </is>
      </c>
      <c r="B49" s="4" t="inlineStr">
        <is>
          <t xml:space="preserve"> </t>
        </is>
      </c>
      <c r="C49" s="4" t="inlineStr">
        <is>
          <t xml:space="preserve"> </t>
        </is>
      </c>
      <c r="D49" s="4" t="inlineStr">
        <is>
          <t xml:space="preserve"> </t>
        </is>
      </c>
    </row>
    <row r="50">
      <c r="A50" s="4" t="inlineStr">
        <is>
          <t>Colleague compensation and benefits</t>
        </is>
      </c>
      <c r="B50" s="5" t="n">
        <v>64239</v>
      </c>
      <c r="C50" s="5" t="n">
        <v>63578</v>
      </c>
      <c r="D50" s="4" t="inlineStr">
        <is>
          <t xml:space="preserve"> </t>
        </is>
      </c>
    </row>
    <row r="51">
      <c r="A51" s="4" t="inlineStr">
        <is>
          <t>Fixed Compensation</t>
        </is>
      </c>
      <c r="B51" s="4" t="inlineStr">
        <is>
          <t xml:space="preserve"> </t>
        </is>
      </c>
      <c r="C51" s="4" t="inlineStr">
        <is>
          <t xml:space="preserve"> </t>
        </is>
      </c>
      <c r="D51" s="4" t="inlineStr">
        <is>
          <t xml:space="preserve"> </t>
        </is>
      </c>
    </row>
    <row r="52">
      <c r="A52" s="3" t="inlineStr">
        <is>
          <t>Expenses [Abstract]</t>
        </is>
      </c>
      <c r="B52" s="4" t="inlineStr">
        <is>
          <t xml:space="preserve"> </t>
        </is>
      </c>
      <c r="C52" s="4" t="inlineStr">
        <is>
          <t xml:space="preserve"> </t>
        </is>
      </c>
      <c r="D52" s="4" t="inlineStr">
        <is>
          <t xml:space="preserve"> </t>
        </is>
      </c>
    </row>
    <row r="53">
      <c r="A53" s="4" t="inlineStr">
        <is>
          <t>Colleague compensation and benefits</t>
        </is>
      </c>
      <c r="B53" s="5" t="n">
        <v>78571</v>
      </c>
      <c r="C53" s="5" t="n">
        <v>74342</v>
      </c>
      <c r="D53" s="4" t="inlineStr">
        <is>
          <t xml:space="preserve"> </t>
        </is>
      </c>
    </row>
    <row r="54">
      <c r="A54" s="4" t="inlineStr">
        <is>
          <t>Benefits and Other</t>
        </is>
      </c>
      <c r="B54" s="4" t="inlineStr">
        <is>
          <t xml:space="preserve"> </t>
        </is>
      </c>
      <c r="C54" s="4" t="inlineStr">
        <is>
          <t xml:space="preserve"> </t>
        </is>
      </c>
      <c r="D54" s="4" t="inlineStr">
        <is>
          <t xml:space="preserve"> </t>
        </is>
      </c>
    </row>
    <row r="55">
      <c r="A55" s="3" t="inlineStr">
        <is>
          <t>Expenses [Abstract]</t>
        </is>
      </c>
      <c r="B55" s="4" t="inlineStr">
        <is>
          <t xml:space="preserve"> </t>
        </is>
      </c>
      <c r="C55" s="4" t="inlineStr">
        <is>
          <t xml:space="preserve"> </t>
        </is>
      </c>
      <c r="D55" s="4" t="inlineStr">
        <is>
          <t xml:space="preserve"> </t>
        </is>
      </c>
    </row>
    <row r="56">
      <c r="A56" s="4" t="inlineStr">
        <is>
          <t>Colleague compensation and benefits</t>
        </is>
      </c>
      <c r="B56" s="5" t="n">
        <v>44469</v>
      </c>
      <c r="C56" s="5" t="n">
        <v>43769</v>
      </c>
      <c r="D56" s="4" t="inlineStr">
        <is>
          <t xml:space="preserve"> </t>
        </is>
      </c>
    </row>
    <row r="57">
      <c r="A57" s="4" t="inlineStr">
        <is>
          <t>Share-based compensation</t>
        </is>
      </c>
      <c r="B57" s="4" t="inlineStr">
        <is>
          <t xml:space="preserve"> </t>
        </is>
      </c>
      <c r="C57" s="4" t="inlineStr">
        <is>
          <t xml:space="preserve"> </t>
        </is>
      </c>
      <c r="D57" s="4" t="inlineStr">
        <is>
          <t xml:space="preserve"> </t>
        </is>
      </c>
    </row>
    <row r="58">
      <c r="A58" s="3" t="inlineStr">
        <is>
          <t>Expenses [Abstract]</t>
        </is>
      </c>
      <c r="B58" s="4" t="inlineStr">
        <is>
          <t xml:space="preserve"> </t>
        </is>
      </c>
      <c r="C58" s="4" t="inlineStr">
        <is>
          <t xml:space="preserve"> </t>
        </is>
      </c>
      <c r="D58" s="4" t="inlineStr">
        <is>
          <t xml:space="preserve"> </t>
        </is>
      </c>
    </row>
    <row r="59">
      <c r="A59" s="4" t="inlineStr">
        <is>
          <t>Colleague compensation and benefits</t>
        </is>
      </c>
      <c r="B59" s="5" t="n">
        <v>12803</v>
      </c>
      <c r="C59" s="5" t="n">
        <v>14094</v>
      </c>
      <c r="D59" s="4" t="inlineStr">
        <is>
          <t xml:space="preserve"> </t>
        </is>
      </c>
    </row>
    <row r="60">
      <c r="A60" s="4" t="inlineStr">
        <is>
          <t>Severance</t>
        </is>
      </c>
      <c r="B60" s="4" t="inlineStr">
        <is>
          <t xml:space="preserve"> </t>
        </is>
      </c>
      <c r="C60" s="4" t="inlineStr">
        <is>
          <t xml:space="preserve"> </t>
        </is>
      </c>
      <c r="D60" s="4" t="inlineStr">
        <is>
          <t xml:space="preserve"> </t>
        </is>
      </c>
    </row>
    <row r="61">
      <c r="A61" s="3" t="inlineStr">
        <is>
          <t>Expenses [Abstract]</t>
        </is>
      </c>
      <c r="B61" s="4" t="inlineStr">
        <is>
          <t xml:space="preserve"> </t>
        </is>
      </c>
      <c r="C61" s="4" t="inlineStr">
        <is>
          <t xml:space="preserve"> </t>
        </is>
      </c>
      <c r="D61" s="4" t="inlineStr">
        <is>
          <t xml:space="preserve"> </t>
        </is>
      </c>
    </row>
    <row r="62">
      <c r="A62" s="4" t="inlineStr">
        <is>
          <t>Colleague compensation and benefits</t>
        </is>
      </c>
      <c r="B62" s="5" t="n">
        <v>1207</v>
      </c>
      <c r="C62" s="5" t="n">
        <v>1689</v>
      </c>
      <c r="D62" s="4" t="inlineStr">
        <is>
          <t xml:space="preserve"> </t>
        </is>
      </c>
    </row>
    <row r="63">
      <c r="A63" s="4" t="inlineStr">
        <is>
          <t>Colleague earnout incentives</t>
        </is>
      </c>
      <c r="B63" s="4" t="inlineStr">
        <is>
          <t xml:space="preserve"> </t>
        </is>
      </c>
      <c r="C63" s="4" t="inlineStr">
        <is>
          <t xml:space="preserve"> </t>
        </is>
      </c>
      <c r="D63" s="4" t="inlineStr">
        <is>
          <t xml:space="preserve"> </t>
        </is>
      </c>
    </row>
    <row r="64">
      <c r="A64" s="3" t="inlineStr">
        <is>
          <t>Expenses [Abstract]</t>
        </is>
      </c>
      <c r="B64" s="4" t="inlineStr">
        <is>
          <t xml:space="preserve"> </t>
        </is>
      </c>
      <c r="C64" s="4" t="inlineStr">
        <is>
          <t xml:space="preserve"> </t>
        </is>
      </c>
      <c r="D64" s="4" t="inlineStr">
        <is>
          <t xml:space="preserve"> </t>
        </is>
      </c>
    </row>
    <row r="65">
      <c r="A65" s="4" t="inlineStr">
        <is>
          <t>Colleague compensation and benefits</t>
        </is>
      </c>
      <c r="B65" s="5" t="n">
        <v>-3269</v>
      </c>
      <c r="C65" s="5" t="n">
        <v>3583</v>
      </c>
      <c r="D65" s="4" t="inlineStr">
        <is>
          <t xml:space="preserve"> </t>
        </is>
      </c>
    </row>
    <row r="66">
      <c r="A66" s="4" t="inlineStr">
        <is>
          <t>Insurance Advisory Solutions</t>
        </is>
      </c>
      <c r="B66" s="4" t="inlineStr">
        <is>
          <t xml:space="preserve"> </t>
        </is>
      </c>
      <c r="C66" s="4" t="inlineStr">
        <is>
          <t xml:space="preserve"> </t>
        </is>
      </c>
      <c r="D66" s="4" t="inlineStr">
        <is>
          <t xml:space="preserve"> </t>
        </is>
      </c>
    </row>
    <row r="67">
      <c r="A67" s="3" t="inlineStr">
        <is>
          <t>Revenues:</t>
        </is>
      </c>
      <c r="B67" s="4" t="inlineStr">
        <is>
          <t xml:space="preserve"> </t>
        </is>
      </c>
      <c r="C67" s="4" t="inlineStr">
        <is>
          <t xml:space="preserve"> </t>
        </is>
      </c>
      <c r="D67" s="4" t="inlineStr">
        <is>
          <t xml:space="preserve"> </t>
        </is>
      </c>
    </row>
    <row r="68">
      <c r="A68" s="4" t="inlineStr">
        <is>
          <t>Investment income</t>
        </is>
      </c>
      <c r="B68" s="5" t="n">
        <v>1024</v>
      </c>
      <c r="C68" s="5" t="n">
        <v>1265</v>
      </c>
      <c r="D68" s="4" t="inlineStr">
        <is>
          <t xml:space="preserve"> </t>
        </is>
      </c>
    </row>
    <row r="69">
      <c r="A69" s="4" t="inlineStr">
        <is>
          <t>Total revenues</t>
        </is>
      </c>
      <c r="B69" s="5" t="n">
        <v>227673</v>
      </c>
      <c r="C69" s="5" t="n">
        <v>222345</v>
      </c>
      <c r="D69" s="4" t="inlineStr">
        <is>
          <t xml:space="preserve"> </t>
        </is>
      </c>
    </row>
    <row r="70">
      <c r="A70" s="3" t="inlineStr">
        <is>
          <t>Expenses [Abstract]</t>
        </is>
      </c>
      <c r="B70" s="4" t="inlineStr">
        <is>
          <t xml:space="preserve"> </t>
        </is>
      </c>
      <c r="C70" s="4" t="inlineStr">
        <is>
          <t xml:space="preserve"> </t>
        </is>
      </c>
      <c r="D70" s="4" t="inlineStr">
        <is>
          <t xml:space="preserve"> </t>
        </is>
      </c>
    </row>
    <row r="71">
      <c r="A71" s="4" t="inlineStr">
        <is>
          <t>Colleague compensation and benefits</t>
        </is>
      </c>
      <c r="B71" s="5" t="n">
        <v>136952</v>
      </c>
      <c r="C71" s="5" t="n">
        <v>139282</v>
      </c>
      <c r="D71" s="4" t="inlineStr">
        <is>
          <t xml:space="preserve"> </t>
        </is>
      </c>
    </row>
    <row r="72">
      <c r="A72" s="4" t="inlineStr">
        <is>
          <t>Outside commissions</t>
        </is>
      </c>
      <c r="B72" s="5" t="n">
        <v>3638</v>
      </c>
      <c r="C72" s="5" t="n">
        <v>3183</v>
      </c>
      <c r="D72" s="4" t="inlineStr">
        <is>
          <t xml:space="preserve"> </t>
        </is>
      </c>
    </row>
    <row r="73">
      <c r="A73" s="4" t="inlineStr">
        <is>
          <t>Selling expense</t>
        </is>
      </c>
      <c r="B73" s="5" t="n">
        <v>6098</v>
      </c>
      <c r="C73" s="5" t="n">
        <v>5137</v>
      </c>
      <c r="D73" s="4" t="inlineStr">
        <is>
          <t xml:space="preserve"> </t>
        </is>
      </c>
    </row>
    <row r="74">
      <c r="A74" s="4" t="inlineStr">
        <is>
          <t>Operating expense</t>
        </is>
      </c>
      <c r="B74" s="5" t="n">
        <v>14616</v>
      </c>
      <c r="C74" s="5" t="n">
        <v>14214</v>
      </c>
      <c r="D74" s="4" t="inlineStr">
        <is>
          <t xml:space="preserve"> </t>
        </is>
      </c>
    </row>
    <row r="75">
      <c r="A75" s="4" t="inlineStr">
        <is>
          <t>Administrative expense</t>
        </is>
      </c>
      <c r="B75" s="5" t="n">
        <v>13996</v>
      </c>
      <c r="C75" s="5" t="n">
        <v>14567</v>
      </c>
      <c r="D75" s="4" t="inlineStr">
        <is>
          <t xml:space="preserve"> </t>
        </is>
      </c>
    </row>
    <row r="76">
      <c r="A76" s="4" t="inlineStr">
        <is>
          <t>All other expenses(3)</t>
        </is>
      </c>
      <c r="B76" s="5" t="n">
        <v>5288</v>
      </c>
      <c r="C76" s="5" t="n">
        <v>8502</v>
      </c>
      <c r="D76" s="4" t="inlineStr">
        <is>
          <t xml:space="preserve"> </t>
        </is>
      </c>
    </row>
    <row r="77">
      <c r="A77" s="4" t="inlineStr">
        <is>
          <t>Total expense</t>
        </is>
      </c>
      <c r="B77" s="5" t="n">
        <v>180588</v>
      </c>
      <c r="C77" s="5" t="n">
        <v>184885</v>
      </c>
      <c r="D77" s="4" t="inlineStr">
        <is>
          <t xml:space="preserve"> </t>
        </is>
      </c>
    </row>
    <row r="78">
      <c r="A78" s="4" t="inlineStr">
        <is>
          <t>Net income (loss)</t>
        </is>
      </c>
      <c r="B78" s="5" t="n">
        <v>47085</v>
      </c>
      <c r="C78" s="5" t="n">
        <v>37460</v>
      </c>
      <c r="D78" s="4" t="inlineStr">
        <is>
          <t xml:space="preserve"> </t>
        </is>
      </c>
    </row>
    <row r="79">
      <c r="A79" s="3" t="inlineStr">
        <is>
          <t>Other Segment Disclosures [Abstract]</t>
        </is>
      </c>
      <c r="B79" s="4" t="inlineStr">
        <is>
          <t xml:space="preserve"> </t>
        </is>
      </c>
      <c r="C79" s="4" t="inlineStr">
        <is>
          <t xml:space="preserve"> </t>
        </is>
      </c>
      <c r="D79" s="4" t="inlineStr">
        <is>
          <t xml:space="preserve"> </t>
        </is>
      </c>
    </row>
    <row r="80">
      <c r="A80" s="4" t="inlineStr">
        <is>
          <t>Change in fair value of contingent consideration</t>
        </is>
      </c>
      <c r="B80" s="5" t="n">
        <v>7138</v>
      </c>
      <c r="C80" s="5" t="n">
        <v>10089</v>
      </c>
      <c r="D80" s="4" t="inlineStr">
        <is>
          <t xml:space="preserve"> </t>
        </is>
      </c>
    </row>
    <row r="81">
      <c r="A81" s="4" t="inlineStr">
        <is>
          <t>Depreciation and amortization expense</t>
        </is>
      </c>
      <c r="B81" s="5" t="n">
        <v>13866</v>
      </c>
      <c r="C81" s="5" t="n">
        <v>14065</v>
      </c>
      <c r="D81" s="4" t="inlineStr">
        <is>
          <t xml:space="preserve"> </t>
        </is>
      </c>
    </row>
    <row r="82">
      <c r="A82" s="4" t="inlineStr">
        <is>
          <t>Interest expense, net</t>
        </is>
      </c>
      <c r="B82" s="5" t="n">
        <v>0</v>
      </c>
      <c r="C82" s="5" t="n">
        <v>-2</v>
      </c>
      <c r="D82" s="4" t="inlineStr">
        <is>
          <t xml:space="preserve"> </t>
        </is>
      </c>
    </row>
    <row r="83">
      <c r="A83" s="4" t="inlineStr">
        <is>
          <t>Gain on divestitures</t>
        </is>
      </c>
      <c r="B83" s="5" t="n">
        <v>1401</v>
      </c>
      <c r="C83" s="5" t="n">
        <v>67</v>
      </c>
      <c r="D83" s="4" t="inlineStr">
        <is>
          <t xml:space="preserve"> </t>
        </is>
      </c>
    </row>
    <row r="84">
      <c r="A84" s="4" t="inlineStr">
        <is>
          <t>Loss on extinguishment and modification of debt</t>
        </is>
      </c>
      <c r="B84" s="5" t="n">
        <v>0</v>
      </c>
      <c r="C84" s="4" t="inlineStr">
        <is>
          <t xml:space="preserve"> </t>
        </is>
      </c>
      <c r="D84" s="4" t="inlineStr">
        <is>
          <t xml:space="preserve"> </t>
        </is>
      </c>
    </row>
    <row r="85">
      <c r="A85" s="4" t="inlineStr">
        <is>
          <t>Capital expenditures</t>
        </is>
      </c>
      <c r="B85" s="5" t="n">
        <v>1010</v>
      </c>
      <c r="C85" s="5" t="n">
        <v>463</v>
      </c>
      <c r="D85" s="4" t="inlineStr">
        <is>
          <t xml:space="preserve"> </t>
        </is>
      </c>
    </row>
    <row r="86">
      <c r="A86" s="4" t="inlineStr">
        <is>
          <t>Total assets</t>
        </is>
      </c>
      <c r="B86" s="5" t="n">
        <v>2271182</v>
      </c>
      <c r="C86" s="4" t="inlineStr">
        <is>
          <t xml:space="preserve"> </t>
        </is>
      </c>
      <c r="D86" s="5" t="n">
        <v>2329152</v>
      </c>
    </row>
    <row r="87">
      <c r="A87" s="4" t="inlineStr">
        <is>
          <t>Insurance Advisory Solutions | Direct Bill Revenue</t>
        </is>
      </c>
      <c r="B87" s="4" t="inlineStr">
        <is>
          <t xml:space="preserve"> </t>
        </is>
      </c>
      <c r="C87" s="4" t="inlineStr">
        <is>
          <t xml:space="preserve"> </t>
        </is>
      </c>
      <c r="D87" s="4" t="inlineStr">
        <is>
          <t xml:space="preserve"> </t>
        </is>
      </c>
    </row>
    <row r="88">
      <c r="A88" s="3" t="inlineStr">
        <is>
          <t>Revenues:</t>
        </is>
      </c>
      <c r="B88" s="4" t="inlineStr">
        <is>
          <t xml:space="preserve"> </t>
        </is>
      </c>
      <c r="C88" s="4" t="inlineStr">
        <is>
          <t xml:space="preserve"> </t>
        </is>
      </c>
      <c r="D88" s="4" t="inlineStr">
        <is>
          <t xml:space="preserve"> </t>
        </is>
      </c>
    </row>
    <row r="89">
      <c r="A89" s="4" t="inlineStr">
        <is>
          <t>Commissions and fees</t>
        </is>
      </c>
      <c r="B89" s="5" t="n">
        <v>136800</v>
      </c>
      <c r="C89" s="5" t="n">
        <v>134500</v>
      </c>
      <c r="D89" s="4" t="inlineStr">
        <is>
          <t xml:space="preserve"> </t>
        </is>
      </c>
    </row>
    <row r="90">
      <c r="A90" s="4" t="inlineStr">
        <is>
          <t>Insurance Advisory Solutions | Agency Bill Revenue</t>
        </is>
      </c>
      <c r="B90" s="4" t="inlineStr">
        <is>
          <t xml:space="preserve"> </t>
        </is>
      </c>
      <c r="C90" s="4" t="inlineStr">
        <is>
          <t xml:space="preserve"> </t>
        </is>
      </c>
      <c r="D90" s="4" t="inlineStr">
        <is>
          <t xml:space="preserve"> </t>
        </is>
      </c>
    </row>
    <row r="91">
      <c r="A91" s="3" t="inlineStr">
        <is>
          <t>Revenues:</t>
        </is>
      </c>
      <c r="B91" s="4" t="inlineStr">
        <is>
          <t xml:space="preserve"> </t>
        </is>
      </c>
      <c r="C91" s="4" t="inlineStr">
        <is>
          <t xml:space="preserve"> </t>
        </is>
      </c>
      <c r="D91" s="4" t="inlineStr">
        <is>
          <t xml:space="preserve"> </t>
        </is>
      </c>
    </row>
    <row r="92">
      <c r="A92" s="4" t="inlineStr">
        <is>
          <t>Commissions and fees</t>
        </is>
      </c>
      <c r="B92" s="5" t="n">
        <v>53500</v>
      </c>
      <c r="C92" s="5" t="n">
        <v>51500</v>
      </c>
      <c r="D92" s="4" t="inlineStr">
        <is>
          <t xml:space="preserve"> </t>
        </is>
      </c>
    </row>
    <row r="93">
      <c r="A93" s="4" t="inlineStr">
        <is>
          <t>Insurance Advisory Solutions | Commission Revenue</t>
        </is>
      </c>
      <c r="B93" s="4" t="inlineStr">
        <is>
          <t xml:space="preserve"> </t>
        </is>
      </c>
      <c r="C93" s="4" t="inlineStr">
        <is>
          <t xml:space="preserve"> </t>
        </is>
      </c>
      <c r="D93" s="4" t="inlineStr">
        <is>
          <t xml:space="preserve"> </t>
        </is>
      </c>
    </row>
    <row r="94">
      <c r="A94" s="3" t="inlineStr">
        <is>
          <t>Revenues:</t>
        </is>
      </c>
      <c r="B94" s="4" t="inlineStr">
        <is>
          <t xml:space="preserve"> </t>
        </is>
      </c>
      <c r="C94" s="4" t="inlineStr">
        <is>
          <t xml:space="preserve"> </t>
        </is>
      </c>
      <c r="D94" s="4" t="inlineStr">
        <is>
          <t xml:space="preserve"> </t>
        </is>
      </c>
    </row>
    <row r="95">
      <c r="A95" s="4" t="inlineStr">
        <is>
          <t>Commissions and fees</t>
        </is>
      </c>
      <c r="B95" s="5" t="n">
        <v>190328</v>
      </c>
      <c r="C95" s="5" t="n">
        <v>185971</v>
      </c>
      <c r="D95" s="4" t="inlineStr">
        <is>
          <t xml:space="preserve"> </t>
        </is>
      </c>
    </row>
    <row r="96">
      <c r="A96" s="4" t="inlineStr">
        <is>
          <t>Insurance Advisory Solutions | Profit Sharing Revenue</t>
        </is>
      </c>
      <c r="B96" s="4" t="inlineStr">
        <is>
          <t xml:space="preserve"> </t>
        </is>
      </c>
      <c r="C96" s="4" t="inlineStr">
        <is>
          <t xml:space="preserve"> </t>
        </is>
      </c>
      <c r="D96" s="4" t="inlineStr">
        <is>
          <t xml:space="preserve"> </t>
        </is>
      </c>
    </row>
    <row r="97">
      <c r="A97" s="3" t="inlineStr">
        <is>
          <t>Revenues:</t>
        </is>
      </c>
      <c r="B97" s="4" t="inlineStr">
        <is>
          <t xml:space="preserve"> </t>
        </is>
      </c>
      <c r="C97" s="4" t="inlineStr">
        <is>
          <t xml:space="preserve"> </t>
        </is>
      </c>
      <c r="D97" s="4" t="inlineStr">
        <is>
          <t xml:space="preserve"> </t>
        </is>
      </c>
    </row>
    <row r="98">
      <c r="A98" s="4" t="inlineStr">
        <is>
          <t>Commissions and fees</t>
        </is>
      </c>
      <c r="B98" s="5" t="n">
        <v>14970</v>
      </c>
      <c r="C98" s="5" t="n">
        <v>18610</v>
      </c>
      <c r="D98" s="4" t="inlineStr">
        <is>
          <t xml:space="preserve"> </t>
        </is>
      </c>
    </row>
    <row r="99">
      <c r="A99" s="4" t="inlineStr">
        <is>
          <t>Insurance Advisory Solutions | Consulting and Service Fee Revenue</t>
        </is>
      </c>
      <c r="B99" s="4" t="inlineStr">
        <is>
          <t xml:space="preserve"> </t>
        </is>
      </c>
      <c r="C99" s="4" t="inlineStr">
        <is>
          <t xml:space="preserve"> </t>
        </is>
      </c>
      <c r="D99" s="4" t="inlineStr">
        <is>
          <t xml:space="preserve"> </t>
        </is>
      </c>
    </row>
    <row r="100">
      <c r="A100" s="3" t="inlineStr">
        <is>
          <t>Revenues:</t>
        </is>
      </c>
      <c r="B100" s="4" t="inlineStr">
        <is>
          <t xml:space="preserve"> </t>
        </is>
      </c>
      <c r="C100" s="4" t="inlineStr">
        <is>
          <t xml:space="preserve"> </t>
        </is>
      </c>
      <c r="D100" s="4" t="inlineStr">
        <is>
          <t xml:space="preserve"> </t>
        </is>
      </c>
    </row>
    <row r="101">
      <c r="A101" s="4" t="inlineStr">
        <is>
          <t>Commissions and fees</t>
        </is>
      </c>
      <c r="B101" s="5" t="n">
        <v>18587</v>
      </c>
      <c r="C101" s="5" t="n">
        <v>14794</v>
      </c>
      <c r="D101" s="4" t="inlineStr">
        <is>
          <t xml:space="preserve"> </t>
        </is>
      </c>
    </row>
    <row r="102">
      <c r="A102" s="4" t="inlineStr">
        <is>
          <t>Insurance Advisory Solutions | Policy Fee and Installment Fee Revenue</t>
        </is>
      </c>
      <c r="B102" s="4" t="inlineStr">
        <is>
          <t xml:space="preserve"> </t>
        </is>
      </c>
      <c r="C102" s="4" t="inlineStr">
        <is>
          <t xml:space="preserve"> </t>
        </is>
      </c>
      <c r="D102" s="4" t="inlineStr">
        <is>
          <t xml:space="preserve"> </t>
        </is>
      </c>
    </row>
    <row r="103">
      <c r="A103" s="3" t="inlineStr">
        <is>
          <t>Revenues:</t>
        </is>
      </c>
      <c r="B103" s="4" t="inlineStr">
        <is>
          <t xml:space="preserve"> </t>
        </is>
      </c>
      <c r="C103" s="4" t="inlineStr">
        <is>
          <t xml:space="preserve"> </t>
        </is>
      </c>
      <c r="D103" s="4" t="inlineStr">
        <is>
          <t xml:space="preserve"> </t>
        </is>
      </c>
    </row>
    <row r="104">
      <c r="A104" s="4" t="inlineStr">
        <is>
          <t>Commissions and fees</t>
        </is>
      </c>
      <c r="B104" s="5" t="n">
        <v>0</v>
      </c>
      <c r="C104" s="5" t="n">
        <v>0</v>
      </c>
      <c r="D104" s="4" t="inlineStr">
        <is>
          <t xml:space="preserve"> </t>
        </is>
      </c>
    </row>
    <row r="105">
      <c r="A105" s="4" t="inlineStr">
        <is>
          <t>Insurance Advisory Solutions | Assumed premium earned</t>
        </is>
      </c>
      <c r="B105" s="4" t="inlineStr">
        <is>
          <t xml:space="preserve"> </t>
        </is>
      </c>
      <c r="C105" s="4" t="inlineStr">
        <is>
          <t xml:space="preserve"> </t>
        </is>
      </c>
      <c r="D105" s="4" t="inlineStr">
        <is>
          <t xml:space="preserve"> </t>
        </is>
      </c>
    </row>
    <row r="106">
      <c r="A106" s="3" t="inlineStr">
        <is>
          <t>Revenues:</t>
        </is>
      </c>
      <c r="B106" s="4" t="inlineStr">
        <is>
          <t xml:space="preserve"> </t>
        </is>
      </c>
      <c r="C106" s="4" t="inlineStr">
        <is>
          <t xml:space="preserve"> </t>
        </is>
      </c>
      <c r="D106" s="4" t="inlineStr">
        <is>
          <t xml:space="preserve"> </t>
        </is>
      </c>
    </row>
    <row r="107">
      <c r="A107" s="4" t="inlineStr">
        <is>
          <t>Commissions and fees</t>
        </is>
      </c>
      <c r="B107" s="5" t="n">
        <v>0</v>
      </c>
      <c r="C107" s="4" t="inlineStr">
        <is>
          <t xml:space="preserve"> </t>
        </is>
      </c>
      <c r="D107" s="4" t="inlineStr">
        <is>
          <t xml:space="preserve"> </t>
        </is>
      </c>
    </row>
    <row r="108">
      <c r="A108" s="4" t="inlineStr">
        <is>
          <t>Insurance Advisory Solutions | Other Income</t>
        </is>
      </c>
      <c r="B108" s="4" t="inlineStr">
        <is>
          <t xml:space="preserve"> </t>
        </is>
      </c>
      <c r="C108" s="4" t="inlineStr">
        <is>
          <t xml:space="preserve"> </t>
        </is>
      </c>
      <c r="D108" s="4" t="inlineStr">
        <is>
          <t xml:space="preserve"> </t>
        </is>
      </c>
    </row>
    <row r="109">
      <c r="A109" s="3" t="inlineStr">
        <is>
          <t>Revenues:</t>
        </is>
      </c>
      <c r="B109" s="4" t="inlineStr">
        <is>
          <t xml:space="preserve"> </t>
        </is>
      </c>
      <c r="C109" s="4" t="inlineStr">
        <is>
          <t xml:space="preserve"> </t>
        </is>
      </c>
      <c r="D109" s="4" t="inlineStr">
        <is>
          <t xml:space="preserve"> </t>
        </is>
      </c>
    </row>
    <row r="110">
      <c r="A110" s="4" t="inlineStr">
        <is>
          <t>Commissions and fees</t>
        </is>
      </c>
      <c r="B110" s="5" t="n">
        <v>2764</v>
      </c>
      <c r="C110" s="5" t="n">
        <v>1705</v>
      </c>
      <c r="D110" s="4" t="inlineStr">
        <is>
          <t xml:space="preserve"> </t>
        </is>
      </c>
    </row>
    <row r="111">
      <c r="A111" s="4" t="inlineStr">
        <is>
          <t>Insurance Advisory Solutions | Inside advisor commissions</t>
        </is>
      </c>
      <c r="B111" s="4" t="inlineStr">
        <is>
          <t xml:space="preserve"> </t>
        </is>
      </c>
      <c r="C111" s="4" t="inlineStr">
        <is>
          <t xml:space="preserve"> </t>
        </is>
      </c>
      <c r="D111" s="4" t="inlineStr">
        <is>
          <t xml:space="preserve"> </t>
        </is>
      </c>
    </row>
    <row r="112">
      <c r="A112" s="3" t="inlineStr">
        <is>
          <t>Expenses [Abstract]</t>
        </is>
      </c>
      <c r="B112" s="4" t="inlineStr">
        <is>
          <t xml:space="preserve"> </t>
        </is>
      </c>
      <c r="C112" s="4" t="inlineStr">
        <is>
          <t xml:space="preserve"> </t>
        </is>
      </c>
      <c r="D112" s="4" t="inlineStr">
        <is>
          <t xml:space="preserve"> </t>
        </is>
      </c>
    </row>
    <row r="113">
      <c r="A113" s="4" t="inlineStr">
        <is>
          <t>Colleague compensation and benefits</t>
        </is>
      </c>
      <c r="B113" s="5" t="n">
        <v>55763</v>
      </c>
      <c r="C113" s="5" t="n">
        <v>55330</v>
      </c>
      <c r="D113" s="4" t="inlineStr">
        <is>
          <t xml:space="preserve"> </t>
        </is>
      </c>
    </row>
    <row r="114">
      <c r="A114" s="4" t="inlineStr">
        <is>
          <t>Insurance Advisory Solutions | Fixed Compensation</t>
        </is>
      </c>
      <c r="B114" s="4" t="inlineStr">
        <is>
          <t xml:space="preserve"> </t>
        </is>
      </c>
      <c r="C114" s="4" t="inlineStr">
        <is>
          <t xml:space="preserve"> </t>
        </is>
      </c>
      <c r="D114" s="4" t="inlineStr">
        <is>
          <t xml:space="preserve"> </t>
        </is>
      </c>
    </row>
    <row r="115">
      <c r="A115" s="3" t="inlineStr">
        <is>
          <t>Expenses [Abstract]</t>
        </is>
      </c>
      <c r="B115" s="4" t="inlineStr">
        <is>
          <t xml:space="preserve"> </t>
        </is>
      </c>
      <c r="C115" s="4" t="inlineStr">
        <is>
          <t xml:space="preserve"> </t>
        </is>
      </c>
      <c r="D115" s="4" t="inlineStr">
        <is>
          <t xml:space="preserve"> </t>
        </is>
      </c>
    </row>
    <row r="116">
      <c r="A116" s="4" t="inlineStr">
        <is>
          <t>Colleague compensation and benefits</t>
        </is>
      </c>
      <c r="B116" s="5" t="n">
        <v>53140</v>
      </c>
      <c r="C116" s="5" t="n">
        <v>50247</v>
      </c>
      <c r="D116" s="4" t="inlineStr">
        <is>
          <t xml:space="preserve"> </t>
        </is>
      </c>
    </row>
    <row r="117">
      <c r="A117" s="4" t="inlineStr">
        <is>
          <t>Insurance Advisory Solutions | Benefits and Other</t>
        </is>
      </c>
      <c r="B117" s="4" t="inlineStr">
        <is>
          <t xml:space="preserve"> </t>
        </is>
      </c>
      <c r="C117" s="4" t="inlineStr">
        <is>
          <t xml:space="preserve"> </t>
        </is>
      </c>
      <c r="D117" s="4" t="inlineStr">
        <is>
          <t xml:space="preserve"> </t>
        </is>
      </c>
    </row>
    <row r="118">
      <c r="A118" s="3" t="inlineStr">
        <is>
          <t>Expenses [Abstract]</t>
        </is>
      </c>
      <c r="B118" s="4" t="inlineStr">
        <is>
          <t xml:space="preserve"> </t>
        </is>
      </c>
      <c r="C118" s="4" t="inlineStr">
        <is>
          <t xml:space="preserve"> </t>
        </is>
      </c>
      <c r="D118" s="4" t="inlineStr">
        <is>
          <t xml:space="preserve"> </t>
        </is>
      </c>
    </row>
    <row r="119">
      <c r="A119" s="4" t="inlineStr">
        <is>
          <t>Colleague compensation and benefits</t>
        </is>
      </c>
      <c r="B119" s="5" t="n">
        <v>25871</v>
      </c>
      <c r="C119" s="5" t="n">
        <v>23761</v>
      </c>
      <c r="D119" s="4" t="inlineStr">
        <is>
          <t xml:space="preserve"> </t>
        </is>
      </c>
    </row>
    <row r="120">
      <c r="A120" s="4" t="inlineStr">
        <is>
          <t>Insurance Advisory Solutions | Share-based compensation</t>
        </is>
      </c>
      <c r="B120" s="4" t="inlineStr">
        <is>
          <t xml:space="preserve"> </t>
        </is>
      </c>
      <c r="C120" s="4" t="inlineStr">
        <is>
          <t xml:space="preserve"> </t>
        </is>
      </c>
      <c r="D120" s="4" t="inlineStr">
        <is>
          <t xml:space="preserve"> </t>
        </is>
      </c>
    </row>
    <row r="121">
      <c r="A121" s="3" t="inlineStr">
        <is>
          <t>Expenses [Abstract]</t>
        </is>
      </c>
      <c r="B121" s="4" t="inlineStr">
        <is>
          <t xml:space="preserve"> </t>
        </is>
      </c>
      <c r="C121" s="4" t="inlineStr">
        <is>
          <t xml:space="preserve"> </t>
        </is>
      </c>
      <c r="D121" s="4" t="inlineStr">
        <is>
          <t xml:space="preserve"> </t>
        </is>
      </c>
    </row>
    <row r="122">
      <c r="A122" s="4" t="inlineStr">
        <is>
          <t>Colleague compensation and benefits</t>
        </is>
      </c>
      <c r="B122" s="5" t="n">
        <v>4853</v>
      </c>
      <c r="C122" s="5" t="n">
        <v>5608</v>
      </c>
      <c r="D122" s="4" t="inlineStr">
        <is>
          <t xml:space="preserve"> </t>
        </is>
      </c>
    </row>
    <row r="123">
      <c r="A123" s="4" t="inlineStr">
        <is>
          <t>Insurance Advisory Solutions | Severance</t>
        </is>
      </c>
      <c r="B123" s="4" t="inlineStr">
        <is>
          <t xml:space="preserve"> </t>
        </is>
      </c>
      <c r="C123" s="4" t="inlineStr">
        <is>
          <t xml:space="preserve"> </t>
        </is>
      </c>
      <c r="D123" s="4" t="inlineStr">
        <is>
          <t xml:space="preserve"> </t>
        </is>
      </c>
    </row>
    <row r="124">
      <c r="A124" s="3" t="inlineStr">
        <is>
          <t>Expenses [Abstract]</t>
        </is>
      </c>
      <c r="B124" s="4" t="inlineStr">
        <is>
          <t xml:space="preserve"> </t>
        </is>
      </c>
      <c r="C124" s="4" t="inlineStr">
        <is>
          <t xml:space="preserve"> </t>
        </is>
      </c>
      <c r="D124" s="4" t="inlineStr">
        <is>
          <t xml:space="preserve"> </t>
        </is>
      </c>
    </row>
    <row r="125">
      <c r="A125" s="4" t="inlineStr">
        <is>
          <t>Colleague compensation and benefits</t>
        </is>
      </c>
      <c r="B125" s="5" t="n">
        <v>486</v>
      </c>
      <c r="C125" s="5" t="n">
        <v>753</v>
      </c>
      <c r="D125" s="4" t="inlineStr">
        <is>
          <t xml:space="preserve"> </t>
        </is>
      </c>
    </row>
    <row r="126">
      <c r="A126" s="4" t="inlineStr">
        <is>
          <t>Insurance Advisory Solutions | Colleague earnout incentives</t>
        </is>
      </c>
      <c r="B126" s="4" t="inlineStr">
        <is>
          <t xml:space="preserve"> </t>
        </is>
      </c>
      <c r="C126" s="4" t="inlineStr">
        <is>
          <t xml:space="preserve"> </t>
        </is>
      </c>
      <c r="D126" s="4" t="inlineStr">
        <is>
          <t xml:space="preserve"> </t>
        </is>
      </c>
    </row>
    <row r="127">
      <c r="A127" s="3" t="inlineStr">
        <is>
          <t>Expenses [Abstract]</t>
        </is>
      </c>
      <c r="B127" s="4" t="inlineStr">
        <is>
          <t xml:space="preserve"> </t>
        </is>
      </c>
      <c r="C127" s="4" t="inlineStr">
        <is>
          <t xml:space="preserve"> </t>
        </is>
      </c>
      <c r="D127" s="4" t="inlineStr">
        <is>
          <t xml:space="preserve"> </t>
        </is>
      </c>
    </row>
    <row r="128">
      <c r="A128" s="4" t="inlineStr">
        <is>
          <t>Colleague compensation and benefits</t>
        </is>
      </c>
      <c r="B128" s="5" t="n">
        <v>-3161</v>
      </c>
      <c r="C128" s="5" t="n">
        <v>3583</v>
      </c>
      <c r="D128" s="4" t="inlineStr">
        <is>
          <t xml:space="preserve"> </t>
        </is>
      </c>
    </row>
    <row r="129">
      <c r="A129" s="4" t="inlineStr">
        <is>
          <t>Underwriting, Capacity &amp; Technology Solutions</t>
        </is>
      </c>
      <c r="B129" s="4" t="inlineStr">
        <is>
          <t xml:space="preserve"> </t>
        </is>
      </c>
      <c r="C129" s="4" t="inlineStr">
        <is>
          <t xml:space="preserve"> </t>
        </is>
      </c>
      <c r="D129" s="4" t="inlineStr">
        <is>
          <t xml:space="preserve"> </t>
        </is>
      </c>
    </row>
    <row r="130">
      <c r="A130" s="3" t="inlineStr">
        <is>
          <t>Revenues:</t>
        </is>
      </c>
      <c r="B130" s="4" t="inlineStr">
        <is>
          <t xml:space="preserve"> </t>
        </is>
      </c>
      <c r="C130" s="4" t="inlineStr">
        <is>
          <t xml:space="preserve"> </t>
        </is>
      </c>
      <c r="D130" s="4" t="inlineStr">
        <is>
          <t xml:space="preserve"> </t>
        </is>
      </c>
    </row>
    <row r="131">
      <c r="A131" s="4" t="inlineStr">
        <is>
          <t>Investment income</t>
        </is>
      </c>
      <c r="B131" s="5" t="n">
        <v>1038</v>
      </c>
      <c r="C131" s="5" t="n">
        <v>897</v>
      </c>
      <c r="D131" s="4" t="inlineStr">
        <is>
          <t xml:space="preserve"> </t>
        </is>
      </c>
    </row>
    <row r="132">
      <c r="A132" s="4" t="inlineStr">
        <is>
          <t>Total revenues</t>
        </is>
      </c>
      <c r="B132" s="5" t="n">
        <v>125174</v>
      </c>
      <c r="C132" s="5" t="n">
        <v>103897</v>
      </c>
      <c r="D132" s="4" t="inlineStr">
        <is>
          <t xml:space="preserve"> </t>
        </is>
      </c>
    </row>
    <row r="133">
      <c r="A133" s="3" t="inlineStr">
        <is>
          <t>Expenses [Abstract]</t>
        </is>
      </c>
      <c r="B133" s="4" t="inlineStr">
        <is>
          <t xml:space="preserve"> </t>
        </is>
      </c>
      <c r="C133" s="4" t="inlineStr">
        <is>
          <t xml:space="preserve"> </t>
        </is>
      </c>
      <c r="D133" s="4" t="inlineStr">
        <is>
          <t xml:space="preserve"> </t>
        </is>
      </c>
    </row>
    <row r="134">
      <c r="A134" s="4" t="inlineStr">
        <is>
          <t>Colleague compensation and benefits</t>
        </is>
      </c>
      <c r="B134" s="5" t="n">
        <v>25009</v>
      </c>
      <c r="C134" s="5" t="n">
        <v>26376</v>
      </c>
      <c r="D134" s="4" t="inlineStr">
        <is>
          <t xml:space="preserve"> </t>
        </is>
      </c>
    </row>
    <row r="135">
      <c r="A135" s="4" t="inlineStr">
        <is>
          <t>Outside commissions</t>
        </is>
      </c>
      <c r="B135" s="5" t="n">
        <v>61163</v>
      </c>
      <c r="C135" s="5" t="n">
        <v>56173</v>
      </c>
      <c r="D135" s="4" t="inlineStr">
        <is>
          <t xml:space="preserve"> </t>
        </is>
      </c>
    </row>
    <row r="136">
      <c r="A136" s="4" t="inlineStr">
        <is>
          <t>Selling expense</t>
        </is>
      </c>
      <c r="B136" s="5" t="n">
        <v>1554</v>
      </c>
      <c r="C136" s="5" t="n">
        <v>1051</v>
      </c>
      <c r="D136" s="4" t="inlineStr">
        <is>
          <t xml:space="preserve"> </t>
        </is>
      </c>
    </row>
    <row r="137">
      <c r="A137" s="4" t="inlineStr">
        <is>
          <t>Operating expense</t>
        </is>
      </c>
      <c r="B137" s="5" t="n">
        <v>14535</v>
      </c>
      <c r="C137" s="5" t="n">
        <v>8942</v>
      </c>
      <c r="D137" s="4" t="inlineStr">
        <is>
          <t xml:space="preserve"> </t>
        </is>
      </c>
    </row>
    <row r="138">
      <c r="A138" s="4" t="inlineStr">
        <is>
          <t>Administrative expense</t>
        </is>
      </c>
      <c r="B138" s="5" t="n">
        <v>4815</v>
      </c>
      <c r="C138" s="5" t="n">
        <v>4131</v>
      </c>
      <c r="D138" s="4" t="inlineStr">
        <is>
          <t xml:space="preserve"> </t>
        </is>
      </c>
    </row>
    <row r="139">
      <c r="A139" s="4" t="inlineStr">
        <is>
          <t>All other expenses(3)</t>
        </is>
      </c>
      <c r="B139" s="5" t="n">
        <v>734</v>
      </c>
      <c r="C139" s="5" t="n">
        <v>-32557</v>
      </c>
      <c r="D139" s="4" t="inlineStr">
        <is>
          <t xml:space="preserve"> </t>
        </is>
      </c>
    </row>
    <row r="140">
      <c r="A140" s="4" t="inlineStr">
        <is>
          <t>Total expense</t>
        </is>
      </c>
      <c r="B140" s="5" t="n">
        <v>107810</v>
      </c>
      <c r="C140" s="5" t="n">
        <v>64116</v>
      </c>
      <c r="D140" s="4" t="inlineStr">
        <is>
          <t xml:space="preserve"> </t>
        </is>
      </c>
    </row>
    <row r="141">
      <c r="A141" s="4" t="inlineStr">
        <is>
          <t>Net income (loss)</t>
        </is>
      </c>
      <c r="B141" s="5" t="n">
        <v>17364</v>
      </c>
      <c r="C141" s="5" t="n">
        <v>39781</v>
      </c>
      <c r="D141" s="4" t="inlineStr">
        <is>
          <t xml:space="preserve"> </t>
        </is>
      </c>
    </row>
    <row r="142">
      <c r="A142" s="3" t="inlineStr">
        <is>
          <t>Other Segment Disclosures [Abstract]</t>
        </is>
      </c>
      <c r="B142" s="4" t="inlineStr">
        <is>
          <t xml:space="preserve"> </t>
        </is>
      </c>
      <c r="C142" s="4" t="inlineStr">
        <is>
          <t xml:space="preserve"> </t>
        </is>
      </c>
      <c r="D142" s="4" t="inlineStr">
        <is>
          <t xml:space="preserve"> </t>
        </is>
      </c>
    </row>
    <row r="143">
      <c r="A143" s="4" t="inlineStr">
        <is>
          <t>Change in fair value of contingent consideration</t>
        </is>
      </c>
      <c r="B143" s="5" t="n">
        <v>709</v>
      </c>
      <c r="C143" s="5" t="n">
        <v>2798</v>
      </c>
      <c r="D143" s="4" t="inlineStr">
        <is>
          <t xml:space="preserve"> </t>
        </is>
      </c>
    </row>
    <row r="144">
      <c r="A144" s="4" t="inlineStr">
        <is>
          <t>Depreciation and amortization expense</t>
        </is>
      </c>
      <c r="B144" s="5" t="n">
        <v>4641</v>
      </c>
      <c r="C144" s="5" t="n">
        <v>4071</v>
      </c>
      <c r="D144" s="4" t="inlineStr">
        <is>
          <t xml:space="preserve"> </t>
        </is>
      </c>
    </row>
    <row r="145">
      <c r="A145" s="4" t="inlineStr">
        <is>
          <t>Interest expense, net</t>
        </is>
      </c>
      <c r="B145" s="5" t="n">
        <v>109</v>
      </c>
      <c r="C145" s="5" t="n">
        <v>-26</v>
      </c>
      <c r="D145" s="4" t="inlineStr">
        <is>
          <t xml:space="preserve"> </t>
        </is>
      </c>
    </row>
    <row r="146">
      <c r="A146" s="4" t="inlineStr">
        <is>
          <t>Gain on divestitures</t>
        </is>
      </c>
      <c r="B146" s="5" t="n">
        <v>0</v>
      </c>
      <c r="C146" s="5" t="n">
        <v>36449</v>
      </c>
      <c r="D146" s="4" t="inlineStr">
        <is>
          <t xml:space="preserve"> </t>
        </is>
      </c>
    </row>
    <row r="147">
      <c r="A147" s="4" t="inlineStr">
        <is>
          <t>Loss on extinguishment and modification of debt</t>
        </is>
      </c>
      <c r="B147" s="5" t="n">
        <v>0</v>
      </c>
      <c r="C147" s="4" t="inlineStr">
        <is>
          <t xml:space="preserve"> </t>
        </is>
      </c>
      <c r="D147" s="4" t="inlineStr">
        <is>
          <t xml:space="preserve"> </t>
        </is>
      </c>
    </row>
    <row r="148">
      <c r="A148" s="4" t="inlineStr">
        <is>
          <t>Capital expenditures</t>
        </is>
      </c>
      <c r="B148" s="5" t="n">
        <v>3752</v>
      </c>
      <c r="C148" s="5" t="n">
        <v>4074</v>
      </c>
      <c r="D148" s="4" t="inlineStr">
        <is>
          <t xml:space="preserve"> </t>
        </is>
      </c>
    </row>
    <row r="149">
      <c r="A149" s="4" t="inlineStr">
        <is>
          <t>Total assets</t>
        </is>
      </c>
      <c r="B149" s="5" t="n">
        <v>656497</v>
      </c>
      <c r="C149" s="4" t="inlineStr">
        <is>
          <t xml:space="preserve"> </t>
        </is>
      </c>
      <c r="D149" s="5" t="n">
        <v>621407</v>
      </c>
    </row>
    <row r="150">
      <c r="A150" s="4" t="inlineStr">
        <is>
          <t>Underwriting, Capacity &amp; Technology Solutions | Direct Bill Revenue</t>
        </is>
      </c>
      <c r="B150" s="4" t="inlineStr">
        <is>
          <t xml:space="preserve"> </t>
        </is>
      </c>
      <c r="C150" s="4" t="inlineStr">
        <is>
          <t xml:space="preserve"> </t>
        </is>
      </c>
      <c r="D150" s="4" t="inlineStr">
        <is>
          <t xml:space="preserve"> </t>
        </is>
      </c>
    </row>
    <row r="151">
      <c r="A151" s="3" t="inlineStr">
        <is>
          <t>Revenues:</t>
        </is>
      </c>
      <c r="B151" s="4" t="inlineStr">
        <is>
          <t xml:space="preserve"> </t>
        </is>
      </c>
      <c r="C151" s="4" t="inlineStr">
        <is>
          <t xml:space="preserve"> </t>
        </is>
      </c>
      <c r="D151" s="4" t="inlineStr">
        <is>
          <t xml:space="preserve"> </t>
        </is>
      </c>
    </row>
    <row r="152">
      <c r="A152" s="4" t="inlineStr">
        <is>
          <t>Commissions and fees</t>
        </is>
      </c>
      <c r="B152" s="5" t="n">
        <v>1000</v>
      </c>
      <c r="C152" s="5" t="n">
        <v>3200</v>
      </c>
      <c r="D152" s="4" t="inlineStr">
        <is>
          <t xml:space="preserve"> </t>
        </is>
      </c>
    </row>
    <row r="153">
      <c r="A153" s="4" t="inlineStr">
        <is>
          <t>Underwriting, Capacity &amp; Technology Solutions | Agency Bill Revenue</t>
        </is>
      </c>
      <c r="B153" s="4" t="inlineStr">
        <is>
          <t xml:space="preserve"> </t>
        </is>
      </c>
      <c r="C153" s="4" t="inlineStr">
        <is>
          <t xml:space="preserve"> </t>
        </is>
      </c>
      <c r="D153" s="4" t="inlineStr">
        <is>
          <t xml:space="preserve"> </t>
        </is>
      </c>
    </row>
    <row r="154">
      <c r="A154" s="3" t="inlineStr">
        <is>
          <t>Revenues:</t>
        </is>
      </c>
      <c r="B154" s="4" t="inlineStr">
        <is>
          <t xml:space="preserve"> </t>
        </is>
      </c>
      <c r="C154" s="4" t="inlineStr">
        <is>
          <t xml:space="preserve"> </t>
        </is>
      </c>
      <c r="D154" s="4" t="inlineStr">
        <is>
          <t xml:space="preserve"> </t>
        </is>
      </c>
    </row>
    <row r="155">
      <c r="A155" s="4" t="inlineStr">
        <is>
          <t>Commissions and fees</t>
        </is>
      </c>
      <c r="B155" s="5" t="n">
        <v>93900</v>
      </c>
      <c r="C155" s="5" t="n">
        <v>83800</v>
      </c>
      <c r="D155" s="4" t="inlineStr">
        <is>
          <t xml:space="preserve"> </t>
        </is>
      </c>
    </row>
    <row r="156">
      <c r="A156" s="4" t="inlineStr">
        <is>
          <t>Underwriting, Capacity &amp; Technology Solutions | Commission Revenue</t>
        </is>
      </c>
      <c r="B156" s="4" t="inlineStr">
        <is>
          <t xml:space="preserve"> </t>
        </is>
      </c>
      <c r="C156" s="4" t="inlineStr">
        <is>
          <t xml:space="preserve"> </t>
        </is>
      </c>
      <c r="D156" s="4" t="inlineStr">
        <is>
          <t xml:space="preserve"> </t>
        </is>
      </c>
    </row>
    <row r="157">
      <c r="A157" s="3" t="inlineStr">
        <is>
          <t>Revenues:</t>
        </is>
      </c>
      <c r="B157" s="4" t="inlineStr">
        <is>
          <t xml:space="preserve"> </t>
        </is>
      </c>
      <c r="C157" s="4" t="inlineStr">
        <is>
          <t xml:space="preserve"> </t>
        </is>
      </c>
      <c r="D157" s="4" t="inlineStr">
        <is>
          <t xml:space="preserve"> </t>
        </is>
      </c>
    </row>
    <row r="158">
      <c r="A158" s="4" t="inlineStr">
        <is>
          <t>Commissions and fees</t>
        </is>
      </c>
      <c r="B158" s="5" t="n">
        <v>94949</v>
      </c>
      <c r="C158" s="5" t="n">
        <v>86959</v>
      </c>
      <c r="D158" s="4" t="inlineStr">
        <is>
          <t xml:space="preserve"> </t>
        </is>
      </c>
    </row>
    <row r="159">
      <c r="A159" s="4" t="inlineStr">
        <is>
          <t>Underwriting, Capacity &amp; Technology Solutions | Profit Sharing Revenue</t>
        </is>
      </c>
      <c r="B159" s="4" t="inlineStr">
        <is>
          <t xml:space="preserve"> </t>
        </is>
      </c>
      <c r="C159" s="4" t="inlineStr">
        <is>
          <t xml:space="preserve"> </t>
        </is>
      </c>
      <c r="D159" s="4" t="inlineStr">
        <is>
          <t xml:space="preserve"> </t>
        </is>
      </c>
    </row>
    <row r="160">
      <c r="A160" s="3" t="inlineStr">
        <is>
          <t>Revenues:</t>
        </is>
      </c>
      <c r="B160" s="4" t="inlineStr">
        <is>
          <t xml:space="preserve"> </t>
        </is>
      </c>
      <c r="C160" s="4" t="inlineStr">
        <is>
          <t xml:space="preserve"> </t>
        </is>
      </c>
      <c r="D160" s="4" t="inlineStr">
        <is>
          <t xml:space="preserve"> </t>
        </is>
      </c>
    </row>
    <row r="161">
      <c r="A161" s="4" t="inlineStr">
        <is>
          <t>Commissions and fees</t>
        </is>
      </c>
      <c r="B161" s="5" t="n">
        <v>5275</v>
      </c>
      <c r="C161" s="5" t="n">
        <v>1523</v>
      </c>
      <c r="D161" s="4" t="inlineStr">
        <is>
          <t xml:space="preserve"> </t>
        </is>
      </c>
    </row>
    <row r="162">
      <c r="A162" s="4" t="inlineStr">
        <is>
          <t>Underwriting, Capacity &amp; Technology Solutions | Consulting and Service Fee Revenue</t>
        </is>
      </c>
      <c r="B162" s="4" t="inlineStr">
        <is>
          <t xml:space="preserve"> </t>
        </is>
      </c>
      <c r="C162" s="4" t="inlineStr">
        <is>
          <t xml:space="preserve"> </t>
        </is>
      </c>
      <c r="D162" s="4" t="inlineStr">
        <is>
          <t xml:space="preserve"> </t>
        </is>
      </c>
    </row>
    <row r="163">
      <c r="A163" s="3" t="inlineStr">
        <is>
          <t>Revenues:</t>
        </is>
      </c>
      <c r="B163" s="4" t="inlineStr">
        <is>
          <t xml:space="preserve"> </t>
        </is>
      </c>
      <c r="C163" s="4" t="inlineStr">
        <is>
          <t xml:space="preserve"> </t>
        </is>
      </c>
      <c r="D163" s="4" t="inlineStr">
        <is>
          <t xml:space="preserve"> </t>
        </is>
      </c>
    </row>
    <row r="164">
      <c r="A164" s="4" t="inlineStr">
        <is>
          <t>Commissions and fees</t>
        </is>
      </c>
      <c r="B164" s="5" t="n">
        <v>1569</v>
      </c>
      <c r="C164" s="5" t="n">
        <v>1563</v>
      </c>
      <c r="D164" s="4" t="inlineStr">
        <is>
          <t xml:space="preserve"> </t>
        </is>
      </c>
    </row>
    <row r="165">
      <c r="A165" s="4" t="inlineStr">
        <is>
          <t>Underwriting, Capacity &amp; Technology Solutions | Policy Fee and Installment Fee Revenue</t>
        </is>
      </c>
      <c r="B165" s="4" t="inlineStr">
        <is>
          <t xml:space="preserve"> </t>
        </is>
      </c>
      <c r="C165" s="4" t="inlineStr">
        <is>
          <t xml:space="preserve"> </t>
        </is>
      </c>
      <c r="D165" s="4" t="inlineStr">
        <is>
          <t xml:space="preserve"> </t>
        </is>
      </c>
    </row>
    <row r="166">
      <c r="A166" s="3" t="inlineStr">
        <is>
          <t>Revenues:</t>
        </is>
      </c>
      <c r="B166" s="4" t="inlineStr">
        <is>
          <t xml:space="preserve"> </t>
        </is>
      </c>
      <c r="C166" s="4" t="inlineStr">
        <is>
          <t xml:space="preserve"> </t>
        </is>
      </c>
      <c r="D166" s="4" t="inlineStr">
        <is>
          <t xml:space="preserve"> </t>
        </is>
      </c>
    </row>
    <row r="167">
      <c r="A167" s="4" t="inlineStr">
        <is>
          <t>Commissions and fees</t>
        </is>
      </c>
      <c r="B167" s="5" t="n">
        <v>17980</v>
      </c>
      <c r="C167" s="5" t="n">
        <v>12608</v>
      </c>
      <c r="D167" s="4" t="inlineStr">
        <is>
          <t xml:space="preserve"> </t>
        </is>
      </c>
    </row>
    <row r="168">
      <c r="A168" s="4" t="inlineStr">
        <is>
          <t>Underwriting, Capacity &amp; Technology Solutions | Assumed premium earned</t>
        </is>
      </c>
      <c r="B168" s="4" t="inlineStr">
        <is>
          <t xml:space="preserve"> </t>
        </is>
      </c>
      <c r="C168" s="4" t="inlineStr">
        <is>
          <t xml:space="preserve"> </t>
        </is>
      </c>
      <c r="D168" s="4" t="inlineStr">
        <is>
          <t xml:space="preserve"> </t>
        </is>
      </c>
    </row>
    <row r="169">
      <c r="A169" s="3" t="inlineStr">
        <is>
          <t>Revenues:</t>
        </is>
      </c>
      <c r="B169" s="4" t="inlineStr">
        <is>
          <t xml:space="preserve"> </t>
        </is>
      </c>
      <c r="C169" s="4" t="inlineStr">
        <is>
          <t xml:space="preserve"> </t>
        </is>
      </c>
      <c r="D169" s="4" t="inlineStr">
        <is>
          <t xml:space="preserve"> </t>
        </is>
      </c>
    </row>
    <row r="170">
      <c r="A170" s="4" t="inlineStr">
        <is>
          <t>Commissions and fees</t>
        </is>
      </c>
      <c r="B170" s="5" t="n">
        <v>4317</v>
      </c>
      <c r="C170" s="4" t="inlineStr">
        <is>
          <t xml:space="preserve"> </t>
        </is>
      </c>
      <c r="D170" s="4" t="inlineStr">
        <is>
          <t xml:space="preserve"> </t>
        </is>
      </c>
    </row>
    <row r="171">
      <c r="A171" s="4" t="inlineStr">
        <is>
          <t>Underwriting, Capacity &amp; Technology Solutions | Other Income</t>
        </is>
      </c>
      <c r="B171" s="4" t="inlineStr">
        <is>
          <t xml:space="preserve"> </t>
        </is>
      </c>
      <c r="C171" s="4" t="inlineStr">
        <is>
          <t xml:space="preserve"> </t>
        </is>
      </c>
      <c r="D171" s="4" t="inlineStr">
        <is>
          <t xml:space="preserve"> </t>
        </is>
      </c>
    </row>
    <row r="172">
      <c r="A172" s="3" t="inlineStr">
        <is>
          <t>Revenues:</t>
        </is>
      </c>
      <c r="B172" s="4" t="inlineStr">
        <is>
          <t xml:space="preserve"> </t>
        </is>
      </c>
      <c r="C172" s="4" t="inlineStr">
        <is>
          <t xml:space="preserve"> </t>
        </is>
      </c>
      <c r="D172" s="4" t="inlineStr">
        <is>
          <t xml:space="preserve"> </t>
        </is>
      </c>
    </row>
    <row r="173">
      <c r="A173" s="4" t="inlineStr">
        <is>
          <t>Commissions and fees</t>
        </is>
      </c>
      <c r="B173" s="5" t="n">
        <v>46</v>
      </c>
      <c r="C173" s="5" t="n">
        <v>347</v>
      </c>
      <c r="D173" s="4" t="inlineStr">
        <is>
          <t xml:space="preserve"> </t>
        </is>
      </c>
    </row>
    <row r="174">
      <c r="A174" s="4" t="inlineStr">
        <is>
          <t>Underwriting, Capacity &amp; Technology Solutions | Inside advisor commissions</t>
        </is>
      </c>
      <c r="B174" s="4" t="inlineStr">
        <is>
          <t xml:space="preserve"> </t>
        </is>
      </c>
      <c r="C174" s="4" t="inlineStr">
        <is>
          <t xml:space="preserve"> </t>
        </is>
      </c>
      <c r="D174" s="4" t="inlineStr">
        <is>
          <t xml:space="preserve"> </t>
        </is>
      </c>
    </row>
    <row r="175">
      <c r="A175" s="3" t="inlineStr">
        <is>
          <t>Expenses [Abstract]</t>
        </is>
      </c>
      <c r="B175" s="4" t="inlineStr">
        <is>
          <t xml:space="preserve"> </t>
        </is>
      </c>
      <c r="C175" s="4" t="inlineStr">
        <is>
          <t xml:space="preserve"> </t>
        </is>
      </c>
      <c r="D175" s="4" t="inlineStr">
        <is>
          <t xml:space="preserve"> </t>
        </is>
      </c>
    </row>
    <row r="176">
      <c r="A176" s="4" t="inlineStr">
        <is>
          <t>Colleague compensation and benefits</t>
        </is>
      </c>
      <c r="B176" s="5" t="n">
        <v>135</v>
      </c>
      <c r="C176" s="5" t="n">
        <v>785</v>
      </c>
      <c r="D176" s="4" t="inlineStr">
        <is>
          <t xml:space="preserve"> </t>
        </is>
      </c>
    </row>
    <row r="177">
      <c r="A177" s="4" t="inlineStr">
        <is>
          <t>Underwriting, Capacity &amp; Technology Solutions | Fixed Compensation</t>
        </is>
      </c>
      <c r="B177" s="4" t="inlineStr">
        <is>
          <t xml:space="preserve"> </t>
        </is>
      </c>
      <c r="C177" s="4" t="inlineStr">
        <is>
          <t xml:space="preserve"> </t>
        </is>
      </c>
      <c r="D177" s="4" t="inlineStr">
        <is>
          <t xml:space="preserve"> </t>
        </is>
      </c>
    </row>
    <row r="178">
      <c r="A178" s="3" t="inlineStr">
        <is>
          <t>Expenses [Abstract]</t>
        </is>
      </c>
      <c r="B178" s="4" t="inlineStr">
        <is>
          <t xml:space="preserve"> </t>
        </is>
      </c>
      <c r="C178" s="4" t="inlineStr">
        <is>
          <t xml:space="preserve"> </t>
        </is>
      </c>
      <c r="D178" s="4" t="inlineStr">
        <is>
          <t xml:space="preserve"> </t>
        </is>
      </c>
    </row>
    <row r="179">
      <c r="A179" s="4" t="inlineStr">
        <is>
          <t>Colleague compensation and benefits</t>
        </is>
      </c>
      <c r="B179" s="5" t="n">
        <v>13944</v>
      </c>
      <c r="C179" s="5" t="n">
        <v>12972</v>
      </c>
      <c r="D179" s="4" t="inlineStr">
        <is>
          <t xml:space="preserve"> </t>
        </is>
      </c>
    </row>
    <row r="180">
      <c r="A180" s="4" t="inlineStr">
        <is>
          <t>Underwriting, Capacity &amp; Technology Solutions | Benefits and Other</t>
        </is>
      </c>
      <c r="B180" s="4" t="inlineStr">
        <is>
          <t xml:space="preserve"> </t>
        </is>
      </c>
      <c r="C180" s="4" t="inlineStr">
        <is>
          <t xml:space="preserve"> </t>
        </is>
      </c>
      <c r="D180" s="4" t="inlineStr">
        <is>
          <t xml:space="preserve"> </t>
        </is>
      </c>
    </row>
    <row r="181">
      <c r="A181" s="3" t="inlineStr">
        <is>
          <t>Expenses [Abstract]</t>
        </is>
      </c>
      <c r="B181" s="4" t="inlineStr">
        <is>
          <t xml:space="preserve"> </t>
        </is>
      </c>
      <c r="C181" s="4" t="inlineStr">
        <is>
          <t xml:space="preserve"> </t>
        </is>
      </c>
      <c r="D181" s="4" t="inlineStr">
        <is>
          <t xml:space="preserve"> </t>
        </is>
      </c>
    </row>
    <row r="182">
      <c r="A182" s="4" t="inlineStr">
        <is>
          <t>Colleague compensation and benefits</t>
        </is>
      </c>
      <c r="B182" s="5" t="n">
        <v>8550</v>
      </c>
      <c r="C182" s="5" t="n">
        <v>9970</v>
      </c>
      <c r="D182" s="4" t="inlineStr">
        <is>
          <t xml:space="preserve"> </t>
        </is>
      </c>
    </row>
    <row r="183">
      <c r="A183" s="4" t="inlineStr">
        <is>
          <t>Underwriting, Capacity &amp; Technology Solutions | Share-based compensation</t>
        </is>
      </c>
      <c r="B183" s="4" t="inlineStr">
        <is>
          <t xml:space="preserve"> </t>
        </is>
      </c>
      <c r="C183" s="4" t="inlineStr">
        <is>
          <t xml:space="preserve"> </t>
        </is>
      </c>
      <c r="D183" s="4" t="inlineStr">
        <is>
          <t xml:space="preserve"> </t>
        </is>
      </c>
    </row>
    <row r="184">
      <c r="A184" s="3" t="inlineStr">
        <is>
          <t>Expenses [Abstract]</t>
        </is>
      </c>
      <c r="B184" s="4" t="inlineStr">
        <is>
          <t xml:space="preserve"> </t>
        </is>
      </c>
      <c r="C184" s="4" t="inlineStr">
        <is>
          <t xml:space="preserve"> </t>
        </is>
      </c>
      <c r="D184" s="4" t="inlineStr">
        <is>
          <t xml:space="preserve"> </t>
        </is>
      </c>
    </row>
    <row r="185">
      <c r="A185" s="4" t="inlineStr">
        <is>
          <t>Colleague compensation and benefits</t>
        </is>
      </c>
      <c r="B185" s="5" t="n">
        <v>2281</v>
      </c>
      <c r="C185" s="5" t="n">
        <v>2565</v>
      </c>
      <c r="D185" s="4" t="inlineStr">
        <is>
          <t xml:space="preserve"> </t>
        </is>
      </c>
    </row>
    <row r="186">
      <c r="A186" s="4" t="inlineStr">
        <is>
          <t>Underwriting, Capacity &amp; Technology Solutions | Severance</t>
        </is>
      </c>
      <c r="B186" s="4" t="inlineStr">
        <is>
          <t xml:space="preserve"> </t>
        </is>
      </c>
      <c r="C186" s="4" t="inlineStr">
        <is>
          <t xml:space="preserve"> </t>
        </is>
      </c>
      <c r="D186" s="4" t="inlineStr">
        <is>
          <t xml:space="preserve"> </t>
        </is>
      </c>
    </row>
    <row r="187">
      <c r="A187" s="3" t="inlineStr">
        <is>
          <t>Expenses [Abstract]</t>
        </is>
      </c>
      <c r="B187" s="4" t="inlineStr">
        <is>
          <t xml:space="preserve"> </t>
        </is>
      </c>
      <c r="C187" s="4" t="inlineStr">
        <is>
          <t xml:space="preserve"> </t>
        </is>
      </c>
      <c r="D187" s="4" t="inlineStr">
        <is>
          <t xml:space="preserve"> </t>
        </is>
      </c>
    </row>
    <row r="188">
      <c r="A188" s="4" t="inlineStr">
        <is>
          <t>Colleague compensation and benefits</t>
        </is>
      </c>
      <c r="B188" s="5" t="n">
        <v>207</v>
      </c>
      <c r="C188" s="5" t="n">
        <v>84</v>
      </c>
      <c r="D188" s="4" t="inlineStr">
        <is>
          <t xml:space="preserve"> </t>
        </is>
      </c>
    </row>
    <row r="189">
      <c r="A189" s="4" t="inlineStr">
        <is>
          <t>Underwriting, Capacity &amp; Technology Solutions | Colleague earnout incentives</t>
        </is>
      </c>
      <c r="B189" s="4" t="inlineStr">
        <is>
          <t xml:space="preserve"> </t>
        </is>
      </c>
      <c r="C189" s="4" t="inlineStr">
        <is>
          <t xml:space="preserve"> </t>
        </is>
      </c>
      <c r="D189" s="4" t="inlineStr">
        <is>
          <t xml:space="preserve"> </t>
        </is>
      </c>
    </row>
    <row r="190">
      <c r="A190" s="3" t="inlineStr">
        <is>
          <t>Expenses [Abstract]</t>
        </is>
      </c>
      <c r="B190" s="4" t="inlineStr">
        <is>
          <t xml:space="preserve"> </t>
        </is>
      </c>
      <c r="C190" s="4" t="inlineStr">
        <is>
          <t xml:space="preserve"> </t>
        </is>
      </c>
      <c r="D190" s="4" t="inlineStr">
        <is>
          <t xml:space="preserve"> </t>
        </is>
      </c>
    </row>
    <row r="191">
      <c r="A191" s="4" t="inlineStr">
        <is>
          <t>Colleague compensation and benefits</t>
        </is>
      </c>
      <c r="B191" s="5" t="n">
        <v>-108</v>
      </c>
      <c r="C191" s="5" t="n">
        <v>0</v>
      </c>
      <c r="D191" s="4" t="inlineStr">
        <is>
          <t xml:space="preserve"> </t>
        </is>
      </c>
    </row>
    <row r="192">
      <c r="A192" s="4" t="inlineStr">
        <is>
          <t>Underwriting, Capacity &amp; Technology Solutions | Intersegment Eliminations</t>
        </is>
      </c>
      <c r="B192" s="4" t="inlineStr">
        <is>
          <t xml:space="preserve"> </t>
        </is>
      </c>
      <c r="C192" s="4" t="inlineStr">
        <is>
          <t xml:space="preserve"> </t>
        </is>
      </c>
      <c r="D192" s="4" t="inlineStr">
        <is>
          <t xml:space="preserve"> </t>
        </is>
      </c>
    </row>
    <row r="193">
      <c r="A193" s="3" t="inlineStr">
        <is>
          <t>Revenues:</t>
        </is>
      </c>
      <c r="B193" s="4" t="inlineStr">
        <is>
          <t xml:space="preserve"> </t>
        </is>
      </c>
      <c r="C193" s="4" t="inlineStr">
        <is>
          <t xml:space="preserve"> </t>
        </is>
      </c>
      <c r="D193" s="4" t="inlineStr">
        <is>
          <t xml:space="preserve"> </t>
        </is>
      </c>
    </row>
    <row r="194">
      <c r="A194" s="4" t="inlineStr">
        <is>
          <t>Commissions and fees</t>
        </is>
      </c>
      <c r="B194" s="5" t="n">
        <v>-18100</v>
      </c>
      <c r="C194" s="5" t="n">
        <v>-17000</v>
      </c>
      <c r="D194" s="4" t="inlineStr">
        <is>
          <t xml:space="preserve"> </t>
        </is>
      </c>
    </row>
    <row r="195">
      <c r="A195" s="4" t="inlineStr">
        <is>
          <t>Mainstreet Insurance Solutions Segment</t>
        </is>
      </c>
      <c r="B195" s="4" t="inlineStr">
        <is>
          <t xml:space="preserve"> </t>
        </is>
      </c>
      <c r="C195" s="4" t="inlineStr">
        <is>
          <t xml:space="preserve"> </t>
        </is>
      </c>
      <c r="D195" s="4" t="inlineStr">
        <is>
          <t xml:space="preserve"> </t>
        </is>
      </c>
    </row>
    <row r="196">
      <c r="A196" s="3" t="inlineStr">
        <is>
          <t>Revenues:</t>
        </is>
      </c>
      <c r="B196" s="4" t="inlineStr">
        <is>
          <t xml:space="preserve"> </t>
        </is>
      </c>
      <c r="C196" s="4" t="inlineStr">
        <is>
          <t xml:space="preserve"> </t>
        </is>
      </c>
      <c r="D196" s="4" t="inlineStr">
        <is>
          <t xml:space="preserve"> </t>
        </is>
      </c>
    </row>
    <row r="197">
      <c r="A197" s="4" t="inlineStr">
        <is>
          <t>Investment income</t>
        </is>
      </c>
      <c r="B197" s="5" t="n">
        <v>58</v>
      </c>
      <c r="C197" s="5" t="n">
        <v>0</v>
      </c>
      <c r="D197" s="4" t="inlineStr">
        <is>
          <t xml:space="preserve"> </t>
        </is>
      </c>
    </row>
    <row r="198">
      <c r="A198" s="4" t="inlineStr">
        <is>
          <t>Total revenues</t>
        </is>
      </c>
      <c r="B198" s="5" t="n">
        <v>77869</v>
      </c>
      <c r="C198" s="5" t="n">
        <v>71700</v>
      </c>
      <c r="D198" s="4" t="inlineStr">
        <is>
          <t xml:space="preserve"> </t>
        </is>
      </c>
    </row>
    <row r="199">
      <c r="A199" s="3" t="inlineStr">
        <is>
          <t>Expenses [Abstract]</t>
        </is>
      </c>
      <c r="B199" s="4" t="inlineStr">
        <is>
          <t xml:space="preserve"> </t>
        </is>
      </c>
      <c r="C199" s="4" t="inlineStr">
        <is>
          <t xml:space="preserve"> </t>
        </is>
      </c>
      <c r="D199" s="4" t="inlineStr">
        <is>
          <t xml:space="preserve"> </t>
        </is>
      </c>
    </row>
    <row r="200">
      <c r="A200" s="4" t="inlineStr">
        <is>
          <t>Colleague compensation and benefits</t>
        </is>
      </c>
      <c r="B200" s="5" t="n">
        <v>26024</v>
      </c>
      <c r="C200" s="5" t="n">
        <v>25198</v>
      </c>
      <c r="D200" s="4" t="inlineStr">
        <is>
          <t xml:space="preserve"> </t>
        </is>
      </c>
    </row>
    <row r="201">
      <c r="A201" s="4" t="inlineStr">
        <is>
          <t>Outside commissions</t>
        </is>
      </c>
      <c r="B201" s="5" t="n">
        <v>19087</v>
      </c>
      <c r="C201" s="5" t="n">
        <v>19365</v>
      </c>
      <c r="D201" s="4" t="inlineStr">
        <is>
          <t xml:space="preserve"> </t>
        </is>
      </c>
    </row>
    <row r="202">
      <c r="A202" s="4" t="inlineStr">
        <is>
          <t>Selling expense</t>
        </is>
      </c>
      <c r="B202" s="5" t="n">
        <v>4032</v>
      </c>
      <c r="C202" s="5" t="n">
        <v>3749</v>
      </c>
      <c r="D202" s="4" t="inlineStr">
        <is>
          <t xml:space="preserve"> </t>
        </is>
      </c>
    </row>
    <row r="203">
      <c r="A203" s="4" t="inlineStr">
        <is>
          <t>Operating expense</t>
        </is>
      </c>
      <c r="B203" s="5" t="n">
        <v>5472</v>
      </c>
      <c r="C203" s="5" t="n">
        <v>4233</v>
      </c>
      <c r="D203" s="4" t="inlineStr">
        <is>
          <t xml:space="preserve"> </t>
        </is>
      </c>
    </row>
    <row r="204">
      <c r="A204" s="4" t="inlineStr">
        <is>
          <t>Administrative expense</t>
        </is>
      </c>
      <c r="B204" s="5" t="n">
        <v>7612</v>
      </c>
      <c r="C204" s="5" t="n">
        <v>6489</v>
      </c>
      <c r="D204" s="4" t="inlineStr">
        <is>
          <t xml:space="preserve"> </t>
        </is>
      </c>
    </row>
    <row r="205">
      <c r="A205" s="4" t="inlineStr">
        <is>
          <t>All other expenses(3)</t>
        </is>
      </c>
      <c r="B205" s="5" t="n">
        <v>708</v>
      </c>
      <c r="C205" s="5" t="n">
        <v>-177</v>
      </c>
      <c r="D205" s="4" t="inlineStr">
        <is>
          <t xml:space="preserve"> </t>
        </is>
      </c>
    </row>
    <row r="206">
      <c r="A206" s="4" t="inlineStr">
        <is>
          <t>Total expense</t>
        </is>
      </c>
      <c r="B206" s="5" t="n">
        <v>62935</v>
      </c>
      <c r="C206" s="5" t="n">
        <v>58857</v>
      </c>
      <c r="D206" s="4" t="inlineStr">
        <is>
          <t xml:space="preserve"> </t>
        </is>
      </c>
    </row>
    <row r="207">
      <c r="A207" s="4" t="inlineStr">
        <is>
          <t>Net income (loss)</t>
        </is>
      </c>
      <c r="B207" s="5" t="n">
        <v>14934</v>
      </c>
      <c r="C207" s="5" t="n">
        <v>12843</v>
      </c>
      <c r="D207" s="4" t="inlineStr">
        <is>
          <t xml:space="preserve"> </t>
        </is>
      </c>
    </row>
    <row r="208">
      <c r="A208" s="3" t="inlineStr">
        <is>
          <t>Other Segment Disclosures [Abstract]</t>
        </is>
      </c>
      <c r="B208" s="4" t="inlineStr">
        <is>
          <t xml:space="preserve"> </t>
        </is>
      </c>
      <c r="C208" s="4" t="inlineStr">
        <is>
          <t xml:space="preserve"> </t>
        </is>
      </c>
      <c r="D208" s="4" t="inlineStr">
        <is>
          <t xml:space="preserve"> </t>
        </is>
      </c>
    </row>
    <row r="209">
      <c r="A209" s="4" t="inlineStr">
        <is>
          <t>Change in fair value of contingent consideration</t>
        </is>
      </c>
      <c r="B209" s="5" t="n">
        <v>214</v>
      </c>
      <c r="C209" s="5" t="n">
        <v>-211</v>
      </c>
      <c r="D209" s="4" t="inlineStr">
        <is>
          <t xml:space="preserve"> </t>
        </is>
      </c>
    </row>
    <row r="210">
      <c r="A210" s="4" t="inlineStr">
        <is>
          <t>Depreciation and amortization expense</t>
        </is>
      </c>
      <c r="B210" s="5" t="n">
        <v>7556</v>
      </c>
      <c r="C210" s="5" t="n">
        <v>6419</v>
      </c>
      <c r="D210" s="4" t="inlineStr">
        <is>
          <t xml:space="preserve"> </t>
        </is>
      </c>
    </row>
    <row r="211">
      <c r="A211" s="4" t="inlineStr">
        <is>
          <t>Interest expense, net</t>
        </is>
      </c>
      <c r="B211" s="5" t="n">
        <v>10</v>
      </c>
      <c r="C211" s="5" t="n">
        <v>7</v>
      </c>
      <c r="D211" s="4" t="inlineStr">
        <is>
          <t xml:space="preserve"> </t>
        </is>
      </c>
    </row>
    <row r="212">
      <c r="A212" s="4" t="inlineStr">
        <is>
          <t>Gain on divestitures</t>
        </is>
      </c>
      <c r="B212" s="5" t="n">
        <v>0</v>
      </c>
      <c r="C212" s="5" t="n">
        <v>0</v>
      </c>
      <c r="D212" s="4" t="inlineStr">
        <is>
          <t xml:space="preserve"> </t>
        </is>
      </c>
    </row>
    <row r="213">
      <c r="A213" s="4" t="inlineStr">
        <is>
          <t>Loss on extinguishment and modification of debt</t>
        </is>
      </c>
      <c r="B213" s="5" t="n">
        <v>0</v>
      </c>
      <c r="C213" s="4" t="inlineStr">
        <is>
          <t xml:space="preserve"> </t>
        </is>
      </c>
      <c r="D213" s="4" t="inlineStr">
        <is>
          <t xml:space="preserve"> </t>
        </is>
      </c>
    </row>
    <row r="214">
      <c r="A214" s="4" t="inlineStr">
        <is>
          <t>Capital expenditures</t>
        </is>
      </c>
      <c r="B214" s="5" t="n">
        <v>2146</v>
      </c>
      <c r="C214" s="5" t="n">
        <v>2182</v>
      </c>
      <c r="D214" s="4" t="inlineStr">
        <is>
          <t xml:space="preserve"> </t>
        </is>
      </c>
    </row>
    <row r="215">
      <c r="A215" s="4" t="inlineStr">
        <is>
          <t>Total assets</t>
        </is>
      </c>
      <c r="B215" s="5" t="n">
        <v>516111</v>
      </c>
      <c r="C215" s="4" t="inlineStr">
        <is>
          <t xml:space="preserve"> </t>
        </is>
      </c>
      <c r="D215" s="5" t="n">
        <v>524576</v>
      </c>
    </row>
    <row r="216">
      <c r="A216" s="4" t="inlineStr">
        <is>
          <t>Mainstreet Insurance Solutions Segment | Direct Bill Revenue</t>
        </is>
      </c>
      <c r="B216" s="4" t="inlineStr">
        <is>
          <t xml:space="preserve"> </t>
        </is>
      </c>
      <c r="C216" s="4" t="inlineStr">
        <is>
          <t xml:space="preserve"> </t>
        </is>
      </c>
      <c r="D216" s="4" t="inlineStr">
        <is>
          <t xml:space="preserve"> </t>
        </is>
      </c>
    </row>
    <row r="217">
      <c r="A217" s="3" t="inlineStr">
        <is>
          <t>Revenues:</t>
        </is>
      </c>
      <c r="B217" s="4" t="inlineStr">
        <is>
          <t xml:space="preserve"> </t>
        </is>
      </c>
      <c r="C217" s="4" t="inlineStr">
        <is>
          <t xml:space="preserve"> </t>
        </is>
      </c>
      <c r="D217" s="4" t="inlineStr">
        <is>
          <t xml:space="preserve"> </t>
        </is>
      </c>
    </row>
    <row r="218">
      <c r="A218" s="4" t="inlineStr">
        <is>
          <t>Commissions and fees</t>
        </is>
      </c>
      <c r="B218" s="5" t="n">
        <v>71100</v>
      </c>
      <c r="C218" s="5" t="n">
        <v>67100</v>
      </c>
      <c r="D218" s="4" t="inlineStr">
        <is>
          <t xml:space="preserve"> </t>
        </is>
      </c>
    </row>
    <row r="219">
      <c r="A219" s="4" t="inlineStr">
        <is>
          <t>Mainstreet Insurance Solutions Segment | Agency Bill Revenue</t>
        </is>
      </c>
      <c r="B219" s="4" t="inlineStr">
        <is>
          <t xml:space="preserve"> </t>
        </is>
      </c>
      <c r="C219" s="4" t="inlineStr">
        <is>
          <t xml:space="preserve"> </t>
        </is>
      </c>
      <c r="D219" s="4" t="inlineStr">
        <is>
          <t xml:space="preserve"> </t>
        </is>
      </c>
    </row>
    <row r="220">
      <c r="A220" s="3" t="inlineStr">
        <is>
          <t>Revenues:</t>
        </is>
      </c>
      <c r="B220" s="4" t="inlineStr">
        <is>
          <t xml:space="preserve"> </t>
        </is>
      </c>
      <c r="C220" s="4" t="inlineStr">
        <is>
          <t xml:space="preserve"> </t>
        </is>
      </c>
      <c r="D220" s="4" t="inlineStr">
        <is>
          <t xml:space="preserve"> </t>
        </is>
      </c>
    </row>
    <row r="221">
      <c r="A221" s="4" t="inlineStr">
        <is>
          <t>Commissions and fees</t>
        </is>
      </c>
      <c r="B221" s="5" t="n">
        <v>600</v>
      </c>
      <c r="C221" s="4" t="inlineStr">
        <is>
          <t xml:space="preserve"> </t>
        </is>
      </c>
      <c r="D221" s="4" t="inlineStr">
        <is>
          <t xml:space="preserve"> </t>
        </is>
      </c>
    </row>
    <row r="222">
      <c r="A222" s="4" t="inlineStr">
        <is>
          <t>Mainstreet Insurance Solutions Segment | Commission Revenue</t>
        </is>
      </c>
      <c r="B222" s="4" t="inlineStr">
        <is>
          <t xml:space="preserve"> </t>
        </is>
      </c>
      <c r="C222" s="4" t="inlineStr">
        <is>
          <t xml:space="preserve"> </t>
        </is>
      </c>
      <c r="D222" s="4" t="inlineStr">
        <is>
          <t xml:space="preserve"> </t>
        </is>
      </c>
    </row>
    <row r="223">
      <c r="A223" s="3" t="inlineStr">
        <is>
          <t>Revenues:</t>
        </is>
      </c>
      <c r="B223" s="4" t="inlineStr">
        <is>
          <t xml:space="preserve"> </t>
        </is>
      </c>
      <c r="C223" s="4" t="inlineStr">
        <is>
          <t xml:space="preserve"> </t>
        </is>
      </c>
      <c r="D223" s="4" t="inlineStr">
        <is>
          <t xml:space="preserve"> </t>
        </is>
      </c>
    </row>
    <row r="224">
      <c r="A224" s="4" t="inlineStr">
        <is>
          <t>Commissions and fees</t>
        </is>
      </c>
      <c r="B224" s="5" t="n">
        <v>71650</v>
      </c>
      <c r="C224" s="5" t="n">
        <v>67129</v>
      </c>
      <c r="D224" s="4" t="inlineStr">
        <is>
          <t xml:space="preserve"> </t>
        </is>
      </c>
    </row>
    <row r="225">
      <c r="A225" s="4" t="inlineStr">
        <is>
          <t>Mainstreet Insurance Solutions Segment | Profit Sharing Revenue</t>
        </is>
      </c>
      <c r="B225" s="4" t="inlineStr">
        <is>
          <t xml:space="preserve"> </t>
        </is>
      </c>
      <c r="C225" s="4" t="inlineStr">
        <is>
          <t xml:space="preserve"> </t>
        </is>
      </c>
      <c r="D225" s="4" t="inlineStr">
        <is>
          <t xml:space="preserve"> </t>
        </is>
      </c>
    </row>
    <row r="226">
      <c r="A226" s="3" t="inlineStr">
        <is>
          <t>Revenues:</t>
        </is>
      </c>
      <c r="B226" s="4" t="inlineStr">
        <is>
          <t xml:space="preserve"> </t>
        </is>
      </c>
      <c r="C226" s="4" t="inlineStr">
        <is>
          <t xml:space="preserve"> </t>
        </is>
      </c>
      <c r="D226" s="4" t="inlineStr">
        <is>
          <t xml:space="preserve"> </t>
        </is>
      </c>
    </row>
    <row r="227">
      <c r="A227" s="4" t="inlineStr">
        <is>
          <t>Commissions and fees</t>
        </is>
      </c>
      <c r="B227" s="5" t="n">
        <v>4095</v>
      </c>
      <c r="C227" s="5" t="n">
        <v>0</v>
      </c>
      <c r="D227" s="4" t="inlineStr">
        <is>
          <t xml:space="preserve"> </t>
        </is>
      </c>
    </row>
    <row r="228">
      <c r="A228" s="4" t="inlineStr">
        <is>
          <t>Mainstreet Insurance Solutions Segment | Consulting and Service Fee Revenue</t>
        </is>
      </c>
      <c r="B228" s="4" t="inlineStr">
        <is>
          <t xml:space="preserve"> </t>
        </is>
      </c>
      <c r="C228" s="4" t="inlineStr">
        <is>
          <t xml:space="preserve"> </t>
        </is>
      </c>
      <c r="D228" s="4" t="inlineStr">
        <is>
          <t xml:space="preserve"> </t>
        </is>
      </c>
    </row>
    <row r="229">
      <c r="A229" s="3" t="inlineStr">
        <is>
          <t>Revenues:</t>
        </is>
      </c>
      <c r="B229" s="4" t="inlineStr">
        <is>
          <t xml:space="preserve"> </t>
        </is>
      </c>
      <c r="C229" s="4" t="inlineStr">
        <is>
          <t xml:space="preserve"> </t>
        </is>
      </c>
      <c r="D229" s="4" t="inlineStr">
        <is>
          <t xml:space="preserve"> </t>
        </is>
      </c>
    </row>
    <row r="230">
      <c r="A230" s="4" t="inlineStr">
        <is>
          <t>Commissions and fees</t>
        </is>
      </c>
      <c r="B230" s="5" t="n">
        <v>0</v>
      </c>
      <c r="C230" s="5" t="n">
        <v>4330</v>
      </c>
      <c r="D230" s="4" t="inlineStr">
        <is>
          <t xml:space="preserve"> </t>
        </is>
      </c>
    </row>
    <row r="231">
      <c r="A231" s="4" t="inlineStr">
        <is>
          <t>Mainstreet Insurance Solutions Segment | Policy Fee and Installment Fee Revenue</t>
        </is>
      </c>
      <c r="B231" s="4" t="inlineStr">
        <is>
          <t xml:space="preserve"> </t>
        </is>
      </c>
      <c r="C231" s="4" t="inlineStr">
        <is>
          <t xml:space="preserve"> </t>
        </is>
      </c>
      <c r="D231" s="4" t="inlineStr">
        <is>
          <t xml:space="preserve"> </t>
        </is>
      </c>
    </row>
    <row r="232">
      <c r="A232" s="3" t="inlineStr">
        <is>
          <t>Revenues:</t>
        </is>
      </c>
      <c r="B232" s="4" t="inlineStr">
        <is>
          <t xml:space="preserve"> </t>
        </is>
      </c>
      <c r="C232" s="4" t="inlineStr">
        <is>
          <t xml:space="preserve"> </t>
        </is>
      </c>
      <c r="D232" s="4" t="inlineStr">
        <is>
          <t xml:space="preserve"> </t>
        </is>
      </c>
    </row>
    <row r="233">
      <c r="A233" s="4" t="inlineStr">
        <is>
          <t>Commissions and fees</t>
        </is>
      </c>
      <c r="B233" s="5" t="n">
        <v>0</v>
      </c>
      <c r="C233" s="5" t="n">
        <v>0</v>
      </c>
      <c r="D233" s="4" t="inlineStr">
        <is>
          <t xml:space="preserve"> </t>
        </is>
      </c>
    </row>
    <row r="234">
      <c r="A234" s="4" t="inlineStr">
        <is>
          <t>Mainstreet Insurance Solutions Segment | Assumed premium earned</t>
        </is>
      </c>
      <c r="B234" s="4" t="inlineStr">
        <is>
          <t xml:space="preserve"> </t>
        </is>
      </c>
      <c r="C234" s="4" t="inlineStr">
        <is>
          <t xml:space="preserve"> </t>
        </is>
      </c>
      <c r="D234" s="4" t="inlineStr">
        <is>
          <t xml:space="preserve"> </t>
        </is>
      </c>
    </row>
    <row r="235">
      <c r="A235" s="3" t="inlineStr">
        <is>
          <t>Revenues:</t>
        </is>
      </c>
      <c r="B235" s="4" t="inlineStr">
        <is>
          <t xml:space="preserve"> </t>
        </is>
      </c>
      <c r="C235" s="4" t="inlineStr">
        <is>
          <t xml:space="preserve"> </t>
        </is>
      </c>
      <c r="D235" s="4" t="inlineStr">
        <is>
          <t xml:space="preserve"> </t>
        </is>
      </c>
    </row>
    <row r="236">
      <c r="A236" s="4" t="inlineStr">
        <is>
          <t>Commissions and fees</t>
        </is>
      </c>
      <c r="B236" s="5" t="n">
        <v>0</v>
      </c>
      <c r="C236" s="4" t="inlineStr">
        <is>
          <t xml:space="preserve"> </t>
        </is>
      </c>
      <c r="D236" s="4" t="inlineStr">
        <is>
          <t xml:space="preserve"> </t>
        </is>
      </c>
    </row>
    <row r="237">
      <c r="A237" s="4" t="inlineStr">
        <is>
          <t>Mainstreet Insurance Solutions Segment | Other Income</t>
        </is>
      </c>
      <c r="B237" s="4" t="inlineStr">
        <is>
          <t xml:space="preserve"> </t>
        </is>
      </c>
      <c r="C237" s="4" t="inlineStr">
        <is>
          <t xml:space="preserve"> </t>
        </is>
      </c>
      <c r="D237" s="4" t="inlineStr">
        <is>
          <t xml:space="preserve"> </t>
        </is>
      </c>
    </row>
    <row r="238">
      <c r="A238" s="3" t="inlineStr">
        <is>
          <t>Revenues:</t>
        </is>
      </c>
      <c r="B238" s="4" t="inlineStr">
        <is>
          <t xml:space="preserve"> </t>
        </is>
      </c>
      <c r="C238" s="4" t="inlineStr">
        <is>
          <t xml:space="preserve"> </t>
        </is>
      </c>
      <c r="D238" s="4" t="inlineStr">
        <is>
          <t xml:space="preserve"> </t>
        </is>
      </c>
    </row>
    <row r="239">
      <c r="A239" s="4" t="inlineStr">
        <is>
          <t>Commissions and fees</t>
        </is>
      </c>
      <c r="B239" s="5" t="n">
        <v>2066</v>
      </c>
      <c r="C239" s="5" t="n">
        <v>241</v>
      </c>
      <c r="D239" s="4" t="inlineStr">
        <is>
          <t xml:space="preserve"> </t>
        </is>
      </c>
    </row>
    <row r="240">
      <c r="A240" s="4" t="inlineStr">
        <is>
          <t>Mainstreet Insurance Solutions Segment | Inside advisor commissions</t>
        </is>
      </c>
      <c r="B240" s="4" t="inlineStr">
        <is>
          <t xml:space="preserve"> </t>
        </is>
      </c>
      <c r="C240" s="4" t="inlineStr">
        <is>
          <t xml:space="preserve"> </t>
        </is>
      </c>
      <c r="D240" s="4" t="inlineStr">
        <is>
          <t xml:space="preserve"> </t>
        </is>
      </c>
    </row>
    <row r="241">
      <c r="A241" s="3" t="inlineStr">
        <is>
          <t>Expenses [Abstract]</t>
        </is>
      </c>
      <c r="B241" s="4" t="inlineStr">
        <is>
          <t xml:space="preserve"> </t>
        </is>
      </c>
      <c r="C241" s="4" t="inlineStr">
        <is>
          <t xml:space="preserve"> </t>
        </is>
      </c>
      <c r="D241" s="4" t="inlineStr">
        <is>
          <t xml:space="preserve"> </t>
        </is>
      </c>
    </row>
    <row r="242">
      <c r="A242" s="4" t="inlineStr">
        <is>
          <t>Colleague compensation and benefits</t>
        </is>
      </c>
      <c r="B242" s="5" t="n">
        <v>8341</v>
      </c>
      <c r="C242" s="5" t="n">
        <v>7463</v>
      </c>
      <c r="D242" s="4" t="inlineStr">
        <is>
          <t xml:space="preserve"> </t>
        </is>
      </c>
    </row>
    <row r="243">
      <c r="A243" s="4" t="inlineStr">
        <is>
          <t>Mainstreet Insurance Solutions Segment | Fixed Compensation</t>
        </is>
      </c>
      <c r="B243" s="4" t="inlineStr">
        <is>
          <t xml:space="preserve"> </t>
        </is>
      </c>
      <c r="C243" s="4" t="inlineStr">
        <is>
          <t xml:space="preserve"> </t>
        </is>
      </c>
      <c r="D243" s="4" t="inlineStr">
        <is>
          <t xml:space="preserve"> </t>
        </is>
      </c>
    </row>
    <row r="244">
      <c r="A244" s="3" t="inlineStr">
        <is>
          <t>Expenses [Abstract]</t>
        </is>
      </c>
      <c r="B244" s="4" t="inlineStr">
        <is>
          <t xml:space="preserve"> </t>
        </is>
      </c>
      <c r="C244" s="4" t="inlineStr">
        <is>
          <t xml:space="preserve"> </t>
        </is>
      </c>
      <c r="D244" s="4" t="inlineStr">
        <is>
          <t xml:space="preserve"> </t>
        </is>
      </c>
    </row>
    <row r="245">
      <c r="A245" s="4" t="inlineStr">
        <is>
          <t>Colleague compensation and benefits</t>
        </is>
      </c>
      <c r="B245" s="5" t="n">
        <v>9526</v>
      </c>
      <c r="C245" s="5" t="n">
        <v>9381</v>
      </c>
      <c r="D245" s="4" t="inlineStr">
        <is>
          <t xml:space="preserve"> </t>
        </is>
      </c>
    </row>
    <row r="246">
      <c r="A246" s="4" t="inlineStr">
        <is>
          <t>Mainstreet Insurance Solutions Segment | Benefits and Other</t>
        </is>
      </c>
      <c r="B246" s="4" t="inlineStr">
        <is>
          <t xml:space="preserve"> </t>
        </is>
      </c>
      <c r="C246" s="4" t="inlineStr">
        <is>
          <t xml:space="preserve"> </t>
        </is>
      </c>
      <c r="D246" s="4" t="inlineStr">
        <is>
          <t xml:space="preserve"> </t>
        </is>
      </c>
    </row>
    <row r="247">
      <c r="A247" s="3" t="inlineStr">
        <is>
          <t>Expenses [Abstract]</t>
        </is>
      </c>
      <c r="B247" s="4" t="inlineStr">
        <is>
          <t xml:space="preserve"> </t>
        </is>
      </c>
      <c r="C247" s="4" t="inlineStr">
        <is>
          <t xml:space="preserve"> </t>
        </is>
      </c>
      <c r="D247" s="4" t="inlineStr">
        <is>
          <t xml:space="preserve"> </t>
        </is>
      </c>
    </row>
    <row r="248">
      <c r="A248" s="4" t="inlineStr">
        <is>
          <t>Colleague compensation and benefits</t>
        </is>
      </c>
      <c r="B248" s="5" t="n">
        <v>6448</v>
      </c>
      <c r="C248" s="5" t="n">
        <v>6226</v>
      </c>
      <c r="D248" s="4" t="inlineStr">
        <is>
          <t xml:space="preserve"> </t>
        </is>
      </c>
    </row>
    <row r="249">
      <c r="A249" s="4" t="inlineStr">
        <is>
          <t>Mainstreet Insurance Solutions Segment | Share-based compensation</t>
        </is>
      </c>
      <c r="B249" s="4" t="inlineStr">
        <is>
          <t xml:space="preserve"> </t>
        </is>
      </c>
      <c r="C249" s="4" t="inlineStr">
        <is>
          <t xml:space="preserve"> </t>
        </is>
      </c>
      <c r="D249" s="4" t="inlineStr">
        <is>
          <t xml:space="preserve"> </t>
        </is>
      </c>
    </row>
    <row r="250">
      <c r="A250" s="3" t="inlineStr">
        <is>
          <t>Expenses [Abstract]</t>
        </is>
      </c>
      <c r="B250" s="4" t="inlineStr">
        <is>
          <t xml:space="preserve"> </t>
        </is>
      </c>
      <c r="C250" s="4" t="inlineStr">
        <is>
          <t xml:space="preserve"> </t>
        </is>
      </c>
      <c r="D250" s="4" t="inlineStr">
        <is>
          <t xml:space="preserve"> </t>
        </is>
      </c>
    </row>
    <row r="251">
      <c r="A251" s="4" t="inlineStr">
        <is>
          <t>Colleague compensation and benefits</t>
        </is>
      </c>
      <c r="B251" s="5" t="n">
        <v>1253</v>
      </c>
      <c r="C251" s="5" t="n">
        <v>1933</v>
      </c>
      <c r="D251" s="4" t="inlineStr">
        <is>
          <t xml:space="preserve"> </t>
        </is>
      </c>
    </row>
    <row r="252">
      <c r="A252" s="4" t="inlineStr">
        <is>
          <t>Mainstreet Insurance Solutions Segment | Severance</t>
        </is>
      </c>
      <c r="B252" s="4" t="inlineStr">
        <is>
          <t xml:space="preserve"> </t>
        </is>
      </c>
      <c r="C252" s="4" t="inlineStr">
        <is>
          <t xml:space="preserve"> </t>
        </is>
      </c>
      <c r="D252" s="4" t="inlineStr">
        <is>
          <t xml:space="preserve"> </t>
        </is>
      </c>
    </row>
    <row r="253">
      <c r="A253" s="3" t="inlineStr">
        <is>
          <t>Expenses [Abstract]</t>
        </is>
      </c>
      <c r="B253" s="4" t="inlineStr">
        <is>
          <t xml:space="preserve"> </t>
        </is>
      </c>
      <c r="C253" s="4" t="inlineStr">
        <is>
          <t xml:space="preserve"> </t>
        </is>
      </c>
      <c r="D253" s="4" t="inlineStr">
        <is>
          <t xml:space="preserve"> </t>
        </is>
      </c>
    </row>
    <row r="254">
      <c r="A254" s="4" t="inlineStr">
        <is>
          <t>Colleague compensation and benefits</t>
        </is>
      </c>
      <c r="B254" s="5" t="n">
        <v>456</v>
      </c>
      <c r="C254" s="5" t="n">
        <v>195</v>
      </c>
      <c r="D254" s="4" t="inlineStr">
        <is>
          <t xml:space="preserve"> </t>
        </is>
      </c>
    </row>
    <row r="255">
      <c r="A255" s="4" t="inlineStr">
        <is>
          <t>Mainstreet Insurance Solutions Segment | Colleague earnout incentives</t>
        </is>
      </c>
      <c r="B255" s="4" t="inlineStr">
        <is>
          <t xml:space="preserve"> </t>
        </is>
      </c>
      <c r="C255" s="4" t="inlineStr">
        <is>
          <t xml:space="preserve"> </t>
        </is>
      </c>
      <c r="D255" s="4" t="inlineStr">
        <is>
          <t xml:space="preserve"> </t>
        </is>
      </c>
    </row>
    <row r="256">
      <c r="A256" s="3" t="inlineStr">
        <is>
          <t>Expenses [Abstract]</t>
        </is>
      </c>
      <c r="B256" s="4" t="inlineStr">
        <is>
          <t xml:space="preserve"> </t>
        </is>
      </c>
      <c r="C256" s="4" t="inlineStr">
        <is>
          <t xml:space="preserve"> </t>
        </is>
      </c>
      <c r="D256" s="4" t="inlineStr">
        <is>
          <t xml:space="preserve"> </t>
        </is>
      </c>
    </row>
    <row r="257">
      <c r="A257" s="4" t="inlineStr">
        <is>
          <t>Colleague compensation and benefits</t>
        </is>
      </c>
      <c r="B257" s="5" t="n">
        <v>0</v>
      </c>
      <c r="C257" s="5" t="n">
        <v>0</v>
      </c>
      <c r="D257" s="4" t="inlineStr">
        <is>
          <t xml:space="preserve"> </t>
        </is>
      </c>
    </row>
    <row r="258">
      <c r="A258" s="4" t="inlineStr">
        <is>
          <t>Mainstreet Insurance Solutions Segment | Intersegment Eliminations</t>
        </is>
      </c>
      <c r="B258" s="4" t="inlineStr">
        <is>
          <t xml:space="preserve"> </t>
        </is>
      </c>
      <c r="C258" s="4" t="inlineStr">
        <is>
          <t xml:space="preserve"> </t>
        </is>
      </c>
      <c r="D258" s="4" t="inlineStr">
        <is>
          <t xml:space="preserve"> </t>
        </is>
      </c>
    </row>
    <row r="259">
      <c r="A259" s="3" t="inlineStr">
        <is>
          <t>Revenues:</t>
        </is>
      </c>
      <c r="B259" s="4" t="inlineStr">
        <is>
          <t xml:space="preserve"> </t>
        </is>
      </c>
      <c r="C259" s="4" t="inlineStr">
        <is>
          <t xml:space="preserve"> </t>
        </is>
      </c>
      <c r="D259" s="4" t="inlineStr">
        <is>
          <t xml:space="preserve"> </t>
        </is>
      </c>
    </row>
    <row r="260">
      <c r="A260" s="4" t="inlineStr">
        <is>
          <t>Commissions and fees</t>
        </is>
      </c>
      <c r="B260" s="4" t="inlineStr">
        <is>
          <t xml:space="preserve"> </t>
        </is>
      </c>
      <c r="C260" s="5" t="n">
        <v>-700</v>
      </c>
      <c r="D260" s="4" t="inlineStr">
        <is>
          <t xml:space="preserve"> </t>
        </is>
      </c>
    </row>
    <row r="261">
      <c r="A261" s="4" t="inlineStr">
        <is>
          <t>Corporate Segment and Other Operating Segment</t>
        </is>
      </c>
      <c r="B261" s="4" t="inlineStr">
        <is>
          <t xml:space="preserve"> </t>
        </is>
      </c>
      <c r="C261" s="4" t="inlineStr">
        <is>
          <t xml:space="preserve"> </t>
        </is>
      </c>
      <c r="D261" s="4" t="inlineStr">
        <is>
          <t xml:space="preserve"> </t>
        </is>
      </c>
    </row>
    <row r="262">
      <c r="A262" s="3" t="inlineStr">
        <is>
          <t>Revenues:</t>
        </is>
      </c>
      <c r="B262" s="4" t="inlineStr">
        <is>
          <t xml:space="preserve"> </t>
        </is>
      </c>
      <c r="C262" s="4" t="inlineStr">
        <is>
          <t xml:space="preserve"> </t>
        </is>
      </c>
      <c r="D262" s="4" t="inlineStr">
        <is>
          <t xml:space="preserve"> </t>
        </is>
      </c>
    </row>
    <row r="263">
      <c r="A263" s="4" t="inlineStr">
        <is>
          <t>Investment income</t>
        </is>
      </c>
      <c r="B263" s="5" t="n">
        <v>754</v>
      </c>
      <c r="C263" s="5" t="n">
        <v>109</v>
      </c>
      <c r="D263" s="4" t="inlineStr">
        <is>
          <t xml:space="preserve"> </t>
        </is>
      </c>
    </row>
    <row r="264">
      <c r="A264" s="4" t="inlineStr">
        <is>
          <t>Total revenues</t>
        </is>
      </c>
      <c r="B264" s="5" t="n">
        <v>-17311</v>
      </c>
      <c r="C264" s="5" t="n">
        <v>-17575</v>
      </c>
      <c r="D264" s="4" t="inlineStr">
        <is>
          <t xml:space="preserve"> </t>
        </is>
      </c>
    </row>
    <row r="265">
      <c r="A265" s="3" t="inlineStr">
        <is>
          <t>Expenses [Abstract]</t>
        </is>
      </c>
      <c r="B265" s="4" t="inlineStr">
        <is>
          <t xml:space="preserve"> </t>
        </is>
      </c>
      <c r="C265" s="4" t="inlineStr">
        <is>
          <t xml:space="preserve"> </t>
        </is>
      </c>
      <c r="D265" s="4" t="inlineStr">
        <is>
          <t xml:space="preserve"> </t>
        </is>
      </c>
    </row>
    <row r="266">
      <c r="A266" s="4" t="inlineStr">
        <is>
          <t>Colleague compensation and benefits</t>
        </is>
      </c>
      <c r="B266" s="5" t="n">
        <v>10035</v>
      </c>
      <c r="C266" s="5" t="n">
        <v>10199</v>
      </c>
      <c r="D266" s="4" t="inlineStr">
        <is>
          <t xml:space="preserve"> </t>
        </is>
      </c>
    </row>
    <row r="267">
      <c r="A267" s="4" t="inlineStr">
        <is>
          <t>Outside commissions</t>
        </is>
      </c>
      <c r="B267" s="5" t="n">
        <v>-18065</v>
      </c>
      <c r="C267" s="5" t="n">
        <v>-17684</v>
      </c>
      <c r="D267" s="4" t="inlineStr">
        <is>
          <t xml:space="preserve"> </t>
        </is>
      </c>
    </row>
    <row r="268">
      <c r="A268" s="4" t="inlineStr">
        <is>
          <t>Selling expense</t>
        </is>
      </c>
      <c r="B268" s="5" t="n">
        <v>2151</v>
      </c>
      <c r="C268" s="5" t="n">
        <v>1133</v>
      </c>
      <c r="D268" s="4" t="inlineStr">
        <is>
          <t xml:space="preserve"> </t>
        </is>
      </c>
    </row>
    <row r="269">
      <c r="A269" s="4" t="inlineStr">
        <is>
          <t>Operating expense</t>
        </is>
      </c>
      <c r="B269" s="5" t="n">
        <v>9048</v>
      </c>
      <c r="C269" s="5" t="n">
        <v>6338</v>
      </c>
      <c r="D269" s="4" t="inlineStr">
        <is>
          <t xml:space="preserve"> </t>
        </is>
      </c>
    </row>
    <row r="270">
      <c r="A270" s="4" t="inlineStr">
        <is>
          <t>Administrative expense</t>
        </is>
      </c>
      <c r="B270" s="5" t="n">
        <v>33925</v>
      </c>
      <c r="C270" s="5" t="n">
        <v>32783</v>
      </c>
      <c r="D270" s="4" t="inlineStr">
        <is>
          <t xml:space="preserve"> </t>
        </is>
      </c>
    </row>
    <row r="271">
      <c r="A271" s="4" t="inlineStr">
        <is>
          <t>All other expenses(3)</t>
        </is>
      </c>
      <c r="B271" s="5" t="n">
        <v>80</v>
      </c>
      <c r="C271" s="5" t="n">
        <v>640</v>
      </c>
      <c r="D271" s="4" t="inlineStr">
        <is>
          <t xml:space="preserve"> </t>
        </is>
      </c>
    </row>
    <row r="272">
      <c r="A272" s="4" t="inlineStr">
        <is>
          <t>Total expense</t>
        </is>
      </c>
      <c r="B272" s="5" t="n">
        <v>37174</v>
      </c>
      <c r="C272" s="5" t="n">
        <v>33409</v>
      </c>
      <c r="D272" s="4" t="inlineStr">
        <is>
          <t xml:space="preserve"> </t>
        </is>
      </c>
    </row>
    <row r="273">
      <c r="A273" s="4" t="inlineStr">
        <is>
          <t>Net income (loss)</t>
        </is>
      </c>
      <c r="B273" s="5" t="n">
        <v>-54485</v>
      </c>
      <c r="C273" s="5" t="n">
        <v>-50984</v>
      </c>
      <c r="D273" s="4" t="inlineStr">
        <is>
          <t xml:space="preserve"> </t>
        </is>
      </c>
    </row>
    <row r="274">
      <c r="A274" s="3" t="inlineStr">
        <is>
          <t>Other Segment Disclosures [Abstract]</t>
        </is>
      </c>
      <c r="B274" s="4" t="inlineStr">
        <is>
          <t xml:space="preserve"> </t>
        </is>
      </c>
      <c r="C274" s="4" t="inlineStr">
        <is>
          <t xml:space="preserve"> </t>
        </is>
      </c>
      <c r="D274" s="4" t="inlineStr">
        <is>
          <t xml:space="preserve"> </t>
        </is>
      </c>
    </row>
    <row r="275">
      <c r="A275" s="4" t="inlineStr">
        <is>
          <t>Change in fair value of contingent consideration</t>
        </is>
      </c>
      <c r="B275" s="5" t="n">
        <v>0</v>
      </c>
      <c r="C275" s="5" t="n">
        <v>0</v>
      </c>
      <c r="D275" s="4" t="inlineStr">
        <is>
          <t xml:space="preserve"> </t>
        </is>
      </c>
    </row>
    <row r="276">
      <c r="A276" s="4" t="inlineStr">
        <is>
          <t>Depreciation and amortization expense</t>
        </is>
      </c>
      <c r="B276" s="5" t="n">
        <v>1402</v>
      </c>
      <c r="C276" s="5" t="n">
        <v>991</v>
      </c>
      <c r="D276" s="4" t="inlineStr">
        <is>
          <t xml:space="preserve"> </t>
        </is>
      </c>
    </row>
    <row r="277">
      <c r="A277" s="4" t="inlineStr">
        <is>
          <t>Interest expense, net</t>
        </is>
      </c>
      <c r="B277" s="5" t="n">
        <v>29857</v>
      </c>
      <c r="C277" s="5" t="n">
        <v>31566</v>
      </c>
      <c r="D277" s="4" t="inlineStr">
        <is>
          <t xml:space="preserve"> </t>
        </is>
      </c>
    </row>
    <row r="278">
      <c r="A278" s="4" t="inlineStr">
        <is>
          <t>Gain on divestitures</t>
        </is>
      </c>
      <c r="B278" s="5" t="n">
        <v>0</v>
      </c>
      <c r="C278" s="5" t="n">
        <v>0</v>
      </c>
      <c r="D278" s="4" t="inlineStr">
        <is>
          <t xml:space="preserve"> </t>
        </is>
      </c>
    </row>
    <row r="279">
      <c r="A279" s="4" t="inlineStr">
        <is>
          <t>Loss on extinguishment and modification of debt</t>
        </is>
      </c>
      <c r="B279" s="5" t="n">
        <v>-2394</v>
      </c>
      <c r="C279" s="4" t="inlineStr">
        <is>
          <t xml:space="preserve"> </t>
        </is>
      </c>
      <c r="D279" s="4" t="inlineStr">
        <is>
          <t xml:space="preserve"> </t>
        </is>
      </c>
    </row>
    <row r="280">
      <c r="A280" s="4" t="inlineStr">
        <is>
          <t>Capital expenditures</t>
        </is>
      </c>
      <c r="B280" s="5" t="n">
        <v>2025</v>
      </c>
      <c r="C280" s="5" t="n">
        <v>1427</v>
      </c>
      <c r="D280" s="4" t="inlineStr">
        <is>
          <t xml:space="preserve"> </t>
        </is>
      </c>
    </row>
    <row r="281">
      <c r="A281" s="4" t="inlineStr">
        <is>
          <t>Total assets</t>
        </is>
      </c>
      <c r="B281" s="5" t="n">
        <v>104917</v>
      </c>
      <c r="C281" s="4" t="inlineStr">
        <is>
          <t xml:space="preserve"> </t>
        </is>
      </c>
      <c r="D281" s="6" t="n">
        <v>59596</v>
      </c>
    </row>
    <row r="282">
      <c r="A282" s="4" t="inlineStr">
        <is>
          <t>Corporate Segment and Other Operating Segment | Commission Revenue</t>
        </is>
      </c>
      <c r="B282" s="4" t="inlineStr">
        <is>
          <t xml:space="preserve"> </t>
        </is>
      </c>
      <c r="C282" s="4" t="inlineStr">
        <is>
          <t xml:space="preserve"> </t>
        </is>
      </c>
      <c r="D282" s="4" t="inlineStr">
        <is>
          <t xml:space="preserve"> </t>
        </is>
      </c>
    </row>
    <row r="283">
      <c r="A283" s="3" t="inlineStr">
        <is>
          <t>Revenues:</t>
        </is>
      </c>
      <c r="B283" s="4" t="inlineStr">
        <is>
          <t xml:space="preserve"> </t>
        </is>
      </c>
      <c r="C283" s="4" t="inlineStr">
        <is>
          <t xml:space="preserve"> </t>
        </is>
      </c>
      <c r="D283" s="4" t="inlineStr">
        <is>
          <t xml:space="preserve"> </t>
        </is>
      </c>
    </row>
    <row r="284">
      <c r="A284" s="4" t="inlineStr">
        <is>
          <t>Commissions and fees</t>
        </is>
      </c>
      <c r="B284" s="5" t="n">
        <v>-18065</v>
      </c>
      <c r="C284" s="5" t="n">
        <v>-17684</v>
      </c>
      <c r="D284" s="4" t="inlineStr">
        <is>
          <t xml:space="preserve"> </t>
        </is>
      </c>
    </row>
    <row r="285">
      <c r="A285" s="4" t="inlineStr">
        <is>
          <t>Corporate Segment and Other Operating Segment | Profit Sharing Revenue</t>
        </is>
      </c>
      <c r="B285" s="4" t="inlineStr">
        <is>
          <t xml:space="preserve"> </t>
        </is>
      </c>
      <c r="C285" s="4" t="inlineStr">
        <is>
          <t xml:space="preserve"> </t>
        </is>
      </c>
      <c r="D285" s="4" t="inlineStr">
        <is>
          <t xml:space="preserve"> </t>
        </is>
      </c>
    </row>
    <row r="286">
      <c r="A286" s="3" t="inlineStr">
        <is>
          <t>Revenues:</t>
        </is>
      </c>
      <c r="B286" s="4" t="inlineStr">
        <is>
          <t xml:space="preserve"> </t>
        </is>
      </c>
      <c r="C286" s="4" t="inlineStr">
        <is>
          <t xml:space="preserve"> </t>
        </is>
      </c>
      <c r="D286" s="4" t="inlineStr">
        <is>
          <t xml:space="preserve"> </t>
        </is>
      </c>
    </row>
    <row r="287">
      <c r="A287" s="4" t="inlineStr">
        <is>
          <t>Commissions and fees</t>
        </is>
      </c>
      <c r="B287" s="5" t="n">
        <v>0</v>
      </c>
      <c r="C287" s="5" t="n">
        <v>0</v>
      </c>
      <c r="D287" s="4" t="inlineStr">
        <is>
          <t xml:space="preserve"> </t>
        </is>
      </c>
    </row>
    <row r="288">
      <c r="A288" s="4" t="inlineStr">
        <is>
          <t>Corporate Segment and Other Operating Segment | Consulting and Service Fee Revenue</t>
        </is>
      </c>
      <c r="B288" s="4" t="inlineStr">
        <is>
          <t xml:space="preserve"> </t>
        </is>
      </c>
      <c r="C288" s="4" t="inlineStr">
        <is>
          <t xml:space="preserve"> </t>
        </is>
      </c>
      <c r="D288" s="4" t="inlineStr">
        <is>
          <t xml:space="preserve"> </t>
        </is>
      </c>
    </row>
    <row r="289">
      <c r="A289" s="3" t="inlineStr">
        <is>
          <t>Revenues:</t>
        </is>
      </c>
      <c r="B289" s="4" t="inlineStr">
        <is>
          <t xml:space="preserve"> </t>
        </is>
      </c>
      <c r="C289" s="4" t="inlineStr">
        <is>
          <t xml:space="preserve"> </t>
        </is>
      </c>
      <c r="D289" s="4" t="inlineStr">
        <is>
          <t xml:space="preserve"> </t>
        </is>
      </c>
    </row>
    <row r="290">
      <c r="A290" s="4" t="inlineStr">
        <is>
          <t>Commissions and fees</t>
        </is>
      </c>
      <c r="B290" s="5" t="n">
        <v>0</v>
      </c>
      <c r="C290" s="5" t="n">
        <v>0</v>
      </c>
      <c r="D290" s="4" t="inlineStr">
        <is>
          <t xml:space="preserve"> </t>
        </is>
      </c>
    </row>
    <row r="291">
      <c r="A291" s="4" t="inlineStr">
        <is>
          <t>Corporate Segment and Other Operating Segment | Policy Fee and Installment Fee Revenue</t>
        </is>
      </c>
      <c r="B291" s="4" t="inlineStr">
        <is>
          <t xml:space="preserve"> </t>
        </is>
      </c>
      <c r="C291" s="4" t="inlineStr">
        <is>
          <t xml:space="preserve"> </t>
        </is>
      </c>
      <c r="D291" s="4" t="inlineStr">
        <is>
          <t xml:space="preserve"> </t>
        </is>
      </c>
    </row>
    <row r="292">
      <c r="A292" s="3" t="inlineStr">
        <is>
          <t>Revenues:</t>
        </is>
      </c>
      <c r="B292" s="4" t="inlineStr">
        <is>
          <t xml:space="preserve"> </t>
        </is>
      </c>
      <c r="C292" s="4" t="inlineStr">
        <is>
          <t xml:space="preserve"> </t>
        </is>
      </c>
      <c r="D292" s="4" t="inlineStr">
        <is>
          <t xml:space="preserve"> </t>
        </is>
      </c>
    </row>
    <row r="293">
      <c r="A293" s="4" t="inlineStr">
        <is>
          <t>Commissions and fees</t>
        </is>
      </c>
      <c r="B293" s="5" t="n">
        <v>0</v>
      </c>
      <c r="C293" s="5" t="n">
        <v>0</v>
      </c>
      <c r="D293" s="4" t="inlineStr">
        <is>
          <t xml:space="preserve"> </t>
        </is>
      </c>
    </row>
    <row r="294">
      <c r="A294" s="4" t="inlineStr">
        <is>
          <t>Corporate Segment and Other Operating Segment | Assumed premium earned</t>
        </is>
      </c>
      <c r="B294" s="4" t="inlineStr">
        <is>
          <t xml:space="preserve"> </t>
        </is>
      </c>
      <c r="C294" s="4" t="inlineStr">
        <is>
          <t xml:space="preserve"> </t>
        </is>
      </c>
      <c r="D294" s="4" t="inlineStr">
        <is>
          <t xml:space="preserve"> </t>
        </is>
      </c>
    </row>
    <row r="295">
      <c r="A295" s="3" t="inlineStr">
        <is>
          <t>Revenues:</t>
        </is>
      </c>
      <c r="B295" s="4" t="inlineStr">
        <is>
          <t xml:space="preserve"> </t>
        </is>
      </c>
      <c r="C295" s="4" t="inlineStr">
        <is>
          <t xml:space="preserve"> </t>
        </is>
      </c>
      <c r="D295" s="4" t="inlineStr">
        <is>
          <t xml:space="preserve"> </t>
        </is>
      </c>
    </row>
    <row r="296">
      <c r="A296" s="4" t="inlineStr">
        <is>
          <t>Commissions and fees</t>
        </is>
      </c>
      <c r="B296" s="5" t="n">
        <v>0</v>
      </c>
      <c r="C296" s="4" t="inlineStr">
        <is>
          <t xml:space="preserve"> </t>
        </is>
      </c>
      <c r="D296" s="4" t="inlineStr">
        <is>
          <t xml:space="preserve"> </t>
        </is>
      </c>
    </row>
    <row r="297">
      <c r="A297" s="4" t="inlineStr">
        <is>
          <t>Corporate Segment and Other Operating Segment | Other Income</t>
        </is>
      </c>
      <c r="B297" s="4" t="inlineStr">
        <is>
          <t xml:space="preserve"> </t>
        </is>
      </c>
      <c r="C297" s="4" t="inlineStr">
        <is>
          <t xml:space="preserve"> </t>
        </is>
      </c>
      <c r="D297" s="4" t="inlineStr">
        <is>
          <t xml:space="preserve"> </t>
        </is>
      </c>
    </row>
    <row r="298">
      <c r="A298" s="3" t="inlineStr">
        <is>
          <t>Revenues:</t>
        </is>
      </c>
      <c r="B298" s="4" t="inlineStr">
        <is>
          <t xml:space="preserve"> </t>
        </is>
      </c>
      <c r="C298" s="4" t="inlineStr">
        <is>
          <t xml:space="preserve"> </t>
        </is>
      </c>
      <c r="D298" s="4" t="inlineStr">
        <is>
          <t xml:space="preserve"> </t>
        </is>
      </c>
    </row>
    <row r="299">
      <c r="A299" s="4" t="inlineStr">
        <is>
          <t>Commissions and fees</t>
        </is>
      </c>
      <c r="B299" s="5" t="n">
        <v>0</v>
      </c>
      <c r="C299" s="5" t="n">
        <v>0</v>
      </c>
      <c r="D299" s="4" t="inlineStr">
        <is>
          <t xml:space="preserve"> </t>
        </is>
      </c>
    </row>
    <row r="300">
      <c r="A300" s="4" t="inlineStr">
        <is>
          <t>Corporate Segment and Other Operating Segment | Inside advisor commissions</t>
        </is>
      </c>
      <c r="B300" s="4" t="inlineStr">
        <is>
          <t xml:space="preserve"> </t>
        </is>
      </c>
      <c r="C300" s="4" t="inlineStr">
        <is>
          <t xml:space="preserve"> </t>
        </is>
      </c>
      <c r="D300" s="4" t="inlineStr">
        <is>
          <t xml:space="preserve"> </t>
        </is>
      </c>
    </row>
    <row r="301">
      <c r="A301" s="3" t="inlineStr">
        <is>
          <t>Expenses [Abstract]</t>
        </is>
      </c>
      <c r="B301" s="4" t="inlineStr">
        <is>
          <t xml:space="preserve"> </t>
        </is>
      </c>
      <c r="C301" s="4" t="inlineStr">
        <is>
          <t xml:space="preserve"> </t>
        </is>
      </c>
      <c r="D301" s="4" t="inlineStr">
        <is>
          <t xml:space="preserve"> </t>
        </is>
      </c>
    </row>
    <row r="302">
      <c r="A302" s="4" t="inlineStr">
        <is>
          <t>Colleague compensation and benefits</t>
        </is>
      </c>
      <c r="B302" s="5" t="n">
        <v>0</v>
      </c>
      <c r="C302" s="5" t="n">
        <v>0</v>
      </c>
      <c r="D302" s="4" t="inlineStr">
        <is>
          <t xml:space="preserve"> </t>
        </is>
      </c>
    </row>
    <row r="303">
      <c r="A303" s="4" t="inlineStr">
        <is>
          <t>Corporate Segment and Other Operating Segment | Fixed Compensation</t>
        </is>
      </c>
      <c r="B303" s="4" t="inlineStr">
        <is>
          <t xml:space="preserve"> </t>
        </is>
      </c>
      <c r="C303" s="4" t="inlineStr">
        <is>
          <t xml:space="preserve"> </t>
        </is>
      </c>
      <c r="D303" s="4" t="inlineStr">
        <is>
          <t xml:space="preserve"> </t>
        </is>
      </c>
    </row>
    <row r="304">
      <c r="A304" s="3" t="inlineStr">
        <is>
          <t>Expenses [Abstract]</t>
        </is>
      </c>
      <c r="B304" s="4" t="inlineStr">
        <is>
          <t xml:space="preserve"> </t>
        </is>
      </c>
      <c r="C304" s="4" t="inlineStr">
        <is>
          <t xml:space="preserve"> </t>
        </is>
      </c>
      <c r="D304" s="4" t="inlineStr">
        <is>
          <t xml:space="preserve"> </t>
        </is>
      </c>
    </row>
    <row r="305">
      <c r="A305" s="4" t="inlineStr">
        <is>
          <t>Colleague compensation and benefits</t>
        </is>
      </c>
      <c r="B305" s="5" t="n">
        <v>1961</v>
      </c>
      <c r="C305" s="5" t="n">
        <v>1742</v>
      </c>
      <c r="D305" s="4" t="inlineStr">
        <is>
          <t xml:space="preserve"> </t>
        </is>
      </c>
    </row>
    <row r="306">
      <c r="A306" s="4" t="inlineStr">
        <is>
          <t>Corporate Segment and Other Operating Segment | Benefits and Other</t>
        </is>
      </c>
      <c r="B306" s="4" t="inlineStr">
        <is>
          <t xml:space="preserve"> </t>
        </is>
      </c>
      <c r="C306" s="4" t="inlineStr">
        <is>
          <t xml:space="preserve"> </t>
        </is>
      </c>
      <c r="D306" s="4" t="inlineStr">
        <is>
          <t xml:space="preserve"> </t>
        </is>
      </c>
    </row>
    <row r="307">
      <c r="A307" s="3" t="inlineStr">
        <is>
          <t>Expenses [Abstract]</t>
        </is>
      </c>
      <c r="B307" s="4" t="inlineStr">
        <is>
          <t xml:space="preserve"> </t>
        </is>
      </c>
      <c r="C307" s="4" t="inlineStr">
        <is>
          <t xml:space="preserve"> </t>
        </is>
      </c>
      <c r="D307" s="4" t="inlineStr">
        <is>
          <t xml:space="preserve"> </t>
        </is>
      </c>
    </row>
    <row r="308">
      <c r="A308" s="4" t="inlineStr">
        <is>
          <t>Colleague compensation and benefits</t>
        </is>
      </c>
      <c r="B308" s="5" t="n">
        <v>3600</v>
      </c>
      <c r="C308" s="5" t="n">
        <v>3812</v>
      </c>
      <c r="D308" s="4" t="inlineStr">
        <is>
          <t xml:space="preserve"> </t>
        </is>
      </c>
    </row>
    <row r="309">
      <c r="A309" s="4" t="inlineStr">
        <is>
          <t>Corporate Segment and Other Operating Segment | Share-based compensation</t>
        </is>
      </c>
      <c r="B309" s="4" t="inlineStr">
        <is>
          <t xml:space="preserve"> </t>
        </is>
      </c>
      <c r="C309" s="4" t="inlineStr">
        <is>
          <t xml:space="preserve"> </t>
        </is>
      </c>
      <c r="D309" s="4" t="inlineStr">
        <is>
          <t xml:space="preserve"> </t>
        </is>
      </c>
    </row>
    <row r="310">
      <c r="A310" s="3" t="inlineStr">
        <is>
          <t>Expenses [Abstract]</t>
        </is>
      </c>
      <c r="B310" s="4" t="inlineStr">
        <is>
          <t xml:space="preserve"> </t>
        </is>
      </c>
      <c r="C310" s="4" t="inlineStr">
        <is>
          <t xml:space="preserve"> </t>
        </is>
      </c>
      <c r="D310" s="4" t="inlineStr">
        <is>
          <t xml:space="preserve"> </t>
        </is>
      </c>
    </row>
    <row r="311">
      <c r="A311" s="4" t="inlineStr">
        <is>
          <t>Colleague compensation and benefits</t>
        </is>
      </c>
      <c r="B311" s="5" t="n">
        <v>4416</v>
      </c>
      <c r="C311" s="5" t="n">
        <v>3988</v>
      </c>
      <c r="D311" s="4" t="inlineStr">
        <is>
          <t xml:space="preserve"> </t>
        </is>
      </c>
    </row>
    <row r="312">
      <c r="A312" s="4" t="inlineStr">
        <is>
          <t>Corporate Segment and Other Operating Segment | Severance</t>
        </is>
      </c>
      <c r="B312" s="4" t="inlineStr">
        <is>
          <t xml:space="preserve"> </t>
        </is>
      </c>
      <c r="C312" s="4" t="inlineStr">
        <is>
          <t xml:space="preserve"> </t>
        </is>
      </c>
      <c r="D312" s="4" t="inlineStr">
        <is>
          <t xml:space="preserve"> </t>
        </is>
      </c>
    </row>
    <row r="313">
      <c r="A313" s="3" t="inlineStr">
        <is>
          <t>Expenses [Abstract]</t>
        </is>
      </c>
      <c r="B313" s="4" t="inlineStr">
        <is>
          <t xml:space="preserve"> </t>
        </is>
      </c>
      <c r="C313" s="4" t="inlineStr">
        <is>
          <t xml:space="preserve"> </t>
        </is>
      </c>
      <c r="D313" s="4" t="inlineStr">
        <is>
          <t xml:space="preserve"> </t>
        </is>
      </c>
    </row>
    <row r="314">
      <c r="A314" s="4" t="inlineStr">
        <is>
          <t>Colleague compensation and benefits</t>
        </is>
      </c>
      <c r="B314" s="5" t="n">
        <v>58</v>
      </c>
      <c r="C314" s="5" t="n">
        <v>657</v>
      </c>
      <c r="D314" s="4" t="inlineStr">
        <is>
          <t xml:space="preserve"> </t>
        </is>
      </c>
    </row>
    <row r="315">
      <c r="A315" s="4" t="inlineStr">
        <is>
          <t>Corporate Segment and Other Operating Segment | Colleague earnout incentives</t>
        </is>
      </c>
      <c r="B315" s="4" t="inlineStr">
        <is>
          <t xml:space="preserve"> </t>
        </is>
      </c>
      <c r="C315" s="4" t="inlineStr">
        <is>
          <t xml:space="preserve"> </t>
        </is>
      </c>
      <c r="D315" s="4" t="inlineStr">
        <is>
          <t xml:space="preserve"> </t>
        </is>
      </c>
    </row>
    <row r="316">
      <c r="A316" s="3" t="inlineStr">
        <is>
          <t>Expenses [Abstract]</t>
        </is>
      </c>
      <c r="B316" s="4" t="inlineStr">
        <is>
          <t xml:space="preserve"> </t>
        </is>
      </c>
      <c r="C316" s="4" t="inlineStr">
        <is>
          <t xml:space="preserve"> </t>
        </is>
      </c>
      <c r="D316" s="4" t="inlineStr">
        <is>
          <t xml:space="preserve"> </t>
        </is>
      </c>
    </row>
    <row r="317">
      <c r="A317" s="4" t="inlineStr">
        <is>
          <t>Colleague compensation and benefits</t>
        </is>
      </c>
      <c r="B317" s="6" t="n">
        <v>0</v>
      </c>
      <c r="C317" s="6" t="n">
        <v>0</v>
      </c>
      <c r="D31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4898</v>
      </c>
      <c r="C4" s="6" t="n">
        <v>3910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7465</v>
      </c>
      <c r="C6" s="5" t="n">
        <v>25546</v>
      </c>
    </row>
    <row r="7">
      <c r="A7" s="4" t="inlineStr">
        <is>
          <t>Change in fair value of contingent consideration</t>
        </is>
      </c>
      <c r="B7" s="5" t="n">
        <v>8061</v>
      </c>
      <c r="C7" s="5" t="n">
        <v>12676</v>
      </c>
    </row>
    <row r="8">
      <c r="A8" s="4" t="inlineStr">
        <is>
          <t>Share-based compensation expense</t>
        </is>
      </c>
      <c r="B8" s="5" t="n">
        <v>12803</v>
      </c>
      <c r="C8" s="5" t="n">
        <v>14094</v>
      </c>
    </row>
    <row r="9">
      <c r="A9" s="4" t="inlineStr">
        <is>
          <t>Payment of contingent earnout consideration in excess of purchase price accrual</t>
        </is>
      </c>
      <c r="B9" s="5" t="n">
        <v>-78193</v>
      </c>
      <c r="C9" s="5" t="n">
        <v>-16318</v>
      </c>
    </row>
    <row r="10">
      <c r="A10" s="4" t="inlineStr">
        <is>
          <t>Gain on divestitures</t>
        </is>
      </c>
      <c r="B10" s="5" t="n">
        <v>-1401</v>
      </c>
      <c r="C10" s="5" t="n">
        <v>-36516</v>
      </c>
    </row>
    <row r="11">
      <c r="A11" s="4" t="inlineStr">
        <is>
          <t>Amortization of deferred financing costs</t>
        </is>
      </c>
      <c r="B11" s="5" t="n">
        <v>1422</v>
      </c>
      <c r="C11" s="5" t="n">
        <v>1552</v>
      </c>
    </row>
    <row r="12">
      <c r="A12" s="4" t="inlineStr">
        <is>
          <t>Loss on interest rate caps</t>
        </is>
      </c>
      <c r="B12" s="5" t="n">
        <v>18</v>
      </c>
      <c r="C12" s="5" t="n">
        <v>26</v>
      </c>
    </row>
    <row r="13">
      <c r="A13" s="4" t="inlineStr">
        <is>
          <t>Other (gain) loss</t>
        </is>
      </c>
      <c r="B13" s="5" t="n">
        <v>708</v>
      </c>
      <c r="C13" s="5" t="n">
        <v>-4</v>
      </c>
    </row>
    <row r="14">
      <c r="A14" s="3" t="inlineStr">
        <is>
          <t>Changes in operating assets and liabilities:</t>
        </is>
      </c>
      <c r="B14" s="4" t="inlineStr">
        <is>
          <t xml:space="preserve"> </t>
        </is>
      </c>
      <c r="C14" s="4" t="inlineStr">
        <is>
          <t xml:space="preserve"> </t>
        </is>
      </c>
    </row>
    <row r="15">
      <c r="A15" s="4" t="inlineStr">
        <is>
          <t>Assumed premiums, commissions and fees receivable, net</t>
        </is>
      </c>
      <c r="B15" s="5" t="n">
        <v>-47789</v>
      </c>
      <c r="C15" s="5" t="n">
        <v>-32835</v>
      </c>
    </row>
    <row r="16">
      <c r="A16" s="4" t="inlineStr">
        <is>
          <t>Prepaid expenses and other current assets</t>
        </is>
      </c>
      <c r="B16" s="5" t="n">
        <v>-6708</v>
      </c>
      <c r="C16" s="5" t="n">
        <v>-4629</v>
      </c>
    </row>
    <row r="17">
      <c r="A17" s="4" t="inlineStr">
        <is>
          <t>Right-of-use assets</t>
        </is>
      </c>
      <c r="B17" s="5" t="n">
        <v>3775</v>
      </c>
      <c r="C17" s="5" t="n">
        <v>4186</v>
      </c>
    </row>
    <row r="18">
      <c r="A18" s="4" t="inlineStr">
        <is>
          <t>Accounts payable, accrued expenses and other current liabilities</t>
        </is>
      </c>
      <c r="B18" s="5" t="n">
        <v>9892</v>
      </c>
      <c r="C18" s="5" t="n">
        <v>232</v>
      </c>
    </row>
    <row r="19">
      <c r="A19" s="4" t="inlineStr">
        <is>
          <t>Colleague earnout incentives</t>
        </is>
      </c>
      <c r="B19" s="5" t="n">
        <v>-14854</v>
      </c>
      <c r="C19" s="5" t="n">
        <v>-1391</v>
      </c>
    </row>
    <row r="20">
      <c r="A20" s="4" t="inlineStr">
        <is>
          <t>Operating lease liabilities</t>
        </is>
      </c>
      <c r="B20" s="5" t="n">
        <v>-4080</v>
      </c>
      <c r="C20" s="5" t="n">
        <v>-2712</v>
      </c>
    </row>
    <row r="21">
      <c r="A21" s="4" t="inlineStr">
        <is>
          <t>Net cash provided by (used in) operating activities</t>
        </is>
      </c>
      <c r="B21" s="5" t="n">
        <v>-63983</v>
      </c>
      <c r="C21" s="5" t="n">
        <v>3007</v>
      </c>
    </row>
    <row r="22">
      <c r="A22" s="3" t="inlineStr">
        <is>
          <t>Cash flows from investing activities:</t>
        </is>
      </c>
      <c r="B22" s="4" t="inlineStr">
        <is>
          <t xml:space="preserve"> </t>
        </is>
      </c>
      <c r="C22" s="4" t="inlineStr">
        <is>
          <t xml:space="preserve"> </t>
        </is>
      </c>
    </row>
    <row r="23">
      <c r="A23" s="4" t="inlineStr">
        <is>
          <t>Capital expenditures</t>
        </is>
      </c>
      <c r="B23" s="5" t="n">
        <v>-8933</v>
      </c>
      <c r="C23" s="5" t="n">
        <v>-8146</v>
      </c>
    </row>
    <row r="24">
      <c r="A24" s="4" t="inlineStr">
        <is>
          <t>Proceeds from divestitures, net of cash transferred</t>
        </is>
      </c>
      <c r="B24" s="5" t="n">
        <v>1401</v>
      </c>
      <c r="C24" s="5" t="n">
        <v>54448</v>
      </c>
    </row>
    <row r="25">
      <c r="A25" s="4" t="inlineStr">
        <is>
          <t>Investments in and loans for business ventures</t>
        </is>
      </c>
      <c r="B25" s="5" t="n">
        <v>-620</v>
      </c>
      <c r="C25" s="5" t="n">
        <v>-3189</v>
      </c>
    </row>
    <row r="26">
      <c r="A26" s="4" t="inlineStr">
        <is>
          <t>Cash consideration paid for asset acquisitions</t>
        </is>
      </c>
      <c r="B26" s="5" t="n">
        <v>-460</v>
      </c>
      <c r="C26" s="5" t="n">
        <v>0</v>
      </c>
    </row>
    <row r="27">
      <c r="A27" s="4" t="inlineStr">
        <is>
          <t>Proceeds from repayment of related party loans</t>
        </is>
      </c>
      <c r="B27" s="5" t="n">
        <v>0</v>
      </c>
      <c r="C27" s="5" t="n">
        <v>1500</v>
      </c>
    </row>
    <row r="28">
      <c r="A28" s="4" t="inlineStr">
        <is>
          <t>Net cash provided by (used in) investing activities</t>
        </is>
      </c>
      <c r="B28" s="5" t="n">
        <v>-8612</v>
      </c>
      <c r="C28" s="5" t="n">
        <v>44613</v>
      </c>
    </row>
    <row r="29">
      <c r="A29" s="3" t="inlineStr">
        <is>
          <t>Cash flows from financing activities:</t>
        </is>
      </c>
      <c r="B29" s="4" t="inlineStr">
        <is>
          <t xml:space="preserve"> </t>
        </is>
      </c>
      <c r="C29" s="4" t="inlineStr">
        <is>
          <t xml:space="preserve"> </t>
        </is>
      </c>
    </row>
    <row r="30">
      <c r="A30" s="4" t="inlineStr">
        <is>
          <t>Change in fiduciary receivables and liabilities, net</t>
        </is>
      </c>
      <c r="B30" s="5" t="n">
        <v>-5444</v>
      </c>
      <c r="C30" s="5" t="n">
        <v>-113</v>
      </c>
    </row>
    <row r="31">
      <c r="A31" s="4" t="inlineStr">
        <is>
          <t>Payment of contingent earnout consideration up to amount of purchase price accrual</t>
        </is>
      </c>
      <c r="B31" s="5" t="n">
        <v>-32841</v>
      </c>
      <c r="C31" s="5" t="n">
        <v>-32794</v>
      </c>
    </row>
    <row r="32">
      <c r="A32" s="4" t="inlineStr">
        <is>
          <t>Proceeds from revolving line of credit</t>
        </is>
      </c>
      <c r="B32" s="5" t="n">
        <v>9000</v>
      </c>
      <c r="C32" s="5" t="n">
        <v>70000</v>
      </c>
    </row>
    <row r="33">
      <c r="A33" s="4" t="inlineStr">
        <is>
          <t>Payments on revolving line of credit</t>
        </is>
      </c>
      <c r="B33" s="5" t="n">
        <v>-9000</v>
      </c>
      <c r="C33" s="5" t="n">
        <v>-77000</v>
      </c>
    </row>
    <row r="34">
      <c r="A34" s="4" t="inlineStr">
        <is>
          <t>Proceeds from refinancing of long-term debt</t>
        </is>
      </c>
      <c r="B34" s="5" t="n">
        <v>935800</v>
      </c>
      <c r="C34" s="5" t="n">
        <v>0</v>
      </c>
    </row>
    <row r="35">
      <c r="A35" s="4" t="inlineStr">
        <is>
          <t>Payments relating to extinguishment and modification of long-term debt</t>
        </is>
      </c>
      <c r="B35" s="5" t="n">
        <v>-835800</v>
      </c>
      <c r="C35" s="5" t="n">
        <v>0</v>
      </c>
    </row>
    <row r="36">
      <c r="A36" s="4" t="inlineStr">
        <is>
          <t>Payments on long-term debt</t>
        </is>
      </c>
      <c r="B36" s="5" t="n">
        <v>-2340</v>
      </c>
      <c r="C36" s="5" t="n">
        <v>-2561</v>
      </c>
    </row>
    <row r="37">
      <c r="A37" s="4" t="inlineStr">
        <is>
          <t>Proceeds from the settlement of interest rate caps</t>
        </is>
      </c>
      <c r="B37" s="5" t="n">
        <v>0</v>
      </c>
      <c r="C37" s="5" t="n">
        <v>2300</v>
      </c>
    </row>
    <row r="38">
      <c r="A38" s="4" t="inlineStr">
        <is>
          <t>Other financing activity</t>
        </is>
      </c>
      <c r="B38" s="5" t="n">
        <v>-488</v>
      </c>
      <c r="C38" s="5" t="n">
        <v>-98</v>
      </c>
    </row>
    <row r="39">
      <c r="A39" s="4" t="inlineStr">
        <is>
          <t>Net cash provided by (used in) financing activities</t>
        </is>
      </c>
      <c r="B39" s="5" t="n">
        <v>58887</v>
      </c>
      <c r="C39" s="5" t="n">
        <v>-40266</v>
      </c>
    </row>
    <row r="40">
      <c r="A40" s="4" t="inlineStr">
        <is>
          <t>Net increase (decrease) in cash and cash equivalents and fiduciary cash</t>
        </is>
      </c>
      <c r="B40" s="5" t="n">
        <v>-13708</v>
      </c>
      <c r="C40" s="5" t="n">
        <v>7354</v>
      </c>
    </row>
    <row r="41">
      <c r="A41" s="4" t="inlineStr">
        <is>
          <t>Cash and cash equivalents and fiduciary cash at beginning of period</t>
        </is>
      </c>
      <c r="B41" s="5" t="n">
        <v>312769</v>
      </c>
      <c r="C41" s="5" t="n">
        <v>226963</v>
      </c>
    </row>
    <row r="42">
      <c r="A42" s="4" t="inlineStr">
        <is>
          <t>Cash and cash equivalents and fiduciary cash at end of period</t>
        </is>
      </c>
      <c r="B42" s="5" t="n">
        <v>299061</v>
      </c>
      <c r="C42" s="5" t="n">
        <v>234317</v>
      </c>
    </row>
    <row r="43">
      <c r="A43" s="3" t="inlineStr">
        <is>
          <t>Supplemental schedule of cash flow information:</t>
        </is>
      </c>
      <c r="B43" s="4" t="inlineStr">
        <is>
          <t xml:space="preserve"> </t>
        </is>
      </c>
      <c r="C43" s="4" t="inlineStr">
        <is>
          <t xml:space="preserve"> </t>
        </is>
      </c>
    </row>
    <row r="44">
      <c r="A44" s="4" t="inlineStr">
        <is>
          <t>Cash paid during the period for interest</t>
        </is>
      </c>
      <c r="B44" s="5" t="n">
        <v>13787</v>
      </c>
      <c r="C44" s="5" t="n">
        <v>27857</v>
      </c>
    </row>
    <row r="45">
      <c r="A45" s="4" t="inlineStr">
        <is>
          <t>Cash paid during the period for income taxes</t>
        </is>
      </c>
      <c r="B45" s="5" t="n">
        <v>25</v>
      </c>
      <c r="C45" s="5" t="n">
        <v>153</v>
      </c>
    </row>
    <row r="46">
      <c r="A46" s="3" t="inlineStr">
        <is>
          <t>Disclosure of non-cash investing and financing activities:</t>
        </is>
      </c>
      <c r="B46" s="4" t="inlineStr">
        <is>
          <t xml:space="preserve"> </t>
        </is>
      </c>
      <c r="C46" s="4" t="inlineStr">
        <is>
          <t xml:space="preserve"> </t>
        </is>
      </c>
    </row>
    <row r="47">
      <c r="A47" s="4" t="inlineStr">
        <is>
          <t>Capital expenditures incurred but not yet paid</t>
        </is>
      </c>
      <c r="B47" s="5" t="n">
        <v>2883</v>
      </c>
      <c r="C47" s="5" t="n">
        <v>625</v>
      </c>
    </row>
    <row r="48">
      <c r="A48" s="4" t="inlineStr">
        <is>
          <t>Right-of-use assets increased through lease modifications and reassessments</t>
        </is>
      </c>
      <c r="B48" s="5" t="n">
        <v>1688</v>
      </c>
      <c r="C48" s="5" t="n">
        <v>226</v>
      </c>
    </row>
    <row r="49">
      <c r="A49" s="4" t="inlineStr">
        <is>
          <t>Right-of-use assets obtained in exchange for operating lease liabilities</t>
        </is>
      </c>
      <c r="B49" s="5" t="n">
        <v>1445</v>
      </c>
      <c r="C49" s="5" t="n">
        <v>1912</v>
      </c>
    </row>
    <row r="50">
      <c r="A50" s="4" t="inlineStr">
        <is>
          <t>Conversion of contingent earnout liability to related party notes payable</t>
        </is>
      </c>
      <c r="B50" s="6" t="n">
        <v>0</v>
      </c>
      <c r="C50" s="6" t="n">
        <v>563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aptive Insurance Operations (Details) - USD ($) $ in Millions</t>
        </is>
      </c>
      <c r="B1" s="2" t="inlineStr">
        <is>
          <t>1 Months Ended</t>
        </is>
      </c>
      <c r="C1" s="2" t="inlineStr">
        <is>
          <t>3 Months Ended</t>
        </is>
      </c>
    </row>
    <row r="2">
      <c r="B2" s="2" t="inlineStr">
        <is>
          <t>Dec. 31, 2024</t>
        </is>
      </c>
      <c r="C2" s="2" t="inlineStr">
        <is>
          <t>Mar. 31, 2025</t>
        </is>
      </c>
    </row>
    <row r="3">
      <c r="A3" s="3" t="inlineStr">
        <is>
          <t>Insurance [Abstract]</t>
        </is>
      </c>
      <c r="B3" s="4" t="inlineStr">
        <is>
          <t xml:space="preserve"> </t>
        </is>
      </c>
      <c r="C3" s="4" t="inlineStr">
        <is>
          <t xml:space="preserve"> </t>
        </is>
      </c>
    </row>
    <row r="4">
      <c r="A4" s="4" t="inlineStr">
        <is>
          <t>Assumed Premiums Written</t>
        </is>
      </c>
      <c r="B4" s="4" t="inlineStr">
        <is>
          <t xml:space="preserve"> </t>
        </is>
      </c>
      <c r="C4" s="9" t="n">
        <v>6.8</v>
      </c>
    </row>
    <row r="5">
      <c r="A5" s="4" t="inlineStr">
        <is>
          <t>Unearned Premiums</t>
        </is>
      </c>
      <c r="B5" s="4" t="inlineStr">
        <is>
          <t xml:space="preserve"> </t>
        </is>
      </c>
      <c r="C5" s="14" t="n">
        <v>2.5</v>
      </c>
    </row>
    <row r="6">
      <c r="A6" s="4" t="inlineStr">
        <is>
          <t>Unpaid Losses And Loss Adjustment Reserve</t>
        </is>
      </c>
      <c r="B6" s="4" t="inlineStr">
        <is>
          <t xml:space="preserve"> </t>
        </is>
      </c>
      <c r="C6" s="14" t="n">
        <v>3.9</v>
      </c>
    </row>
    <row r="7">
      <c r="A7" s="4" t="inlineStr">
        <is>
          <t>Assumed Premiums Earned</t>
        </is>
      </c>
      <c r="B7" s="4" t="inlineStr">
        <is>
          <t xml:space="preserve"> </t>
        </is>
      </c>
      <c r="C7" s="14" t="n">
        <v>4.3</v>
      </c>
    </row>
    <row r="8">
      <c r="A8" s="4" t="inlineStr">
        <is>
          <t>Incurred Losses And Loss Adjusted Expense</t>
        </is>
      </c>
      <c r="B8" s="4" t="inlineStr">
        <is>
          <t xml:space="preserve"> </t>
        </is>
      </c>
      <c r="C8" s="14" t="n">
        <v>3.9</v>
      </c>
    </row>
    <row r="9">
      <c r="A9" s="4" t="inlineStr">
        <is>
          <t>Captive. Capitalization Funding</t>
        </is>
      </c>
      <c r="B9" s="9" t="n">
        <v>12.1</v>
      </c>
      <c r="C9" s="4" t="inlineStr">
        <is>
          <t xml:space="preserve"> </t>
        </is>
      </c>
    </row>
    <row r="10">
      <c r="A10" s="4" t="inlineStr">
        <is>
          <t>Captive, Minimum Statutory Capital, Excess Amount</t>
        </is>
      </c>
      <c r="B10" s="4" t="inlineStr">
        <is>
          <t xml:space="preserve"> </t>
        </is>
      </c>
      <c r="C10" s="5" t="n">
        <v>12</v>
      </c>
    </row>
    <row r="11">
      <c r="A11" s="4" t="inlineStr">
        <is>
          <t>Captive, Capital And Surplus</t>
        </is>
      </c>
      <c r="B11" s="4" t="inlineStr">
        <is>
          <t xml:space="preserve"> </t>
        </is>
      </c>
      <c r="C11" s="9" t="n">
        <v>1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Subsequent Events (Details) - Subsequent Event - USD ($) $ in Millions</t>
        </is>
      </c>
      <c r="C1" s="2" t="inlineStr">
        <is>
          <t>1 Months Ended</t>
        </is>
      </c>
    </row>
    <row r="2">
      <c r="B2" s="2" t="inlineStr">
        <is>
          <t>Apr. 01, 2025</t>
        </is>
      </c>
      <c r="C2" s="2" t="inlineStr">
        <is>
          <t>Apr. 30, 2025</t>
        </is>
      </c>
    </row>
    <row r="3">
      <c r="A3" s="3" t="inlineStr">
        <is>
          <t>Subsequent Event [Line Items]</t>
        </is>
      </c>
      <c r="B3" s="4" t="inlineStr">
        <is>
          <t xml:space="preserve"> </t>
        </is>
      </c>
      <c r="C3" s="4" t="inlineStr">
        <is>
          <t xml:space="preserve"> </t>
        </is>
      </c>
    </row>
    <row r="4">
      <c r="A4" s="4" t="inlineStr">
        <is>
          <t>Upfront consideration</t>
        </is>
      </c>
      <c r="B4" s="9" t="n">
        <v>12.8</v>
      </c>
      <c r="C4" s="4" t="inlineStr">
        <is>
          <t xml:space="preserve"> </t>
        </is>
      </c>
    </row>
    <row r="5">
      <c r="A5" s="4" t="inlineStr">
        <is>
          <t>Payments to settle contingent earnout liabilities</t>
        </is>
      </c>
      <c r="B5" s="4" t="inlineStr">
        <is>
          <t xml:space="preserve"> </t>
        </is>
      </c>
      <c r="C5" s="9" t="n">
        <v>3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No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The Baldwin Insurance Group, Inc. was incorporated in the state of Delaware on July 1, 2019 as BRP Group, Inc. and, on May 2, 2024, was renamed The Baldwin Insurance Group, Inc. The Baldwin Insurance Group, Inc. is a holding company and sole managing member of The Baldwin Insurance Group Holdings, LLC (formerly Baldwin Risk Partners, LLC) (“Baldwin Holdings”) and its sole material asset is its ownership interest in Baldwin Holdings, through which all of its business has been and is conducted. In these condensed consolidated financial statements, unless the context otherwise requires, the words “Baldwin,” and the “Company” refer to The Baldwin Insurance Group, Inc., together with its consolidated subsidiaries, including Baldwin Holdings and its consolidated subsidiaries and affiliates. Baldwin is a diversified insurance agency and services organization that markets and sells insurance products and services to its clients throughout the U.S. A significant portion of the Company’s business is concentrated in the Southeastern U.S., with several other regional concentrations. Baldwin and its subsidiaries operate through three reportable segments (“operating groups”), Insurance Advisory Solutions, Underwriting, Capacity &amp; Technology Solutions and Mainstreet Insurance Solutions, which are discussed in more detail in Note 14. Principles of Consolidation The consolidated financial statements include the accounts of Baldwin and its wholly-owned subsidiaries. All intercompany transactions and balances have been eliminated in consolidation. As the sole manager of Baldwin Holdings, Baldwin operates and controls all the business and affairs of Baldwin Holdings, and has the sole voting interest in, and controls the management of, Baldwin Holdings. Accordingly, Baldwin consolidates Baldwin Holdings in its consolidated financial statements, resulting in a noncontrolling interest related to the membership interests of Baldwin Holdings (the “LLC Units”) held by Baldwin Holdings’ members in the Company’s consolidated financial statements. The Company has prepared these condensed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3 for additional information regarding the Company’s variable interest entities. Topic 810 also requires that the equity of a noncontrolling interest shall be reported on the condensed consolidated balance sheets within total equity of the Company. Certain redeemable noncontrolling interests are reported o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 Unaudited Interim Financial Reporting The accompanying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ccordingly, they do not include all the information and related notes required by GAAP for complete consolidated financial statements. In the opinion of management, all adjustments, consisting of recurring accruals, considered necessary for fair presentation of the financial statements have been included. The accompanying consolidated balance sheet for the year ended December 31, 2024 was derived from audited financial statements, but does not include all disclosures required by GAAP. Accordingly, these unaudited interim condensed consolidated financial statements should be read in conjunction with the Company’s audited consolidated financial statements and the notes thereto for the year ended December 31, 2024 included in the Company’s Annual Report on Form 10-K filed with the SEC on February 25, 2025.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densed consolidated financial statements include the application of guidance for revenue recognition; impairment of intangible assets and goodwill; the valuation of contingent consideration; and the valuation allowance for deferred tax assets. Recently Issued Accounting Standards In November 2024, the Financial Accounting Standards Board (“FASB”) issued Accounting Standards Update (“ASU”) No. 2024-03, Income Statement — Reporting Comprehensive Income — Expense Disaggregation Disclosures (Subtopic 220-40) — Disaggregation of Income Statement Expenses (“ASU 2024-03”) to improve the disclosures about a public business entity’s expenses and supply more detailed information about the types of expenses in commonly presented expense captions. These expense captions include purchases of inventory, employee compensation, depreciation, amortization, and depletion in commonly presented expense captions such as cost of sales, selling, general and administrative expense, and research and development. This guidance is effective for annual reporting periods beginning after December 15, 2026 and interim reporting periods beginning after December 15, 2027. The Company expects the adoption of this standard to expand its expense disclosures, but otherwise have no impact on the consolidated financial statements. Recently Adopted Accounting Standards In December 2023, the FASB issued ASU No. 2023-09, Income Taxes (Topic 740) — Improvements to Income Tax Disclosures (“ASU 2023-09”) to enhance the transparency and usefulness of income tax disclosures. ASU 2023-09 requires disclosure of specific categories and disaggregation of information in the rate reconciliation table using both percentages and reporting currency amounts. ASU 2023-09 also requires disclosure of disaggregated information related to income taxes paid, income or loss from continuing operations before income tax expense or benefit, and income tax expense or benefit from continuing operations. The requirements of ASU 2023-09 became effective for the Company January 1, 2024, at which time it was adopted. However, the Company is not required to provide income tax disclosures on a quarterly basis; therefore, the new disclosures will be included in its Annual Report on Form 10-K for the year ending December 31, 2025 as required. Changes in Presentation Certain prior year amounts have been reclassified to conform to current year presentation, including the addition of a new operating expense classification, outside commissions, to provide more detailed information about our expenses. With the exception of the change in presentation for fiduciary assets and liabilities as discussed below, these reclassifications had no impact on the Company’s previously reported consolidated financial position, results of operations or cash flows. Change in Presentation for Fiduciary Assets and Liabilities Beginning January 1, 2025, the Company is presenting assets and liabilities that arise from activities in which the Company engages as an intermediary, where we collect premiums from insureds to remit to insurance companies, as fiduciary assets and fiduciary liabilities on the condensed consolidated balance sheets. Premiums receivable are no longer presented in the same caption with uncollected commissions and fees, but rather represented in a separate caption as fiduciary receivables. Premiums payable to insurance companies are now presented as fiduciary liabilities. The caption “restricted cash” is now reflected as “fiduciary cash” along with non-restricted fiduciary cash balances previously reported within “cash and cash equivalents.” Fiduciary cash represents funds in the Company’s possession collected from customers to be remitted to insurance companies. The net change in fiduciary cash is represented by the net change in fiduciary receivables and liabilities and is presented as cash flows from financing activities in the condensed consolidated statements of cash flows. Previously, the net change in cash balances held to remit to insurance carriers was presented as cash flows from operating activities. All prior period amounts and related disclosures included in these financial statements have been recast to conform to the current basis of presentation. The relevant balance sheet captions and how the December 31, 2024 balances as presented under the prior method relate to the current presentation are reflected in the table below. At December 31, 2024 (in thousands) As Previously Reported Change in Presentation As Revised Cash and cash equivalents $ 148,120 $ (58,075) $ 90,045 Restricted cash 164,649 (164,649) — Fiduciary cash — 222,724 222,724 Total $ 312,769 $ — $ 312,769 Premiums, commissions and fees receivables, net $ 702,096 $ (702,096) $ — Assumed premiums, commissions and fees receivable, net — 283,553 283,553 Fiduciary receivables — 418,543 418,543 Total $ 702,096 $ — $ 702,096 Premiums payable to insurance companies $ 641,267 $ (641,267) $ — Fiduciary liabilities — 641,267 641,267 Total $ 641,267 $ — $ 641,267 The relevant statement of cash flow captions and how the March 31, 2024 balances as presented under the prior method relate to the current presentation are reflected in the table below. For the Three Months Ended March 31, 2024 (in thousands) As Previously Reported Change in Presentation As Revised Cash flows from operating activities: Changes in operating assets and liabilities: Premiums, commissions and fees receivable, net $ (73,558) $ 73,558 $ — Assumed premiums, commissions and fees receivable, net — (32,835) (32,835) Accounts payable, accrued expenses and other current liabilities 39,451 (39,219) 232 Colleague earnout incentives (1) — (1,391) (1,391) Cash flows from financing activities: Change in fiduciary assets and liabilities, net — (113) (113) Total represented changes in cash flows $ (34,107) $ — $ (34,107) __________ (1) Beginning December 31, 2024, colleague earnout incentives were presented separately on the face of the consolidated balance sheets unrelated to the change in presentation for fiduciary assets and liabilities. Changes in colleague earnout incentives are included in this table only to present the effect of this reclassification on the changes in accounts payable, accrued expenses and other current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Revenue Recognition The Company recognizes revenue for its insurance brokerage business in accordance with ASC Topic 606, Revenue from Contracts with Customers (“Topic 606”). The Company earns commission revenue by providing insurance placement services to insureds (“clients”) under direct bill and agency bill arrangements with insurance company partners for private risk management, commercial risk management, employee benefits and Medicare insurance types. Commission revenues are usually a percentage of the premium paid by clients and generally depend upon the type of insurance, the insurance company partner and the nature of the services provided. In some cases, the Company shares commissions with other agents or brokers who have acted jointly with the Company in a transaction. The Company controls the fulfillment of the performance obligation and its relationship with its insurance company partners and the outside agents. Commissions shared with downstream agents or brokers are recorded in colleague compensation and benefits expense in the condensed consolidated statements of comprehensive income. Commission revenue is recorded net of allowances for estimated policy cancellations, which are determined based on an evaluation of historical and current cancellation data. Commissions for brokerage services may be invoiced near the effective date of the underlying policy or over the term of the arrangement in installments during the policy period. However, regardless of the payment terms, commissions are recognized at a point in time upon the effective date of bound insurance coverage, as no performance obligations exists after coverage is bound. The Company earns service fee revenue for providing insurance placement services to clients for a negotiated fee, and consulting revenue is earned by providing specialty insurance consulting. Service fee and consulting revenues from certain agreements are recognized over time depending on when the services within the contract are satisfied and when the Company has transferred control of the related services to the customer. Profit-sharing commissions represent bonus-type revenue that is earned by the Company as a sales incentive provided by certain insurance company partners. The Company receives profit-sharing commissions based primarily on underwriting results, but may also contain considerations for volume, growth, loss performance or retention. Profit-sharing commissions associated with relatively predictable measures are estimated and recognized over time. The profit-sharing commissions are recorded as the underlying policies that contribute to the achievement of the metric are placed with any adjustments recognized when payments are received or as additional information that affects the estimate becomes available. Profit-sharing commissions associated with loss performance are uncertain, and therefore, are subject to significant reversal as loss data remains subject to material change. Management estimates profit-sharing commissions using historical outcomes and known trends impacting premium volume or loss ratios, subject to a constraint. The constraint is relieved when management estimates the revenue is not subject to significant reversal, which often coincides with the earlier of written notice from the insurance company partner that the target has been achieved, or cash collection. Year-end amounts incorporate estimates subject to a constraint or where applicable, are based on confirmation from insurance company partners after calculation of premium volume or loss ratios that are impacted by catastrophic losses. The Company earns policy fee revenue for acting in its capacity as a managing general agent (“MGA”) on behalf of the insurance company partner and fulfilling certain services including delivery of policy documents, processing payments and other administrative functions during the term of the insurance policy. Policy fee revenue is deferred and recognized over the life of the policy. These deferred amounts are recognized as contract liabilities, which are included as a component of accrued expenses and other current liabilities on the consolidated balance sheets. The Company earns installment fee revenue for payment processing services performed on behalf of the insurance company partner related to policy premiums paid on an installment basis. The Company recognizes installment fee revenue in the period the services are performed. The Company pays an incremental amount of compensation in the form of producer commissions on new business. These incremental costs are capitalized as deferred commission expense and amortized over five years, which represents management’s estimate of the average benefit period for new business. The Company has concluded that this period is consistent with the transfer to the client of the services to which the asset relates. Due to the relatively short time period between the information gathering phase and binding insurance coverage, the Company has determined that costs to fulfill contracts are not significant. Therefore, costs to fulfill a contract are expensed as incurred. The Company recognizes revenue for the Captive business (as defined further below) in accordance with ASC Topic 944, Insurance , in the form of assumed premium earned. Assumed premium earned is recognized ratably over the associated policy periods. The Company also earns investment income, which primarily consists of interest earnings on available cash invested in treasury money market funds. The Company recognizes investment income in the period the revenue is earned. Captive Insurance Operations The Company’s Underwriting, Capacity &amp; Technology Solutions operating group includes TBG Assurance Company, LLC, a wholly-owned protected cell captive insurance company (“PCC”) domiciled in Tennessee, which was established to allow Baldwin to further participate in the underwriting results of a small portion of its MGA programs. The PCC allows for the creation of multiple independent cells (series) within a single legal entity, TBG Assurance Company, LLC (the “Core”). Effective January 1, 2025, the initial series, MSI Multifamily Series Protected Cell (the “MSI Cell” and, collectively with the Core, the “Captive”), was licensed and participates as a quota share reinsurer on two of MSI’s multifamily programs, renters and master tenant legal liability, for the purpose of further participating in the programs’ underwriting results. The reinsurance quota share contracts feature an adjustment to assumed premium based on the loss ratio performance of the business ceded. Assumed premiums are recognized as income over the coverage period of the related policies. Unearned premiums represent the portion of premiums written that relate to the unexpired terms of the policies in force and are determined on a pro rata basis. Assumed premium earned is recorded to commissions and fees in the condensed consolidated statements of comprehensive income. Assumed premiums receivable are included as a component of assumed premiums, commissions and fees receivable, net on the condensed consolidated balance sheets. Unearned premiums are included as a component of accrued expenses and other current liabilities on the condensed consolidated balance sheets. The Company establishes its assumed insurance loss reserves for the estimated total unpaid costs of losses, including the loss adjustment expense (“LAE”). Loss and LAE reserves reflect management’s best estimate of the total cost of (i) claims that have been incurred, but not yet paid in full, and (ii) claims that have been incurred but not yet reported to the Company. Reserves established by management represent an estimate of the outcome of future events and, as such, cannot be considered an exact calculation of our liability. Rather, loss and LAE reserves represent management’s best estimate of the Company’s liability based on the application of actuarial techniques and other projection methodologies and taking into consideration other facts and circumstances known at the balance sheet date. The Company engages the services of an outside actuarial consulting firm (the “Actuary”) to assist on an annual basis to render an opinion on the sufficiency of the Company’s estimates for unpaid losses and related LAE reserves. The Actuary utilizes both industry experience and the Company’s own experience to develop estimates of those amounts as of year-end. These estimated liabilities are subject to the impact of future changes in claim severity, frequency and other factors. In spite of the variability inherent in such estimates, management believes that the liabilities for unpaid losses and related LAE reserves are adequate. Unpaid losses and LAE reserves are included as a component of accrued expenses and other current liabilities on the condensed consolidated balance sheets. Cash and Cash Equivalents and Fiduciary Cash The Company considers all highly liquid short-term instruments with original maturities of three months or less to be cash equivalents. These instruments held by the Company included money market funds at March 31, 2025 and December 31, 2024. Money market funds are carried at cost, which approximates fair value, and are considered Level 1 measurements within the fair value hierarchy. As of March 31, 2025 and December 31, 2024, the Company's money market funds totaled $203.6 million and $237.5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opic 810 requires a reporting entity to consolidate a variable interest entity (“VIE”) when the reporting entity has a variable interest or combination of variable interests that provide the entity with a controlling financial interest in the VIE. The Company continually assesses whether it has a controlling financial interest in each of its VIEs to determine if it is the primary beneficiary of the VIE and should, therefore, consolidate each of the VIEs. A reporting entity is considered to have a controlling financial interest in a VIE if it has (i) the power to direct the activities of a VIE that most significantly impact the VIE’s economic performance, and (ii) the obligation to absorb the losses of, or the right to receive benefits from, the VIE that could potentially be significant to the VIE. The Company determined that it is the primary beneficiary of its VIEs, which include Laureate Insurance Partners, LLC, BKS Smith, LLC, BKS MS, LLC and BKS Partners Galati Marine Solutions, LLC. The Company has consolidated its VIEs into the accompanying condensed consolidated financial statements. Total revenues and expenses of the Company’s consolidated VIEs included in the condensed consolidated statements of comprehensive income were $0.7 million and $0.3 million, respectively, for the three months ended March 31, 2025 and $0.5 million and $0.3 million, respectively, for the three months ended March 31, 2024. Total assets and liabilities of the Company's consolidated VIEs included on the condensed consolidated balance sheets were $1.4 million and $0.3 million, respectively, at March 31, 2025 and $1.6 million and $0.1 million, respectively, at December 31, 2024. The assets of the consolidated VIEs can only be used to settle the obligations of the consolidated VIEs and the creditors of the liabilities of the consolidated VIEs do not have recours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55:16Z</dcterms:created>
  <dcterms:modified xmlns:dcterms="http://purl.org/dc/terms/" xmlns:xsi="http://www.w3.org/2001/XMLSchema-instance" xsi:type="dcterms:W3CDTF">2025-05-06T20:55:18Z</dcterms:modified>
</cp:coreProperties>
</file>